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DOPTION OF ASC 842, LEASES" sheetId="10" state="visible" r:id="rId10"/>
    <sheet xmlns:r="http://schemas.openxmlformats.org/officeDocument/2006/relationships" name="OTHER FINANCIAL INFORMATION" sheetId="11" state="visible" r:id="rId11"/>
    <sheet xmlns:r="http://schemas.openxmlformats.org/officeDocument/2006/relationships" name="FORMER DEBT AGREEMENTS" sheetId="12" state="visible" r:id="rId12"/>
    <sheet xmlns:r="http://schemas.openxmlformats.org/officeDocument/2006/relationships" name="REDEEMABLE SERIES A PREFERRED S" sheetId="13" state="visible" r:id="rId13"/>
    <sheet xmlns:r="http://schemas.openxmlformats.org/officeDocument/2006/relationships" name="CAPITAL STRUCTURE" sheetId="14" state="visible" r:id="rId14"/>
    <sheet xmlns:r="http://schemas.openxmlformats.org/officeDocument/2006/relationships" name="STOCK-BASED COMPENSATION AND WA"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LOSS PER SHARE" sheetId="19" state="visible" r:id="rId19"/>
    <sheet xmlns:r="http://schemas.openxmlformats.org/officeDocument/2006/relationships" name="FINANCIAL INSTRUMENTS AND SIGNI" sheetId="20" state="visible" r:id="rId20"/>
    <sheet xmlns:r="http://schemas.openxmlformats.org/officeDocument/2006/relationships" name="UNAUDITED QUARTERLY FINANCIAL D"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DOPTION OF ASC 842, LEASES (Ta" sheetId="24" state="visible" r:id="rId24"/>
    <sheet xmlns:r="http://schemas.openxmlformats.org/officeDocument/2006/relationships" name="OTHER FINANCIAL INFORMATION (Ta" sheetId="25" state="visible" r:id="rId25"/>
    <sheet xmlns:r="http://schemas.openxmlformats.org/officeDocument/2006/relationships" name="FORMER DEBT AGREEMENTS (Tables)" sheetId="26" state="visible" r:id="rId26"/>
    <sheet xmlns:r="http://schemas.openxmlformats.org/officeDocument/2006/relationships" name="REDEEMABLE SERIES A PREFERRED_2" sheetId="27" state="visible" r:id="rId27"/>
    <sheet xmlns:r="http://schemas.openxmlformats.org/officeDocument/2006/relationships" name="STOCK-BASED COMPENSATION AND _2"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LOSS PER SHARE (Tables)" sheetId="31" state="visible" r:id="rId31"/>
    <sheet xmlns:r="http://schemas.openxmlformats.org/officeDocument/2006/relationships" name="FINANCIAL INSTRUMENTS AND SIG_2" sheetId="32" state="visible" r:id="rId32"/>
    <sheet xmlns:r="http://schemas.openxmlformats.org/officeDocument/2006/relationships" name="UNAUDITED QUARTERLY FINANCIAL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ADOPTION OF ASC 842, LEASES - N" sheetId="37" state="visible" r:id="rId37"/>
    <sheet xmlns:r="http://schemas.openxmlformats.org/officeDocument/2006/relationships" name="ADOPTION OF ASC 842, LEASES - C" sheetId="38" state="visible" r:id="rId38"/>
    <sheet xmlns:r="http://schemas.openxmlformats.org/officeDocument/2006/relationships" name="ADOPTION OF ASC 842, LEASES - S" sheetId="39" state="visible" r:id="rId39"/>
    <sheet xmlns:r="http://schemas.openxmlformats.org/officeDocument/2006/relationships" name="ADOPTION OF ASC 842, LEASES - M" sheetId="40" state="visible" r:id="rId40"/>
    <sheet xmlns:r="http://schemas.openxmlformats.org/officeDocument/2006/relationships" name="OTHER FINANCIAL INFORMATION - C" sheetId="41" state="visible" r:id="rId41"/>
    <sheet xmlns:r="http://schemas.openxmlformats.org/officeDocument/2006/relationships" name="OTHER FINANCIAL INFORMATION - A" sheetId="42" state="visible" r:id="rId42"/>
    <sheet xmlns:r="http://schemas.openxmlformats.org/officeDocument/2006/relationships" name="OTHER FINANCIAL INFORMATION - P" sheetId="43" state="visible" r:id="rId43"/>
    <sheet xmlns:r="http://schemas.openxmlformats.org/officeDocument/2006/relationships" name="OTHER FINANCIAL INFORMATION -_2" sheetId="44" state="visible" r:id="rId44"/>
    <sheet xmlns:r="http://schemas.openxmlformats.org/officeDocument/2006/relationships" name="OTHER FINANCIAL INFORMATION - D" sheetId="45" state="visible" r:id="rId45"/>
    <sheet xmlns:r="http://schemas.openxmlformats.org/officeDocument/2006/relationships" name="OTHER FINANCIAL INFORMATION - O" sheetId="46" state="visible" r:id="rId46"/>
    <sheet xmlns:r="http://schemas.openxmlformats.org/officeDocument/2006/relationships" name="OTHER FINANCIAL INFORMATION -_3" sheetId="47" state="visible" r:id="rId47"/>
    <sheet xmlns:r="http://schemas.openxmlformats.org/officeDocument/2006/relationships" name="OTHER FINANCIAL INFORMATION -_4" sheetId="48" state="visible" r:id="rId48"/>
    <sheet xmlns:r="http://schemas.openxmlformats.org/officeDocument/2006/relationships" name="OTHER FINANCIAL INFORMATION -_5" sheetId="49" state="visible" r:id="rId49"/>
    <sheet xmlns:r="http://schemas.openxmlformats.org/officeDocument/2006/relationships" name="FORMER DEBT AGREEMENTS - Narrat" sheetId="50" state="visible" r:id="rId50"/>
    <sheet xmlns:r="http://schemas.openxmlformats.org/officeDocument/2006/relationships" name="FORMER DEBT AGREEMENTS - Cash P" sheetId="51" state="visible" r:id="rId51"/>
    <sheet xmlns:r="http://schemas.openxmlformats.org/officeDocument/2006/relationships" name="FORMER DEBT AGREEMENTS - Funded" sheetId="52" state="visible" r:id="rId52"/>
    <sheet xmlns:r="http://schemas.openxmlformats.org/officeDocument/2006/relationships" name="FORMER DEBT AGREEMENTS - Intere" sheetId="53" state="visible" r:id="rId53"/>
    <sheet xmlns:r="http://schemas.openxmlformats.org/officeDocument/2006/relationships" name="FORMER DEBT AGREEMENTS - Other " sheetId="54" state="visible" r:id="rId54"/>
    <sheet xmlns:r="http://schemas.openxmlformats.org/officeDocument/2006/relationships" name="REDEEMABLE SERIES A PREFERRED_3" sheetId="55" state="visible" r:id="rId55"/>
    <sheet xmlns:r="http://schemas.openxmlformats.org/officeDocument/2006/relationships" name="REDEEMABLE SERIES A PREFERRED_4" sheetId="56" state="visible" r:id="rId56"/>
    <sheet xmlns:r="http://schemas.openxmlformats.org/officeDocument/2006/relationships" name="REDEEMABLE SERIES A PREFERRED_5" sheetId="57" state="visible" r:id="rId57"/>
    <sheet xmlns:r="http://schemas.openxmlformats.org/officeDocument/2006/relationships" name="REDEEMABLE SERIES A PREFERRED_6" sheetId="58" state="visible" r:id="rId58"/>
    <sheet xmlns:r="http://schemas.openxmlformats.org/officeDocument/2006/relationships" name="CAPITAL STRUCTURE - Narrative (" sheetId="59" state="visible" r:id="rId59"/>
    <sheet xmlns:r="http://schemas.openxmlformats.org/officeDocument/2006/relationships" name="STOCK-BASED COMPENSATION AND _3" sheetId="60" state="visible" r:id="rId60"/>
    <sheet xmlns:r="http://schemas.openxmlformats.org/officeDocument/2006/relationships" name="STOCK-BASED COMPENSATION AND _4" sheetId="61" state="visible" r:id="rId61"/>
    <sheet xmlns:r="http://schemas.openxmlformats.org/officeDocument/2006/relationships" name="STOCK-BASED COMPENSATION AND _5" sheetId="62" state="visible" r:id="rId62"/>
    <sheet xmlns:r="http://schemas.openxmlformats.org/officeDocument/2006/relationships" name="STOCK-BASED COMPENSATION AND _6" sheetId="63" state="visible" r:id="rId63"/>
    <sheet xmlns:r="http://schemas.openxmlformats.org/officeDocument/2006/relationships" name="STOCK-BASED COMPENSATION AND _7" sheetId="64" state="visible" r:id="rId64"/>
    <sheet xmlns:r="http://schemas.openxmlformats.org/officeDocument/2006/relationships" name="STOCK-BASED COMPENSATION AND _8" sheetId="65" state="visible" r:id="rId65"/>
    <sheet xmlns:r="http://schemas.openxmlformats.org/officeDocument/2006/relationships" name="INCOME TAXES - Narrative (Detai" sheetId="66" state="visible" r:id="rId66"/>
    <sheet xmlns:r="http://schemas.openxmlformats.org/officeDocument/2006/relationships" name="INCOME TAXES - Loss Before Inco" sheetId="67" state="visible" r:id="rId67"/>
    <sheet xmlns:r="http://schemas.openxmlformats.org/officeDocument/2006/relationships" name="INCOME TAXES - Income Tax Recon" sheetId="68" state="visible" r:id="rId68"/>
    <sheet xmlns:r="http://schemas.openxmlformats.org/officeDocument/2006/relationships" name="INCOME TAXES - Income Tax Benef" sheetId="69" state="visible" r:id="rId69"/>
    <sheet xmlns:r="http://schemas.openxmlformats.org/officeDocument/2006/relationships" name="INCOME TAXES - Deferred Tax As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RELATED PARTY TRANSACTIONS - Na" sheetId="75" state="visible" r:id="rId75"/>
    <sheet xmlns:r="http://schemas.openxmlformats.org/officeDocument/2006/relationships" name="LOSS PER SHARE - Basic and Dilu" sheetId="76" state="visible" r:id="rId76"/>
    <sheet xmlns:r="http://schemas.openxmlformats.org/officeDocument/2006/relationships" name="LOSS PER SHARE - Antidilutive S" sheetId="77" state="visible" r:id="rId77"/>
    <sheet xmlns:r="http://schemas.openxmlformats.org/officeDocument/2006/relationships" name="FINANCIAL INSTRUMENTS AND SIG_3" sheetId="78" state="visible" r:id="rId78"/>
    <sheet xmlns:r="http://schemas.openxmlformats.org/officeDocument/2006/relationships" name="FINANCIAL INSTRUMENTS AND SIG_4" sheetId="79" state="visible" r:id="rId79"/>
    <sheet xmlns:r="http://schemas.openxmlformats.org/officeDocument/2006/relationships" name="UNAUDITED QUARTERLY FINANCIAL_3"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44" customWidth="1" min="1" max="1"/>
    <col width="15" customWidth="1" min="2" max="2"/>
    <col width="80" customWidth="1" min="3" max="3"/>
    <col width="14" customWidth="1" min="4" max="4"/>
    <col width="14" customWidth="1" min="5" max="5"/>
    <col width="13" customWidth="1" min="6" max="6"/>
    <col width="14" customWidth="1" min="7" max="7"/>
  </cols>
  <sheetData>
    <row r="1">
      <c r="A1" s="1" t="inlineStr">
        <is>
          <t>Cover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May 07, 2021</t>
        </is>
      </c>
      <c r="G2" s="2" t="inlineStr">
        <is>
          <t>Jun. 30, 2020</t>
        </is>
      </c>
    </row>
    <row r="3">
      <c r="A3" s="3" t="inlineStr">
        <is>
          <t>Document Information [Line Items]</t>
        </is>
      </c>
    </row>
    <row r="4">
      <c r="A4" s="4" t="inlineStr">
        <is>
          <t>Document Type</t>
        </is>
      </c>
      <c r="B4" s="4" t="inlineStr">
        <is>
          <t>10-K/A</t>
        </is>
      </c>
    </row>
    <row r="5">
      <c r="A5" s="4" t="inlineStr">
        <is>
          <t>Document Annual Report</t>
        </is>
      </c>
      <c r="C5" s="4" t="inlineStr">
        <is>
          <t>true</t>
        </is>
      </c>
    </row>
    <row r="6">
      <c r="A6" s="4" t="inlineStr">
        <is>
          <t>Document Period End Date</t>
        </is>
      </c>
      <c r="C6" s="4" t="inlineStr">
        <is>
          <t>Dec. 31,
		2020</t>
        </is>
      </c>
    </row>
    <row r="7">
      <c r="A7" s="4" t="inlineStr">
        <is>
          <t>Current Fiscal Year End Date</t>
        </is>
      </c>
      <c r="C7" s="4" t="inlineStr">
        <is>
          <t>--12-31</t>
        </is>
      </c>
    </row>
    <row r="8">
      <c r="A8" s="4" t="inlineStr">
        <is>
          <t>Document Transition Report</t>
        </is>
      </c>
      <c r="C8" s="4" t="inlineStr">
        <is>
          <t>false</t>
        </is>
      </c>
    </row>
    <row r="9">
      <c r="A9" s="4" t="inlineStr">
        <is>
          <t>Entity File Number</t>
        </is>
      </c>
      <c r="C9" s="4" t="inlineStr">
        <is>
          <t>001-37397</t>
        </is>
      </c>
    </row>
    <row r="10">
      <c r="A10" s="4" t="inlineStr">
        <is>
          <t>Entity Registrant Name</t>
        </is>
      </c>
      <c r="C10" s="4" t="inlineStr">
        <is>
          <t>Rimini Street, Inc.</t>
        </is>
      </c>
    </row>
    <row r="11">
      <c r="A11" s="4" t="inlineStr">
        <is>
          <t>Entity Incorporation, State or Country Code</t>
        </is>
      </c>
      <c r="C11" s="4" t="inlineStr">
        <is>
          <t>DE</t>
        </is>
      </c>
    </row>
    <row r="12">
      <c r="A12" s="4" t="inlineStr">
        <is>
          <t>Entity Tax Identification Number</t>
        </is>
      </c>
      <c r="C12" s="4" t="inlineStr">
        <is>
          <t>36-4880301</t>
        </is>
      </c>
    </row>
    <row r="13">
      <c r="A13" s="4" t="inlineStr">
        <is>
          <t>Entity Address, Address Line One</t>
        </is>
      </c>
      <c r="C13" s="4" t="inlineStr">
        <is>
          <t>3993 Howard Hughes Parkway</t>
        </is>
      </c>
    </row>
    <row r="14">
      <c r="A14" s="4" t="inlineStr">
        <is>
          <t>Entity Address, Address Line Two</t>
        </is>
      </c>
      <c r="C14" s="4" t="inlineStr">
        <is>
          <t>Suite 500</t>
        </is>
      </c>
    </row>
    <row r="15">
      <c r="A15" s="4" t="inlineStr">
        <is>
          <t>Entity Address, City or Town</t>
        </is>
      </c>
      <c r="C15" s="4" t="inlineStr">
        <is>
          <t>Las Vegas</t>
        </is>
      </c>
    </row>
    <row r="16">
      <c r="A16" s="4" t="inlineStr">
        <is>
          <t>Entity Address, State or Province</t>
        </is>
      </c>
      <c r="C16" s="4" t="inlineStr">
        <is>
          <t>NV</t>
        </is>
      </c>
    </row>
    <row r="17">
      <c r="A17" s="4" t="inlineStr">
        <is>
          <t>Entity Address, Postal Zip Code</t>
        </is>
      </c>
      <c r="C17" s="4" t="inlineStr">
        <is>
          <t>89169</t>
        </is>
      </c>
    </row>
    <row r="18">
      <c r="A18" s="4" t="inlineStr">
        <is>
          <t>City Area Code</t>
        </is>
      </c>
      <c r="C18" s="4" t="inlineStr">
        <is>
          <t>702</t>
        </is>
      </c>
    </row>
    <row r="19">
      <c r="A19" s="4" t="inlineStr">
        <is>
          <t>Local Phone Number</t>
        </is>
      </c>
      <c r="C19" s="4" t="inlineStr">
        <is>
          <t>839-9671</t>
        </is>
      </c>
    </row>
    <row r="20">
      <c r="A20" s="4" t="inlineStr">
        <is>
          <t>Entity Well-known Seasoned Issuer</t>
        </is>
      </c>
      <c r="C20" s="4" t="inlineStr">
        <is>
          <t>No</t>
        </is>
      </c>
    </row>
    <row r="21">
      <c r="A21" s="4" t="inlineStr">
        <is>
          <t>Entity Voluntary Filers</t>
        </is>
      </c>
      <c r="C21" s="4" t="inlineStr">
        <is>
          <t>No</t>
        </is>
      </c>
    </row>
    <row r="22">
      <c r="A22" s="4" t="inlineStr">
        <is>
          <t>Entity Current Reporting Status</t>
        </is>
      </c>
      <c r="C22" s="4" t="inlineStr">
        <is>
          <t>Yes</t>
        </is>
      </c>
    </row>
    <row r="23">
      <c r="A23" s="4" t="inlineStr">
        <is>
          <t>Entity Interactive Data Current</t>
        </is>
      </c>
      <c r="C23" s="4" t="inlineStr">
        <is>
          <t>Yes</t>
        </is>
      </c>
    </row>
    <row r="24">
      <c r="A24" s="4" t="inlineStr">
        <is>
          <t>Entity Filer Category</t>
        </is>
      </c>
      <c r="C24" s="4" t="inlineStr">
        <is>
          <t>Accelerated Filer</t>
        </is>
      </c>
    </row>
    <row r="25">
      <c r="A25" s="4" t="inlineStr">
        <is>
          <t>Entity Small Business</t>
        </is>
      </c>
      <c r="C25" s="4" t="inlineStr">
        <is>
          <t>true</t>
        </is>
      </c>
    </row>
    <row r="26">
      <c r="A26" s="4" t="inlineStr">
        <is>
          <t>Entity Emerging Growth Company</t>
        </is>
      </c>
      <c r="C26" s="4" t="inlineStr">
        <is>
          <t>false</t>
        </is>
      </c>
    </row>
    <row r="27">
      <c r="A27" s="4" t="inlineStr">
        <is>
          <t>Entity Shell Company</t>
        </is>
      </c>
      <c r="C27" s="4" t="inlineStr">
        <is>
          <t>false</t>
        </is>
      </c>
    </row>
    <row r="28">
      <c r="A28" s="4" t="inlineStr">
        <is>
          <t>ICFR Auditor Attestation Flag</t>
        </is>
      </c>
      <c r="C28" s="4" t="inlineStr">
        <is>
          <t>true</t>
        </is>
      </c>
    </row>
    <row r="29">
      <c r="A29" s="4" t="inlineStr">
        <is>
          <t>Entity Public Float</t>
        </is>
      </c>
      <c r="G29" s="5" t="n">
        <v>115575</v>
      </c>
    </row>
    <row r="30">
      <c r="A30" s="4" t="inlineStr">
        <is>
          <t>Entity Common Stock, Shares Outstanding</t>
        </is>
      </c>
      <c r="F30" s="6" t="n">
        <v>85266000</v>
      </c>
    </row>
    <row r="31">
      <c r="A31" s="4" t="inlineStr">
        <is>
          <t>Documents Incorporated by Reference</t>
        </is>
      </c>
      <c r="C31" s="4" t="inlineStr">
        <is>
          <t>he Registrant’s definitive Proxy Statement for use in connection with its 2021 Annual Meeting of Stockholders (the “2021 Proxy Statement”) to be held on June 2, 2021 are incorporated by reference in Part III of this Form 10-K to the extent stated herein. Except with respect to information specifically incorporated by reference in this Form 10-K, the 2021 Proxy Statement is not deemed to be filed as a part hereof.</t>
        </is>
      </c>
    </row>
    <row r="32">
      <c r="A32" s="4" t="inlineStr">
        <is>
          <t>Amendment Flag</t>
        </is>
      </c>
      <c r="C32" s="4" t="inlineStr">
        <is>
          <t>true</t>
        </is>
      </c>
    </row>
    <row r="33">
      <c r="A33" s="4" t="inlineStr">
        <is>
          <t>Document Fiscal Year Focus</t>
        </is>
      </c>
      <c r="C33" s="4" t="inlineStr">
        <is>
          <t>2020</t>
        </is>
      </c>
    </row>
    <row r="34">
      <c r="A34" s="4" t="inlineStr">
        <is>
          <t>Document Fiscal Period Focus</t>
        </is>
      </c>
      <c r="C34" s="4" t="inlineStr">
        <is>
          <t>FY</t>
        </is>
      </c>
    </row>
    <row r="35">
      <c r="A35" s="4" t="inlineStr">
        <is>
          <t>Entity Central Index Key</t>
        </is>
      </c>
      <c r="C35" s="4" t="inlineStr">
        <is>
          <t>0001635282</t>
        </is>
      </c>
    </row>
    <row r="36">
      <c r="A36" s="4" t="inlineStr">
        <is>
          <t>Contract cost amortization expense</t>
        </is>
      </c>
      <c r="C36" s="5" t="n">
        <v>13990</v>
      </c>
      <c r="D36" s="5" t="n">
        <v>12439</v>
      </c>
      <c r="E36" s="5" t="n">
        <v>11100</v>
      </c>
    </row>
    <row r="37">
      <c r="A37" s="4" t="inlineStr">
        <is>
          <t>Amendment Description</t>
        </is>
      </c>
      <c r="C37" s="4" t="inlineStr">
        <is>
          <t>Rimini Street, Inc. (the “Company”) is filing this amended Form 10-K/A (“Form 10-K/A”) to amend our Annual Report on Form 10-K for the year ended December 31, 2020, originally filed with the Securities and Exchange Commission (the “SEC”) on March 3, 2021 (the “Original Report”), to amend Part II, Item 9A (Controls and Procedures) to address management’s re-evaluation of disclosure controls and procedures to reflect the identification of a material weakness in internal control over financial reporting. Part II, Item 8 (Financial Statements and Supplementary Data) is also being amended to reflect the identification of the material weakness in internal control over financial reporting. On April 12, 2021, the staff of the SEC issued a public statement (the “SEC Staff Statement”) entitled “Staff Statement on Accounting and Reporting Considerations for Warrants issued by Special Purpose Acquisition Companies” discussing the accounting implications of certain terms that are common in warrants issued by a publicly-held special purpose acquisition company (“SPAC”).The Company became public in October 2017 through a merger with GP Investments Acquisition Corp. (“GPIA”), a SPAC, and certain warrants were issued in connection with the transaction. Currently, there are outstanding warrants to purchase approximately 6.1 million shares of the Company’s common stock, par value $0.0001 per share, at $11.50 per share (the “GP Sponsor Private Placement Warrants”), which were sold in a private placement transaction in May 2015 to GPIC, Ltd. by GPIA, contemporaneously with GPIA’s initial public offering. After review of the SEC Staff Statement and the terms of all of our warrant agreements, we determined that the GP Sponsor Private Placement Warrants should have been classified as a liability and that changes in the fair value of that liability should have been recognized by way of charges and credits to the consolidated statement of operations. We further determined that the previous accounting treatment of the GP Sponsor Private Placement Warrants resulted in immaterial misstatements in the Company’s consolidated financial statements included in the Original Report. With respect to internal control over financial reporting, our management re-evaluated the internal controls surrounding the Company’s accounting for the GP Sponsor Private Placement Warrants and determined that a control deficiency existed such that the possibility of a material misstatement in the Company’s consolidated financial statements would not have been prevented or detected on a timely basis.Accordingly, as a result of this control deficiency discovered after the filing date for the Original Report, our management determined that the Company had a material weakness in internal control over financial reporting as of December 31, 2020.Notwithstanding this material weakness, Company management concluded that the consolidated financial statements as filed in the Original Report, and as included in this Form 10-K/A, present fairly, in all material respects, our financial position as of December 31, 2020 and 2019, and the results of our results of operations and cash flows for each of the years in the three-year period ended December 31, 2020, in conformity with accounting principles generally accepted in the United States of America (U.S. GAAP).In addition to Items 8 and 9A of Part II of the Original Report, Part IV, Item 15 (Exhibits and Financial Statement Schedules) of the Original Report is being amended to include currently dated certifications from the Company’s Chief Executive Officer and Chief Financial Officer as required by sections 302 and 906 of the Sarbanes Oxley Act of 2002, as well as a currently dated Consent of Independent Registered Public Accounting Firm (the “Auditors’ Consent”) provided by KPMG LLP. The certifications are attached to this Form 10-K/A as Exhibits 31.1, 31.2, 32.1 and 32.2, and the Auditors’ Consent is attached to this Form 10-K/A as Exhibit 23.1.  This Form 10-K/A does not modify, amend or update in any manner the consolidated financial statements set forth in the Original Report, and there have been no changes to the XBRL data filed in Exhibit 101 of the Original Report.This Form 10-K/A has not been updated for other events or information subsequent to the date of the filing of the Original Report, except as noted above, and should be read in conjunction with the Original Report and with our filings with the SEC subsequent to the Original Report.</t>
        </is>
      </c>
    </row>
    <row r="38">
      <c r="A38" s="4" t="inlineStr">
        <is>
          <t>Common Stock</t>
        </is>
      </c>
    </row>
    <row r="39">
      <c r="A39" s="3" t="inlineStr">
        <is>
          <t>Document Information [Line Items]</t>
        </is>
      </c>
    </row>
    <row r="40">
      <c r="A40" s="4" t="inlineStr">
        <is>
          <t>Title of 12(b) Security</t>
        </is>
      </c>
      <c r="C40" s="4" t="inlineStr">
        <is>
          <t>Common Stock, par value $0.0001 per share</t>
        </is>
      </c>
    </row>
    <row r="41">
      <c r="A41" s="4" t="inlineStr">
        <is>
          <t>Trading Symbol</t>
        </is>
      </c>
      <c r="C41" s="4" t="inlineStr">
        <is>
          <t>RMNI</t>
        </is>
      </c>
    </row>
    <row r="42">
      <c r="A42" s="4" t="inlineStr">
        <is>
          <t>Security Exchange Name</t>
        </is>
      </c>
      <c r="C42" s="4" t="inlineStr">
        <is>
          <t>NASDAQ</t>
        </is>
      </c>
    </row>
    <row r="43">
      <c r="A43" s="4" t="inlineStr">
        <is>
          <t>Public Units</t>
        </is>
      </c>
    </row>
    <row r="44">
      <c r="A44" s="3" t="inlineStr">
        <is>
          <t>Document Information [Line Items]</t>
        </is>
      </c>
    </row>
    <row r="45">
      <c r="A45" s="4" t="inlineStr">
        <is>
          <t>Title of 12(b) Security</t>
        </is>
      </c>
      <c r="C45" s="4" t="inlineStr">
        <is>
          <t>Stock, $0.0001 par value, and one-half of one Warrant</t>
        </is>
      </c>
    </row>
    <row r="46">
      <c r="A46" s="4" t="inlineStr">
        <is>
          <t>Trading Symbol</t>
        </is>
      </c>
      <c r="C46" s="4" t="inlineStr">
        <is>
          <t>RMNIU</t>
        </is>
      </c>
    </row>
    <row r="47">
      <c r="A47" s="4" t="inlineStr">
        <is>
          <t>Warrant</t>
        </is>
      </c>
    </row>
    <row r="48">
      <c r="A48" s="3" t="inlineStr">
        <is>
          <t>Document Information [Line Items]</t>
        </is>
      </c>
    </row>
    <row r="49">
      <c r="A49" s="4" t="inlineStr">
        <is>
          <t>Title of 12(b) Security</t>
        </is>
      </c>
      <c r="C49" s="4" t="inlineStr">
        <is>
          <t>Warrants, exercisable for one share of Common Stock, $0.0001 par value</t>
        </is>
      </c>
    </row>
    <row r="50">
      <c r="A50" s="4" t="inlineStr">
        <is>
          <t>Trading Symbol</t>
        </is>
      </c>
      <c r="C50" s="4" t="inlineStr">
        <is>
          <t>RMNIW</t>
        </is>
      </c>
    </row>
  </sheetData>
  <mergeCells count="2">
    <mergeCell ref="A1:A2"/>
    <mergeCell ref="C1:E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OPTION OF ASC 842, LEASES</t>
        </is>
      </c>
      <c r="B1" s="2" t="inlineStr">
        <is>
          <t>12 Months Ended</t>
        </is>
      </c>
    </row>
    <row r="2">
      <c r="B2" s="2" t="inlineStr">
        <is>
          <t>Dec. 31, 2020</t>
        </is>
      </c>
    </row>
    <row r="3">
      <c r="A3" s="3" t="inlineStr">
        <is>
          <t>Leases [Abstract]</t>
        </is>
      </c>
    </row>
    <row r="4">
      <c r="A4" s="4" t="inlineStr">
        <is>
          <t>ADOPTION OF ASC 842, LEASES</t>
        </is>
      </c>
      <c r="B4" s="4" t="inlineStr">
        <is>
          <t xml:space="preserve">ADOPTION OF ASC 842, LEASES Effective at the start of fiscal 2020, the Company adopted the provisions and expanded disclosure requirements described in Topic 842. The Company adopted the standard using the prospective method. Accordingly, the results for the prior comparable periods were not adjusted to conform to the current period measurement or recognition of results. The Company has operating leases for real estate and equipment with an option to renew the leases for up to one month to five years. Some of the leases include the option to terminate the leases upon 30-days’ notice with a penalty. The Company's leases have various remaining lease terms ranging from January 2021 to January 2027. The Company's lease agreements may include renewal or termination options for varying periods that are generally at the Company's discretion. The Company's lease terms only include those periods related to renewal options the Company believes are reasonably certain to exercise. The Company generally does not include these renewal options as it is not reasonably certain to renew at the lease commencement date. This determination is based on consideration of certain economic, strategic and other factors that the Company evaluates at lease commencement date and reevaluates throughout the lease term. Some leases also include options to terminate the leases and the Company only includes those periods beyond the termination date if it is reasonably certain not to exercise the termination option. The Company uses a discount rate to calculate the ROU asset and lease liability. When the implicit rate is known or provided in the lease documents, the Company is required to use this rate. In cases in which the implicit rate is not known, the Company uses an estimated incremental borrowing rate. Some leasing arrangements require variable payments that are dependent on usage or may vary for other reasons, such as payments for insurance and tax payments. The variable portion of lease payments is not included in the Company's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The Company has lease agreements with both lease and non-lease components that are treated as a single lease component for all underlying asset classes. Accordingly, all expenses associated with a lease contract are accounted for as lease expenses. The Company has elected to apply the short-term lease exception for all underlying asset classes. That is, leases with a term of 12 months or less are not recognized on the balance sheet, but rather expensed on a straight-line basis over the lease term. The Company's leases do not include significant restrictions or covenants, and residual value guarantees are generally not included within its operating leases. As of December 31, 2020, the Company did not have any material additional operating leases that have not yet commenced. The components of operating lease expense and supplemental balance sheet information were as follows (in thousands): Year Ended December 31, 2020 Operating lease expense related to ROU assets and liabilities $ 6,192 Other lease expense 1,076 Total lease expense $ 7,268 Other information related to leases was as follows (in thousands): Supplemental Balance Sheet Information December 31, 2020 Operating lease right-of-use assets, noncurrent $ 17,521 Operating lease liabilities, current $ 3,940 Operating lease liabilities, noncurrent 15,993 Total operating lease liabilities $ 19,933 As of January 1, 2020, the Company had total operating lease right-of use assets of $18.8 million and total operating lease liabilities of $20.0 million. Weighted Average Remaining Lease Term Years Operating Leases 4.8 Weighted Average Discount Rate Operating Leases 10.7 % Maturities of operating lease liabilities as of December 31, 2020 were as follows (in thousands): Year Ending December 31: 2021 $ 5,820 2022 5,255 2023 4,532 2024 4,266 2025 3,096 Thereafter 2,650 Total future undiscounted lease payments 25,619 Less imputed interest (5,686) Total $ 19,933 For the year ended December 31, 2020, the Company paid $6.1 million for operating leases. Maturities of operating leases as of December 31, 2019 were as follow (in thousands): Year Ending December 31, 2019 2020 $ 5,609 2021 5,155 2022 4,067 2023 2,993 2024 2,670 Thereafter 5,065 $ 25,5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OTHER FINANCIAL INFORMATION</t>
        </is>
      </c>
      <c r="B4" s="4" t="inlineStr">
        <is>
          <t>OTHER FINANCIAL INFORMATION Cash, cash equivalents and restricted cash For purposes of the consolidated statements of cash flows, as of December 31, 2020, 2019 and 2018 cash, cash equivalents and restricted cash are as follows (in thousands): 2020 2019 Cash and cash equivalents $ 87,575 $ 37,952 Restricted cash 334 436 Total cash, cash equivalents and restricted cash $ 87,909 $ 38,388 Allowance for Doubtful Accounts Activity in the allowance for doubtful accounts is set forth below for the years ended December 31, 2020, 2019 and 2018 (in thousands): 2020 2019 2018 Allowance, beginning of year $ 1,608 $ 711 $ 51 Provisions 996 971 713 Write offs, net of recoveries (1,881) (74) (53) Allowance, end of year $ 723 $ 1,608 $ 711 Write offs, net of recoveries significantly increased in 2020 due to collection issues and client bankruptcies resulting, in part, to the COVID-19 pandemic. Prepaid Expenses and Other Current Assets As of December 31, 2020 and 2019, prepaid expenses and other current assets consisted of the following (in thousands): 2020 2019 Prepaid expenses and deposits $ 7,686 $ 12,390 Foreign tax refunds receivable 1,714 1,819 Other 4,056 996 Total $ 13,456 $ 15,205 Property and Equipment As of December 31, 2020 and 2019, property and equipment consisted of the following (in thousands): 2020 2019 Computer equipment $ 11,141 $ 8,786 Furniture and fixtures 2,837 2,836 Capitalized software costs 438 515 Leasehold improvements 1,292 1,251 Construction-in-progress 97 126 Total property and equipment 15,805 13,514 Less accumulated depreciation (10,985) (9,847) Property and equipment, net $ 4,820 $ 3,667 Depreciation expense was $1.8 million, $1.9 million and $1.8 million for the years ended December 31, 2020, 2019 and 2018, respectively. Deferred Contract Costs Activity for deferred contract costs for the years ended December 31, 2020 and 2019 was provided below (in thousands): Years Ended December 31, 2020 2019 Deferred contract costs, current and noncurrent as of the beginning of the period $ 28,049 $ 27,080 Capitalized commissions during the period 20,886 13,408 Amortized deferred contract costs during the period (13,990) (12,439) Deferred contract costs, current and noncurrent, as of the end of the period $ 34,945 $ 28,049 Other Accrued Liabilities As of December 31, 2020 and 2019, other accrued liabilities consist of the following (in thousands): 2020 2019 Accrued sales and other taxes $ 5,213 $ 5,752 Accrued professional fees 5,912 4,367 Accrued dividends on Redeemable Series A Preferred Stock 3,842 3,889 Current maturities of capital lease obligations 429 222 Income taxes payable 2,245 1,091 Appeal proceeds payable to insurance company — 4,388 Other accrued expenses 3,513 3,638 Total other accrued liabilities $ 21,154 $ 23,347 Deferred Revenue Activity for deferred revenue for the years ended December 31, 2020 and 2019 was provided below (in thousands): Years Ended December 31, 2020 2019 Deferred revenue, current and noncurrent, as of the beginning of the period $ 235,498 $ 196,706 Billings, net 348,215 319,844 Revenue recognized (326,780) (281,052) Deferred revenue, current and noncurrent, as of the end of the period $ 256,933 $ 235,498 Advertising Advertising expenses were $3.1 million, $0.9 million and $1.0 million for the years ended December 31, 2020, 2019 and 2018, respectively. Other Expenses, Net For the years ended December 31, 2020, 2019 and 2018, other expenses, net consists of the following (in thousands): 2020 2019 2018 Interest income: Post-judgment interest on litigation appeal award $ — $ 212 $ 199 Other 24 45 54 Write-off of deferred debt financing costs — — (704) Foreign currency transaction losses (77) (1,640) (1,476) Other expenses (205) (112) (295) Total other expenses, net $ (258) $ (1,495) $ (2,2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MER DEBT AGREEMENTS</t>
        </is>
      </c>
      <c r="B1" s="2" t="inlineStr">
        <is>
          <t>12 Months Ended</t>
        </is>
      </c>
    </row>
    <row r="2">
      <c r="B2" s="2" t="inlineStr">
        <is>
          <t>Dec. 31, 2020</t>
        </is>
      </c>
    </row>
    <row r="3">
      <c r="A3" s="3" t="inlineStr">
        <is>
          <t>Debt Disclosure [Abstract]</t>
        </is>
      </c>
    </row>
    <row r="4">
      <c r="A4" s="4" t="inlineStr">
        <is>
          <t>FORMER DEBT AGREEMENTS</t>
        </is>
      </c>
      <c r="B4" s="4" t="inlineStr">
        <is>
          <t>FORMER DEBT AGREEMENTS Related Party Note Payable to GP Sponsor Upon consummation of the merger with GP Investments Acquisition Corp. ("GPIA") in May 2017, an outstanding note payable to GP Sponsor with an initial face amount of approximately $3.0 million was assumed by the Company. This note was originally non-interest bearing and was not due and payable until the outstanding principal balance under the former Credit Facility was less than $95.0 million. At the inception of this note, the maturity date was expected to occur in June 2020 based on the scheduled principal payments under the Credit Facility. Interest was initially imputed under this note payable at the rate of 15.0% per annum. This note payable was amended twice in 2018, which resulted in further changes to the effective interest rate and maturity date. The second amendment to the note payable was effective on December 21, 2018 and provided for an extension of the maturity date from January 4, 2019 to June 28, 2019. In addition, the parties agreed that the note payable would retroactively bear interest at 13.0% per annum from July 19, 2018 through the maturity date. Total retroactive interest amounted to $0.2 million which is accounted for as DDIC that was being accreted through the maturity date. The Company recognized accretion expense of $0.2 million and $0.9 million for the years ended December 31, 2019 and 2018, respectively In addition, the second amendment provided for monthly principal payments starting in December 2018 of approximately $0.4 million plus accrued interest. In December 2018, the Company made a payment of $0.6 million, primarily consisting of payment of retroactive interest of $0.2 million and the first monthly principal payment of $0.4 million. The Company made principal and interest payments totaling $2.7 million during the year ended December 31, 2019. The effective interest rate for accretion of DDIC was 26.4% for the period from December 21, 2018 through June 28, 2019. The note was paid off on June 28, 2019. Former Credit Facility Overview. In June 2016, the Company entered into a multi-draw term loan Financing Agreement (the “Credit Facility”) with a syndicate of lenders (the “Lenders”). The Credit Facility would have matured in June 2020 but was repaid and terminated in July 2018 as discussed below. The Credit Facility provided for an aggregate commitment of up to $125.0 million, which consisted of an initial term loan for $30.0 million in June 2016, a “delayed draw A Term Loan” for $65.0 million, and a “delayed draw B Term Loan” for $30.0 million. An origination fee equal to 5.0% of the $125.0 million commitment was paid in cash to the Lenders from the proceeds of the initial term loan. The Credit Facility provided for an Original Issue Discount (“OID”) of 2.0% of the initial face amount of borrowings. Origination fees and OID were accounted for as DDIC. Borrowings under the Credit Facility were collateralized by substantially all assets of the Company, including certain cash depository accounts that were subject to control agreements with the Lenders. Interest and Fees. The outstanding principal balance under the Credit Facility provided for monthly interest payments at 15.0% per annum, consisting of 12.0% per annum that was payable in cash and 3.0% per annum that was payable through the issuance of additional borrowings beginning on the interest payment due date (referred to as paid-in-kind, or “PIK” interest). In addition, a make-whole applicable premium payment of approximately 15.0% per annum through June 2019 was required for certain principal prepayments as defined in the Credit Facility. The Credit Facility provided for collateral monitoring fees at the rate of 2.5% of the outstanding principal balance during 2018 until the Credit Facility was terminated. The Credit Facility also required unused line fees of 5.0% per annum on the $17.5 million undrawn portion of the Credit Facility during 2018 until the termination date. All unused line fees and collateral monitoring fees were payable in monthly arrears and were recorded as a component of other debt financing expenses in the period incurred. Accretion and Amortization. DDIC that relates to the entire Credit Facility was allocated pro rata between the funded and unfunded portions of the Credit Facility based on the relative amounts that were cumulatively borrowed versus the undrawn portion of the $125.0 million commitment. DDIC related to funded debt was accreted to interest expense using the effective interest method based on the aggregate principal obligations to the Lenders and consulting and Trigger Event obligations to the Origination Agent. DDIC associated with unfunded debt was amortized using the straight-line method from the date incurred through the maturity date of the Credit Facility, which was included in other debt financing expenses in the accompanying consolidated statements of operations and comprehensive loss. Termination of the Credit Facility. In connection with the closing on July 19, 2018 of the Initial Private Placement, the Company used substantially all of the $133.0 million of gross proceeds from the Initial Private Placement (together with cash-on-hand) to repay all outstanding indebtedness and fees under the Credit Facility, and the Credit Facility was terminated. The aggregate cash payments to terminate the Credit Facility amounted to $132.8 million and consisted of the following (in thousands): Contractual principal and exit fees: Principal balance $ 102,576 Mandatory trigger event exit fees 13,624 Mandatory consulting 2,000 Subtotal 118,200 Make-whole applicable premium 7,307 Amendment fees and related liabilities 6,250 Accrued interest and fees payable 1,073 Total cash termination payments $ 132,830 Funded Credit Facility Activity for 2018. Presented below is a summary of activity related to the funded debt, including allocated DIC, for the year ended December 31, 2018 (in thousands): Contractual Liability Payments DDIC Write-off December 31, 2017 PIK Accrual Liability Adjustments Scheduled Prepayments Pay-off Accretion Expense Prepayments Pay-off December 31, 2018 Contractual liabilities: Principal balance $ 125,872 $ 1,886 $ — $ (7,250) $ (17,932) $ (102,576) $ — $ — $ — $ — Mandatory trigger event exit fees 9,672 — 3,952 — — (13,624) — — — — Mandatory consulting fees 4,000 — — (2,000) — (2,000) — — — — Total contractual liabilities 139,544 1,886 3,952 (9,250) (17,932) (118,200) — — — — DDIC: Original issue discount 1,816 — — — — — — (234) (1,582) — Origination fee 4,538 — — — — — — (586) (3,952) — Amendment fee 11,521 — — — — — — (1,487) (10,034) — Fair value of warrants 6,424 — — — — — — (829) (5,595) — Consulting fees to lenders 6,519 — — — — — — (841) (5,678) — Mandatory trigger event exit fees 55,200 — 3,952 — — — — (7,314) (51,838) — Other issuance costs 3,600 — — — — — — (465) (3,135) — Total DDIC 89,618 — 3,952 — — — — (11,756) (81,814) — Cumulative accretion (30,128) — — — — — (11,670) 4,587 37,211 — Net discount 59,490 — 3,952 — — — (11,670) (7,169) (44,603) — Net carrying value $ 80,054 $ 1,886 $ — $ (9,250) $ (17,932) $ (118,200) $ 11,670 $ 7,169 $ 44,603 $ — Interest Expense The components of interest expense for the years ended December 31, 2020, 2019 and 2018 are presented below (in thousands): 2020 2019 2018 Credit Facility: Interest expense at 12.0% $ — $ — $ 7,513 PIK interest at 3.0% — — 1,886 Accretion expense for funded debt — — 11,670 Make-whole applicable premium: Credit Facility prepayments — — 3,103 Payoff of funded Credit Facility — — 7,307 Accretion expense for GP Sponsor note payable — 185 905 Interest on other borrowings 77 213 146 Total interest expense $ 77 $ 398 $ 32,530 Other Debt Financing Expenses The components of other debt financing expenses for the years ended December 31, 2020, 2019 and 2018 are presented below (in thousands): 2020 2019 2018 Write-off of DDIC: Credit Facility prepayments $ — $ — $ 7,169 Payoff of funded Credit Facility — — 44,603 Termination of unfunded Credit Facility — — 2,764 Collateral monitoring fees — — 1,556 Amortization of debt issuance costs related to unfunded debt — — 756 Unused line fees — — 481 Amortization of prepaid agent fees and other — — 1,002 Total debt financing expenses $ — $ — $ 58,331 Embedded Derivatives The Credit Facility included features that were determined to be embedded derivatives requiring bifurcation and accounting as separate financial instruments. Prior to the termination of the Credit Facility on July 19, 2018, the Company determined that embedded derivatives included the requirements to pay make-whole applicable premium in connection with certain mandatory prepayments of principal, and default interest due to non-credit-related events of default. These embedded derivatives were classified within Level 3 of the fair value hierarchy. Changes in the fair value of embedded derivative liabilities resulted in a gain of $1.6 million for the year ended December 31, 2018. These changes in fair value are reflected in the Company’s consolidated statements of operations as a gain from change in fair value of embedded deriva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ERIES A PREFERRED STOCK</t>
        </is>
      </c>
      <c r="B1" s="2" t="inlineStr">
        <is>
          <t>12 Months Ended</t>
        </is>
      </c>
    </row>
    <row r="2">
      <c r="B2" s="2" t="inlineStr">
        <is>
          <t>Dec. 31, 2020</t>
        </is>
      </c>
    </row>
    <row r="3">
      <c r="A3" s="3" t="inlineStr">
        <is>
          <t>Temporary Equity Disclosure [Abstract]</t>
        </is>
      </c>
    </row>
    <row r="4">
      <c r="A4" s="4" t="inlineStr">
        <is>
          <t>REDEEMABLE SERIES A PREFERRED STOCK</t>
        </is>
      </c>
      <c r="B4" s="4" t="inlineStr">
        <is>
          <t>REDEEMABLE SERIES A PREFERRED STOCK 2018 Securities Purchase Agreement On July 19, 2018, the Company closed a Securities Purchase Agreement (the “2018 SPA”) with several accredited investors (the “Purchasers”) for a private placement (the “Initial Private Placement”) of (i) 140,000 shares of Series A Preferred Stock, (ii) approximately 2.9 million shares of Common Stock, and (iii) convertible secured promissory notes (the “Convertible Notes”), with no principal amount outstanding at issuance that solely collateralize amounts, if any, that may become payable by the Company pursuant to certain redemption provisions of the Series A Preferred Stock. Pursuant to the 2018 SPA, the Purchasers acquired an aggregate of 140,000 shares of Series A Preferred Stock, 2.9 million shares of Common Stock, and Convertible Notes with no principal amount outstanding as of the issuance date, for an aggregate purchase price equal to $133.0 million in cash (after taking into account a discount of $7.0 million, but before the incremental and direct transaction costs associated with the Private Placement of $4.6 million). The allocation of the net proceeds as of the Closing Date, along with changes in the net carrying value of the Series A Preferred Stock through December 31, 2019 are set forth below (dollars in thousands): Series A Preferred Stock Common Convertible Shares Amount Stock Notes Total Fair value on July 19, 2018: Series A Preferred Stock 140,000 $ 126,763 (1) $ — $ — $ 126,763 Common Stock — — 20,131 (2) — 20,131 Convertible Notes — — — — — Total 140,000 $ 126,763 $ 20,131 $ — $ 146,894 Relative fair value allocation on July 19, 2018: Aggregate cash proceeds on July 19, 2018 140,000 $ 114,773 (3) $ 18,227 (3) $ — $ 133,000 Incremental and direct costs — (3,994) (4) (634) (4) — (4,628) Net carrying value on July 19, 2018 140,000 $ 110,779 $ 17,593 $ — $ 128,372 _________________ 1. The liquidation preference for each share of Series A Preferred Stock on the closing date for the Initial Private Placement was $1,000 per for an aggregate liquidation preference of $140.0 million. The estimated fair value of the Series A Preferred Stock was approximately $126.8 million on July 19, 2018, which is the basis for allocation of the net proceeds. Please refer to Note 13 for further discussion of the valuation methodology employed. 2. The fair value of the issuance of approximately 2.9 million shares of the Common Stock was based on the last closing price of $6.95 per share on the date prior to closing the transaction. 3. The aggregate cash proceeds of $133.0 million on July 19, 2018 were allocated pro rata based on the fair value of all consideration issued. 4. Incremental and direct costs of the Initial Private Placement were allocated pro rata based on the fair value of all consideration issued. Such costs include financial advisory and professional fees of $2.7 million that were incurred by the Company, and due diligence and professional fees incurred by the investors of $1.9 million. At the closing, the Company used the $133.0 million of proceeds from the Initial Private Placement plus cash and cash equivalents of $2.7 million to (i) repay all outstanding indebtedness and various operating and financing fees and expenses under the former Credit Facility in the aggregate amount of $132.8 million as discussed in Note 5, (ii) pay incremental and direct transaction costs of $2.7 million, and (iii) pay a professional services retainer of $0.2 million. In connection with the completion of the Initial Private Placement, the Company, among other customary closing actions, (i) filed a Certificate of Designations with the State of Delaware setting forth the rights, preferences, privileges, qualifications, restrictions and limitations on the Series A Preferred Stock, (ii) entered into a Registration Rights Agreement with the Purchasers setting forth certain registration rights of capital stock held by the Purchasers (the “Registration Rights Agreement”), (iii) delivered a Convertible Note to each Purchaser, and (iv) entered into a Security Agreement (the “Security Agreement”) in respect of the Company’s assets collateralizing the amounts that may become payable pursuant to the Convertible Notes if certain redemption provisions of the Series A Preferred Stock are triggered in the future. March 2019 Securities Purchase Agreement On March 7, 2019, the Company entered into a securities purchase agreement (the “March 2019 SPA”) with an accredited investor for a private placement (the "March 2019 Private Placement") of (i) 6,500 shares of Series A Preferred Stock, (ii) 134,483 shares of Common Stock, and (iii) a Convertible Note (as defined below) with no principal balance outstanding. The shares of Series A Preferred Stock were authorized pursuant to the Certificate of Designations (as defined below) and are subject to the provisions set forth in an amended Security Agreement (as defined below), a Convertible Note and a registration rights agreement that is substantially similar in all material respects to the Registration Rights Agreement (as defined below) entered into in connection with the 2018 Securities Purchase Agreement discussed below. The accredited investor in the March 2019 Private Placement is affiliated with one of the accredited investors in the Initial Private Placement. The aggregate cash proceeds from the March 2019 Private Placement were $5.8 million in cash (after an 11.0% discount or $0.7 million). The net proceeds were approximately $5.0 million after estimated transaction costs payable by the Company of $0.8 million. The transaction costs consisted of 85,000 shares of Common Stock issued to the existing holders of the Series A Preferred Stock for their consent at a cost of approximately $0.5 million and direct transaction costs of approximately $0.3 million related to due diligence and professional fees. The net proceeds were allocated based on their relative fair values at issuance of the Series A Preferred Stock and the Common Stock. The allocation of the net proceeds from the March 2019 Private Placement are set forth below (dollars in thousands): Series A Preferred Stock Common Convertible Shares Amount Stock Notes Total Fair value on March 7, 2019: Series A Preferred Stock 6,500 $ 5,313 (1) $ — $ — $ 5,313 Common Stock — — 722 (2) — 722 Convertible Notes — — — — — Total 6,500 $ 5,313 $ 722 $ — $ 6,035 Relative fair value allocation on March 7, 2019: Aggregate cash proceeds on March 7, 2019 6,500 $ 5,093 (3) $ 692 (3) $ — $ 5,785 Incremental and direct costs — (661) (4) (90) (4) — (751) Net carrying value on March 7, 2019 6,500 $ 4,432 $ 602 $ — $ 5,034 1. The liquidation preference for each share of Series A Preferred Stock on the closing date for the March 2019 Private Placement was $1,000 per share for an aggregate liquidation preference of $6.5 million. The estimated fair value of the Series A Preferred Stock was approximately $5.3 million on March 7, 2019, which is the basis for allocation of the net proceeds. Please refer to Note 13 for further discussion of the valuation methodology employed. 2. The fair value of the issuance of approximately 134,483 shares of the Common Stock was based on the closing price of $5.37 per share on the date prior to closing of the transaction. 3. The aggregate cash proceeds of $5.8 million on March 7, 2019 were allocated pro rata based on the fair value of all consideration issued. 4. Incremental and direct costs related to the March 2019 Private Placement were allocated pro rata based on the fair value of all consideration issued. Such costs included the issuance of 85,000 shares of Common Stock to the Initial Private Placement investors in the Series A Preferred Stock for their consent of approximately $0.5 million and financial advisory and professional fees that were incurred of approximately $0.3 million that were either paid or accrued directly by the Company as of March 31, 2019. June 2019 Securities Purchase Agreement On June 20, 2019, the Company entered into a securities purchase agreement (the "June 2019 SPA") with accredited investors for a private placement (the “June 2019 Private Placement”) of (i) 3,500 shares of Series A Preferred Stock, (ii) 72,414 shares of Common Stock, and (iii) a Convertible Note (as defined below) with no principal balance outstanding. The shares of the Series A Preferred Stock were authorized pursuant to the Certificate of Designations (as defined below) and are subject to the provisions set forth in an amended Security Agreement (as defined below), a Convertible Note and a registration rights agreement that is substantially similar in all material respects to the Registration Rights Agreement (as defined below) entered into connection with the 2018 Securities Purchase Agreement discussed below. The accredited investors in the June 2019 Private Placement are not affiliated with the accredited investors in the March 2019 Private Placement or the Initial Private Placement. The aggregate cash proceeds from the June 2019 Private Placement were $3.3 million in cash (after a 5.0% discount or $0.2 million). The net proceeds were approximately $3.0 million after estimated transaction costs payable by the Company of $0.3 million. The transaction costs consisted of 35,000 shares of Common Stock issued to the existing holders of the Series A Preferred Stock for their consent at a cost of approximately $0.2 million and direct transaction costs of approximately $0.2 million related to professional fees of the investors, existing holders of Series A Preferred Stock and the Company. The net proceeds were allocated based on their relative fair values at issuance of the Series A Preferred Stock and the Common Stock. The allocation of the net proceeds from the June 2019 Private Placement are set forth below (dollars in thousands): Series A Preferred Stock Common Convertible Shares Amount Stock Notes Total Fair value on June 20, 2019: Series A Preferred Stock 3,500 $ 2,997 (1) $ — $ — $ 2,997 Common Stock — — 376 (2) — 376 Convertible Notes — — — — — Total 3,500 $ 2,997 $ 376 $ — $ 3,373 Relative fair value allocation on June 20, 2019: Aggregate cash proceeds on June 20, 2019 3,500 $ 2,954 (3) $ 371 (3) $ — $ 3,325 Incremental and direct costs — (301) (4) (38) (4) — (339) Net carrying value on June 20, 2019 3,500 $ 2,653 $ 333 $ — $ 2,986 1. The liquidation preference for each share of Series A Preferred Stock on the closing date for the June 2019 Private Placement was $1,000 per share for an aggregate liquidation preference of $3.5 million. The estimated fair value of the Series A Preferred Stock was approximately $3.0 million on June 20, 2019, which is the basis for allocation of the net proceeds. Please refer to Note 13 for further discussion of the valuation methodology employed. 2. The fair value of the issuance of approximately 72,414 shares of the Common Stock was based on the closing price of $5.19 per share on the date prior to closing of the transaction. 3. The aggregate cash proceeds of $3.3 million on June 20, 2019 were allocated pro rata based on the fair value of all consideration issued. 4. Incremental and direct costs related to the June 2019 Private Placement were allocated pro rata based on the fair value of all consideration issued. Such costs included the issuance of 35,000 shares of Common Stock to the Initial Private Placement investors in the Series A Preferred Stock for their consent of approximately $0.2 million and financial advisory and professional fees that were incurred of approximately $0.2 million that were either paid or accrued directly by the Company as of June 30, 2019. On October 30, 2020, the Company entered into the Stock Repurchase Agreement with certain of the holders of its Series A Preferred Stock to repurchase 5,000 shares of Series A Preferred Stock and the associated Note Obligations for an aggregate purchase price of approximately $4.5 million representing a discount to the face value of such shares of Series A Preferred Stock and no make-whole payments were required. The Stock Repurchase Agreement contains customary representations, warranties and covenants of the parties and waivers relating to the purchased shares of Series A Preferred Stock. Upon the closing of the transactions contemplated by the Stock Repurchase Agreement, the shares of Series A Preferred Stock purchased by the Company were retired (and the underlying Note Obligations cancelled) and are not eligible for re-issuance by the Company in accordance with the terms of the Certificate of Designations for the Series A Preferred Stock. Subsequent Event On January 5, 2021, the Company entered into an agreement with certain of the holders of its Series A Preferred Stock (the “Stock Repurchase Agreement”) to repurchase 10,000 shares of Series A Preferred Stock and the associated obligations pursuant to the Company’s Convertible Secured Promissory Notes outstanding in respect thereof (the “Note Obligations”) for an aggregate purchase price of approximately $8.95 million representing a discount to the face value of such shares of Series A Preferred Stock and no make-whole payments were required. The Stock Repurchase Agreement contains customary representations, warranties and covenants of the parties and waivers relating to the purchased shares of Series A Preferred Stock. Upon the closing of the transactions contemplated by the Stock Repurchase Agreement, the shares of Series A Preferred Stock purchased by the Company were retired (and the underlying Note Obligations cancelled) and are not eligible for re-issuance by the Company in accordance with the terms of the Certificate of Designations for the Series A Preferred Stock. The changes in the net carrying value of Series A Preferred Stock from July 19, 2018 to December 31, 2020, are set forth below (dollars in thousands): Series A Preferred Stock Shares Amount Net carrying value on July 19, 2018 140,000 $ 110,779 Issuance of shares to settle PIK dividends on October 1, 2018 846 846 Accretion of discount for the year end December 31, 2018 — 2,373 Net carrying value as of December 31, 2018 140,846 113,998 Issuance of shares to settle PIK dividends on January 2, 2019 1,062 1,062 Additional shares issued on March 7, 2019 6,500 4,432 Issuance of shares to settle PIK dividends on April 1, 2019 1,059 1,059 Additional shares issued on June 20, 2019 3,500 2,653 Issuance of shares to settle PIK dividends on July 1, 2019 1,115 1,115 Issuance of shares to settle PIK dividends on October 1, 2019 1,149 1,149 Accretion of discount for the year ended December 31, 2019 — 5,848 Net carrying value as of December 31, 2019 155,231 131,316 Issuance of shares to settle PIK dividends on January 2, 2020 1,170 1,170 Issuance of shares to settle PIK dividends on April 1, 2020 1,153 1,153 Issuance of shares to settle PIK dividends on July 1, 2020 1,175 1,175 Issuance of shares to settle PIK dividends on October 1, 2020 1,182 1,182 Repurchase of 5,000 shares on October 30, 2020 (5,000) (4,417) Accretion of discount for the year ended December 31, 2020 — 6,275 Net carrying value for the year ended December 31, 2020 154,911 $ 137,854 For future calculations of earnings applicable to common stockholders, the aggregate discount applicable to the Series A Preferred Stock will be accreted using the effective interest method from the respective issuance dates through July 19, 2023 when the holders of all outstanding shares of Series A Preferred Stock may elect to redeem their shares for cash. Agreements Related to Private Placement Transactions In connection with the completion of the Initial Private Placement, the Company, among other customary closing actions, (i) filed a Certificate of Designations with the State of Delaware setting forth the rights, preferences, privileges, qualifications, restrictions and limitations on the Series A Preferred Stock (the “CoD”), (ii) entered into a Registration Rights Agreement with the Purchasers setting forth certain registration rights of the Purchasers (the “Registration Rights Agreement”), (iii) delivered a Convertible Note to each Purchaser, and (iv) entered into a Security Agreement (the “Security Agreement”) in respect of the Company’s assets collateralizing the amounts that may become payable pursuant to the Promissory Notes if certain redemption provisions of the Series A Preferred Stock are triggered in the future. In connection with both the March 2019 and June 2019 Private Placements, the Company entered into a securities purchase agreement, a Registration Rights Agreement, a First (March 2019) and Second (June 2019) Amendment to the Security Agreement, as well as issued Convertible Notes to each investor, in each case substantially in the same form as entered into by the Company in the Initial Private Placement. Certificate of Designations of the Series A Preferred Stock and Dividends The CoD authorizes the issuance of up to 180,000 shares of Series A Preferred Stock. The holders of Series A Preferred Stock are entitled to (i) a cash dividend of 10.0% per annum (the “Cash Dividend”), payable quarterly in arrears, and (ii) a payment-in-kind dividend of 3.0% per annum (the “PIK Dividend” and together with the Cash Dividend, the “Dividends”). The PIK dividend is accrued quarterly in arrears for the first five years following the Closing and thereafter all Dividends accruing on such Series A Preferred Stock will be payable in cash at a rate of 13.0% per annum. The Series A Preferred Stock is classified as mezzanine equity in the Company’s consolidated balance sheet as of December 31, 2020 since the holders have redemption rights beginning on July 19, 2023 (and earlier under certain circumstances). As required under the CoD and approved by the Company’s Board of Directors, the Cash Dividends and PIK Dividends for the period in which the Series A Preferred Stock was outstanding during the fourth quarter of 2020 were paid on January 4, 2021. Accrued Cash Dividends and PIK Dividends for the fourth quarter of 2019 were paid on January 4, 2021 to holders of record on December 20, 2020. Accordingly, the Company accrued a current liability for accrued dividends payable in cash through December 31, 2020 for $3.8 million. A long-term liability was recorded for $1.2 million of dividends that accrued through December 31, 2020, and that were settled through the issuance of additional shares of Series A Preferred Stock on January 4, 2021. Presented below is a summary of total and per share dividends declared through December 31, 2020 (dollars in thousands, except per share amounts): Dividends Payable in: Total Dividends Dividends Cash PIK Per Share Cash Dividends at 10.0% per annum: For the year ended December 31, 2018 $ 6,360 $ — $ 6,360 $ 99.56 PIK Dividends at 3.0% per annum: For the year ended December 31, 2018 — 1,902 1,902 29.77 Fractional shares payable in cash for the year ended December 31, 2018 6 — 6 0.09 Dividends paid during the year ended December 31, 2018 (2,845) (846) (3,691) (57.78) Liability for unpaid dividends, December 31, 2018 3,521 1,056 4,577 32.50 Cash Dividends at 10.0% per annum: For the year ended December 31, 2019 15,073 — 15,073 99.98 PIK Dividends at 3.0% per annum: For the year ended December 31, 2019 — 4,485 4,485 29.75 Fractional shares payable in cash for the year ended December 31, 2019 37 — 37 0.25 Dividends paid during the year ended December 31, 2019 (14,742) (4,385) (19,127) (126.86) Liability for unpaid dividends, December 31, 2019 3,889 1,156 5,045 32.50 Cash Dividends at 10.0% per annum: For the year ended December 31, 2020 15,713 — 15,713 99.90 PIK Dividends at 3.0% per annum: For the year ended December 31, 2020 — 4,717 4,717 29.99 Fractional shares payable in cash for the year ended December 31, 2020 21 — 21 0.13 Dividends paid during the year ended December 31, 2020 (15,781) (4,680) (20,461) (130.08) Liability for unpaid dividends, December 31, 2020 $ 3,842 $ 1,193 $ 5,035 32.50 Each share of Series A Preferred Stock is entitled to vote with the Common Stock on an as-converted basis. In addition, the holders of the outstanding shares of Series A Preferred Stock are required to approve certain actions affecting the rights of the Series A Preferred Stock. The approval of a majority of the outstanding Series A Preferred Stock are required to approve any of the following: (i) the declaration or payment of any principal, dividend or distribution on securities junior in rights to the Series A Preferred Stock (“Junior Securities”) or pari passu in rights to the Series A Preferred Stock or the purchase, redemption or other acquisition by the Company of Junior Securities or pari passu securities if at the time of such declaration, payment, dividend or distribution, the Dividends for the Series A Preferred Stock have not been satisfied or paid in full; and (ii) any amendment or repeal of the Company’s certificate of incorporation or the CoD adversely affecting the rights, preferences or privileges of the Series A Preferred Stock. The approval of all holders of outstanding Series A Preferred Stock are required for (i) the authorization or creation of, issuance of, or reclassification into, any stock that ranks pari passu with or senior to the Series A Preferred Stock with respect to payment of dividends and liquidation preference and (ii) amendment of the CoD provisions regarding Dividends, liquidation rights, redemption rights, conversion rights, voting rights and reorganization events. The liquidation value of the Series A Preferred Stock is convertible into shares of Common Stock at an initial conversion rate of $10.00 per share for a total of 15.5 million shares of Common Stock based on 154,911 shares of Series A Preferred Stock outstanding as of December 31, 2020. Each share of Series A Preferred Stock is convertible at the holder’s option into one share of Common Stock at a conversion price equal to the quotient of (i) the Liquidation Preference (as defined below), and (ii) $10.00 (subject to appropriate adjustment in the event of a stock split, stock dividend, combination or other similar recapitalization) (the “Per Share Amount”). The Company has the right to convert outstanding shares of Series A Preferred Stock into Common Stock for the Per Share Amount after July 19, 2021, if the Company’s volume weighted average stock price for at least 30 trading days of the 45 consecutive trading days immediately preceding such conversion is greater than $11.50 per share. The Company can exercise this right to convert twice per calendar year for a maximum number of shares of Common Stock that has publicly traded over the 60 consecutive trading days prior to the conversion date (less any shares of Common Stock that have been issued pursuant to any such conversion during such 60-day period). The Series A Preferred Stock will become mandatorily redeemable, upon the election by the holders of a majority of the then outstanding Preferred Stock, on or after July 19, 2023. Any and all of the then outstanding liquidation value of the Series A Preferred Stock plus any capitalized PIK Dividends and any unpaid accrued Cash Dividends not previously included in the Liquidation Preference (the “Redemption Amount”) is required to be repaid in full in cash on such redemption date or satisfied in the form of obligations under the Convertible Notes, as further described below. Additionally, in certain circumstances the Company may require the holders of shares of the Series A Preferred Stock to convert into shares of Common Stock in lieu of cash payable upon redemption. The Series A Preferred Stock will also become mandatorily redeemable at any time upon the reasonable determination of the holders of a majority of the Series A Preferred Stock then outstanding of the occurrence of a Material Adverse Effect or the occurrence of a Material Litigation Effect (as such terms are defined in the CoD), with the Redemption Amounts payable automatically becoming payment obligations pursuant to the Convertible Notes with a concurrent cancellation of the shares of the Series A Preferred Stock, unless under certain circumstances, the Company redeems the Series A Preferred Stock for cash at such time. Prior to July 19, 2021, the Company will have the right to redeem up to $80.0 million of shares of the Series A Preferred Stock for cash amounts equal to the Redemption Amount which would include a make-whole premium that provides the holders thereof with full yield maintenance as if the Series A Preferred Stock was held until July 19, 2021, provided that such redemptions are subject to certain conditions and limitations. After July 19, 2021, the Company will have the right to redeem shares of Series A Preferred Stock for a cash per share amount equal to the Redemption Amount. The holders of Series A Preferred Stock may exercise their conversion rights prior to any optional redemption. In the event of a liquidation, dissolution or winding up of the Company, the Series A Preferred Stock is entitled to a liquidation preference in the amount of the greater of (i) $1,000 plus accrued but unpaid Dividends (the “Liquidation Preference”), and (ii) the per share amount of all cash, securities and other property to be distributed in respect of the Common Stock such holder would have been entitled to receive for its Series A Preferred Stock on an as-converted basis. In the event of a liquidation, dissolution or winding up of the Company prior to July 19, 2021, the holders are entitled to a make-whole premium that provides the holders thereof with full yield maintenance as if the shares of Series A Preferred Stock were held until July 19, 2021. Until approximately 95% of the Series A Preferred Stock or Convertible Notes are no longer outstanding, the Company is restricted from incurring Indebtedness (as defined in the Stock Purchase Agreement), subject to certain exceptions. Security Agreement and Convertible Notes The Company entered into the Security Agreement in respect of the Company’s assets collateralizing the amounts that may become payable pursuant to the Convertible Notes. The Company delivered a Convertible Note to each holder of Series A Preferred Stock to collateralize amounts, if any, that may become payable by the Company pursuant to certain redemption provisions of the shares of Series A Preferred Stock. No principal amount or interest will be outstanding under the Convertible Notes unless and until (i) there is a redemption event as described in the section above on the CoD, and (ii) the holders of Series A Preferred Stock elect to surrender their shares in exchange for the Convertible Notes. Prior to such time, the Convertible Notes may not be transferred by the Purchasers other than an automatic assignment in whole or in part in connection with a transfer by the Purchasers of the shares of Series A Preferred Stock issued pursuant to the Securities Purchase Agreement. The Convertible Notes will bear interest at the rate of 13.00% per annum (10.0% per annum in cash and 3.0% per annum payment-in-kind until July 19, 2023). The Convertible Notes mature July 19, 2023 or upon a Reorganization Event (as defined in the CoD) and are secured by substantially all of the assets of the Company and certain of its domestic subsidiaries. After a redemption of the Series A Preferred Stock which causes there to be outstanding obligations under the Convertible Notes, the Convertible Notes are convertible at the option of the holder (but not the Company) on the same terms as the Series A Preferred Stock. The Company may prepay for cash up to $80.0 million of the Convertible Notes on a pro rata basis prior to July 19, 2021 with full yield maintenance as if the Convertible Notes were held until July 19, 2021, provided that such redemptions are subject to certain conditions and limitations. The Company may prepay the Convertible Notes without penalty at any time on a pro rata basis after July 19, 2021. All prepayments are subject to the right of the holder of each Convertible Note to convert the prepayment amount into shares of Common Stock. The Convertible Notes also contain customary restrictions on the ability of the Company to, among other things, make certain restricted payments with respect to its capital stock, subordinated indebtedness and unsecured indebtedness, consummate certain mergers, consolidations or dissolutions and make certain dispositions, subject to specific exclusions. Upon the occurrence of an Event of Default (as defined in the Convertible Notes), the holders of such Convertible Notes will have the right to accelerate all obligations of the Company thereunder (or in some instances, such obligations shall be accelerated with no action required on the part of the holders), and such obligations will become immediately due and payable. In addition, if such acceleration occurs prior to July 19, 2021, the holders will also have the right to receive a make-whole premium thereunder. Registration Rights Agreement The original Registration Rights Agreement required the Company to register the resale of the shares of Common Stock and Series A Preferred Stock issued pursuant to the 2018 SPA. The Company satisfied such registration requirements in November 2018. The Registration Rights Agreements, entered into in connection with both the March 2019 and June 2019 Private Placements, require the Company to register the resale of the shares of Common Stock and Series A Preferred Stock pursuant to the March 2019 SPA and the June 2019 SPA within 120 days of the respective March 7, 2019 and June 20, 2019 closing dates. The Company satisfied such registration requirements in July 2019. Each such Registration Rights Agreement also includes customary “piggyback” registration rights, suspension rights, indemnification, contribution, and assignment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0</t>
        </is>
      </c>
    </row>
    <row r="3">
      <c r="A3" s="3" t="inlineStr">
        <is>
          <t>Stockholders' Equity Note [Abstract]</t>
        </is>
      </c>
    </row>
    <row r="4">
      <c r="A4" s="4" t="inlineStr">
        <is>
          <t>CAPITAL STRUCTURE</t>
        </is>
      </c>
      <c r="B4" s="4" t="inlineStr">
        <is>
          <t>CAPITAL STRUCTURE Preferred Stock Upon completion of the Delaware Domestication discussed in Note 1, the Company is authorized to issue 100,000,000 preferred shares with a par value of $0.0001 per share in one or more series. The Company’s board of directors is authorized to establish the voting rights, if any, designations, powers, preferences, special rights, and any qualifications, limitations and restrictions thereof, applicable to the shares of each series. The Board of Directors has authorized the issuance of up to 180,000 shares of Series A Preferred Stock, and 154,911 shares were issued and outstanding as of December 31, 2020. The specific terms of the Series A Preferred Stock are discussed in detail in Note 6. Common Stock As of December 31, 2020 and 2019, Company is authorized to issue up to 1,000,000,000 shares of Common Stock, with a par value of $0.0001 per share. Holders of the Company’s shares of Common Stock are entitled to one vote for each share. On August 18, 2020, the Company completed a firm commitment underwritten public offering (the "August 2020 Offering") of 6.1 million shares of its Common Stock at a price of $4.50 per share for total gross proceeds of $27.5 million. Underwriter discounts and commissions were $1.7 million and the underwriter expenses were $0.1 million. The Company also incurred additional professional fees of $0.6 million as part of the transaction, resulting in net proceeds from the August 2020 Offering of approximately $25.1 million. The Company intends to use the net proceeds from the August 2020 Offering for working capital and other general corporate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WARRANTS</t>
        </is>
      </c>
      <c r="B1" s="2" t="inlineStr">
        <is>
          <t>12 Months Ended</t>
        </is>
      </c>
    </row>
    <row r="2">
      <c r="B2" s="2" t="inlineStr">
        <is>
          <t>Dec. 31, 2020</t>
        </is>
      </c>
    </row>
    <row r="3">
      <c r="A3" s="3" t="inlineStr">
        <is>
          <t>STOCK OPTIONS AND WARRANTS [Abstract]</t>
        </is>
      </c>
    </row>
    <row r="4">
      <c r="A4" s="4" t="inlineStr">
        <is>
          <t>STOCK-BASED COMPENSATION AND WARRANTS</t>
        </is>
      </c>
      <c r="B4" s="4" t="inlineStr">
        <is>
          <t>STOCK-BASED COMPENSATION AND WARRANTS Overview of Equity Incentive Plans The Company’s 2007 Stock Plan (the “2007 Plan”) reserved up to approximately 14.3 million shares of Common Stock for the grant of stock options and stock purchase rights to employees and directors. The 2007 Plan was terminated in November 2013; however, the terms of the 2007 Plan continue to govern any outstanding awards thereunder. As of December 31, 2020, stock options for approximately 1.6 million shares are outstanding under the 2007 Plan, all of which are vested. In October 2013, the Company established the 2013 Equity Incentive Plan, as amended and restated in July 2017 (the “2013 Plan”) that provides for grants of stock options, stock appreciation rights, restricted stock, restricted stock units ("RSU's"), performance units and performance shares. As of December 31, 2020, options for approximately 7.0 million shares are outstanding and RSU's for approximately 3.3 million shares outstanding under the 2013 Plan. There are approximately 4.0 million shares available for future grants. Through December 31, 2020, grants under the 2013 Plan consist of stock options and RSU's. The 2013 Plan will expire in July 31, 2027. The 2007 Plan and the 2013 Plan (collectively referred to as the “Stock Plans”) provide for stock options to be granted to employees and directors at an exercise price not less than 100% of the fair value at the grant date. The options granted generally have a maximum term of 10 years from grant date and are exercisable upon vesting. Option granted to employees generally vest as to one-third of the shares subject to the award on each anniversary of the designated vesting commencement date, which may precede the grant date of such award. Options granted to directors generally vest for all of the shares one year after the grant date. On the first day of each fiscal year beginning in 2018, the 2013 Plan provides that the number of authorized shares available for issuance will increase in an amount equal to the lesser of (i) 4.8 million shares, (ii) 4% of the outstanding shares of all classes of the Company's Common Stock as of the last day of the immediately preceding fiscal year; or (iii) such other amount as the Company's Board of Directors may determine. The Board of Directors approved an increase in the authorized shares for 3.1 million shares on February 23, 2021. Stock Options The following table sets forth the summary of stock option activity under the Company’s Stock Plans for the years ended December 31, 2020, 2019 and 2018, (shares in thousands): 2020 2019 2018 Shares Price (1) Term (2) Shares Price (1) Term (2) Shares Price (1) Term (2) Outstanding, beginning of year 8,677 $ 4.55 11,904 $ 4.00 12,130 $ 2.95 Granted 600 4.34 718 5.22 1,870 7.87 Forfeited (390) 6.28 (539) 7.68 (69) 7.96 Expired (191) 6.17 (626) 7.01 (45) 5.96 Exercised (1,689) 1.07 (2,780) 1.20 (1,982) 1.03 Outstanding, end of year (3)(4) 7,007 5.24 5 8,677 4.55 4.9 11,904 4.00 5.1 Vested, end of year (3) 5,842 5.22 4.3 6,986 4.05 4.1 9,211 2.91 3.9 ____________________ (1) Represents the weighted average exercise price. (2) Represents the weighted average remaining contractual term until the stock options expire. (3) As of December 31, 2020, 2019 and 2018, the aggregate intrinsic value of stock options outstanding was $3.8 million, $7.7 million, and $23.0 million, respectively. As of December 31, 2020, 2019 and 2018, the aggregate intrinsic value of vested stock options was $3.6 million, $7.7 million and $23.0 million, respectively. (4) The number of outstanding stock options that are not expected to ultimately vest due to forfeiture amounted to 0.1 million shares as of December 31, 2020. The following table presents the total number of shares available for grant under the 2013 Plan for the years ended December 31, 2020, 2019 and 2018 (in thousands): 2020 2019 2018 Available, beginning of year 2,885 2,758 2,413 Stock options granted (600) (718) (1,870) RSU's granted (1,846) (2,995) (199) Expired options under 2007 Plan 191 626 45 Forfeited options under Stock Plans 390 539 69 Forfeited RSUs under Stock Plans 317 108 — Newly authorized by Board of Directors 2,700 2,567 2,300 Available, end of year 4,037 2,885 2,758 Fair Value of Stock Options The fair value of each stock option grant under the Stock Plans was estimated on the date of grant using the BSM option-pricing model, with the following weighted-average assumptions for the years ended December 31, 2020, 2019 and 2018: 2020 2019 2018 Expected life (in years) 6.0 6.0 5.9 Volatility 40 % 35 % 31 % Dividend yield — % — % — % Risk-free interest rate 0.5 % 2.3 % 2.8 % The BSM model requires various highly subjective assumptions that represent management’s best estimates of the fair value of the Company’s Common Stock, volatility, risk-free interest rates, expected term, and dividend yield. The Common Stock option value is based on the Company’s closing market price on the date of grant. The expected term represents the weighted-average period that options granted are expected to be outstanding giving consideration to vesting schedules. Sinc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during the expected term of the grant. The expected volatility is based on historical volatility of publicly-traded peer companies. The intrinsic value of the vested employee options exercised during the years ended December 31, 2020, 2019, and 2018 was $6.1 million, $10.5 million and $9.5 million, respectively. The weighted-average grant date fair value per share of employee options granted for the years ended December 31, 2020, 2019 and 2018 was $1.65, $1.98 and $2.73, respectively. Restricted Stock Units For the year ended December 31, 2020, the Board of Directors granted RSU’s under the 2013 Plan for an aggregate of approximately 3.0 million shares of Common Stock to non-employee members of the Board of Directors, officers and employees of the Company. These RSU’s vest over periods ranging from 12 to 36 months from the respective grant dates and the awards are subject to forfeiture upon termination of employment or service on the Board of Directors. Based on the weighted average fair market value of the Common Stock of $4.69 per share on the date of grant, the aggregate fair value for the shares underlying the RSU’s amounted to $8.7 million as of the grant date that is being recognized as compensation cost over the vesting period. Accordingly, compensation expense of $6.2 million was recognized for the year ended December 31, 2020. The unrecognized portion of $10.5 million is expected to be charged to expense on a straight-line basis as the RSU’s vest over a weighted-average period of approximately 1.88 years. Stock-Based Compensation Expense The aggregate stock-based compensation expense for stock options and RSU's for the years ended December 31, 2020, 2019 and 2018 is classified as follows (in thousands): 2020 2019 2018 Cost of revenues $ 1,174 $ 927 $ 885 Sales and marketing 2,450 1,821 1,865 General and administrative 3,837 2,784 1,644 Total $ 7,461 $ 5,532 $ 4,394 As of December 31, 2020, 2019 and 2018, total unrecognized compensation cost related to unvested stock options was $1.2 million, $2.2 million and $4.0 million, respectively. The remaining unrecognized costs are expected to be recognized on a straight-line basis over a weighted-average period of approximately 1.74 years. Employee Stock Purchase Plan At the Annual Meeting of Stockholders held on June 7, 2018, the Company’s stockholders approved the Rimini Street, Inc. 2018 Employee Stock Purchase Plan (the “ESPP”). The ESPP provides for the purchase by employees of up to an aggregate of 5.0 million shares of Common Stock. The purchase price per share at which shares are sold in an offering period under the ESPP will be equal to the lesser of 85% of the fair market value of the shares (i) on the first trading day of the offering period, or (ii) on the purchase date (i.e., the last trading day of the offering period). Offering periods will consist of two six-month periods generally commencing twice each calendar year. The purpose of the ESPP is to provide an opportunity for eligible employees of the Company to purchase shares of the Company at a discount through voluntary contributions from such employees’ eligible pay, thereby attracting, retaining and rewarding such persons and strengthening the mutuality of interest between such employees and the Company’s stockholders. Through December 31, 2020, no offering period under the ESPP had commenced and no shares of Common Stock have been issued under the ESPP. Outstanding Warrants All of the Company’s outstanding warrants are currently exercisable. The exercise price and number of shares issuable upon exercise of the warrants may be adjusted in certain circumstances including in the event of a stock dividend, recapitalization, reorganization, merger or consolidation. A summary of the terms of outstanding warrants and the number of shares of RMNI Common Stock issuable upon exercise, is presented below as of December 31, 2020 and 2019 (in thousands, except per share amounts): Issuance Date Expiration Date Exercise Price Number Description of Shares Origination Agent Warrant October 2017 June 2026 (1) $ 5.64 3,440 (2) GPIA Public Warrants May 2015 October 2022 11.50 8,625 (3) GP Sponsor Private Placement Warrants May 2015 October 2022 11.50 6,063 (4) Total 18,128 _____________________ (1) The expiration date for the Origination Agent Warrant is the earlier to occur of the stated expiration date or the date when the Company experiences a change of control. (2) The Origination Agent Warrant was issued upon consummation of the Mergers discussed in Note 4 and resulted in the elimination of the redemption features associated with two warrants issued in 2016 as discussed below under /RSI Redeemable Warrants. (3) On May 26, 2015, GPIA completed an initial public offering that included warrants for 8.6 million shares of Common Stock (the “Public Warrants”). Each Public Warrant entitles the holder to the right to purchase one share of Common Stock at an exercise price of $11.50 per share. No fractional shares will be issued upon exercise of the Public Warrants. The Company may elect to redeem the Public Warrants, in whole or in part, at a price of $0.01 per Public Warrant if (i) 30 days’ prior written notice is provided to the holders, and (ii) the last sale price of the Company’s Common Stock equals or exceeds $18.00 per share for any 20 trading days within a 30-trading day period ending on the third trading day prior to the date on which the notice of redemption is sent to the Public Warrant holders. Upon issuance of a redemption notice by the Company, the warrant holders have a period of 30 days to exercise for cash, or on a cashless basis. (4) Simultaneously with GPIA’s initial public offering in May 2015, GP Sponsor purchased an aggregate of 6.1 million warrants at a purchase price of $1.00 per warrant in a private placement (the “Private Placement Warrants”). The Private Placement Warrants may not be redeemed by the Company so long as the Private Placement Warrants are held by the initial purchasers, or such purchasers’ permitted transferees. If the Private Placement Warrants are held by someone other than the initial purchasers or such purchasers’ permitted transferees, the Private Placement Warrants ar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On March 27, 2020, the Coronavirus Aid, Relief, and Economic Security Act (the “CARES Act”) was passed into law, amending portions of relevant US tax laws. The CARES Act contains changes to corporate taxation, including among other things, adjusting net operating loss (NOL) limitations and carryback rules, refundable AMT credits, bonus depreciation and interest expense limitations. The CARES Act also provides for an Employee Retention Credit, a fully refundable payroll tax credit for certain eligible employers and the ability for all eligible employers to defer payment of the employer share of payroll taxes owed on wages paid for the period ending December 31, 2020. The Company has elected to defer payroll tax payments which totaled $3.3 million as of December 31, 2020. In December 2017, the U.S. Tax Cuts and Jobs Act of 2017 (“Tax Act”) was enacted into law which significantly revises the Internal Revenue Code of 1986, as amended. The Tax Act, among other things, contains significant changes to corporate taxation, including a flat corporate tax rate of 21%, limitation of the deduction for newly generated net operating losses to 80% of current year taxable income and elimination of net operating loss carrybacks, one time taxation of offshore earnings at reduced rates regardless of whether they are repatriated (the “Transition Tax”), future taxation of certain classes of offshore earnings regardless of whether they are repatriated, immediate deductions for certain new investments instead of deductions for depreciation expense over time, and modifying or repealing many business deductions and credits beginning in 2018. The Tax Act also included a limitation of the tax deduction for interest expense to 30% of adjusted earnings (“Sec 163(j)”). Interest expense that was limited by Sec 163(j) was suspended and carried forward to subsequent tax years. Furthermore, the CARES Act”) modified the percentage limitation in 2019 and 2020 by raising the percentage of adjusted taxable income from 30% to 50%. The foreign subsidiaries undistributed earnings through December 31, 2017 have been taxed under the one-time transition tax under the Tax Act. This one-time transition tax was reflected on the 2017 federal tax return as filed with the IRS, and also reported on the relevant forms 965 on the 2018 tax return as filed. The Company continues to maintain that any undistributed foreign subsidiaries’ earnings are permanently reinvested and has therefore not made any provision for additional income taxes on undistributed earnings of its foreign subsidiaries. However, the Company may still be liable for withholding taxes, state taxes, or other income taxes that might be incurred upon the repatriation of foreign earnings in the form or dividends or otherwise. For the years ended December 31, 2020, 2019 and 2018, income (loss) before income tax expense is as follows (in thousands): 2020 2019 2018 Domestic $ 8,517 $ 13,557 $ (68,221) International 9,032 6,686 6,262 $ 17,549 $ 20,243 $ (61,959) For the years ended December 31, 2020, 2019 and 2018, the reconciliation between the income tax benefit computed by applying the statutory U.S. federal income tax rate to the pre-tax loss before income taxes and total income tax expense recognized in the financial statements is as follows (in thousands): 2020 2019 2018 Income tax (expense) benefit at statutory U.S. federal rate $ (3,685) $ (4,251) $ 13,011 Income tax expense attributable to U.S. states, net (639) (607) (362) Permanent differences: Non-deductible expenses (107) (110) (247) Stock-based compensation 324 905 918 Other 274 57 (24) Global intangible low taxed income (226) (1,770) (1,027) Foreign rate differential and foreign tax credits (400) (219) (511) Foreign withholding taxes (1,686) (631) — Capital loss carryforward expiration — (1,138) — Reclassification of warrant to equity and other (515) (144) 69 (Increase) decrease in valuation allowance 2,091 5,194 (13,819) Total income tax expense $ (4,569) $ (2,714) $ (1,992) For tax years beginning after January 1, 2018, Global Intangible Low Tax Income (GILTI) requires companies to report income from its foreign subsidiaries that exceeds 10% of the calculated deemed tangible return on its fixed assets. The Company determined the tax effect (before valuation allowance) of the GILTI income inclusion for the year ended December 31, 2020 was $0.2 million.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has elected to treat GILTI as a current period expense and will not record GILTI deferred taxes. For the years ended December 31, 2020, 2019 and 2018, income tax expense consisted of the following (in thousands): 2020 2019 2018 Current income tax expense: Federal $ — $ — $ — State (321) (117) (112) Foreign (4,762) (2,934) (2,115) Total current income tax expense (5,083) (3,051) (2,227) Deferred income tax benefit: Federal — — — State — — — Foreign 514 337 235 Total deferred income tax benefit 514 337 235 Total income tax expense $ (4,569) $ (2,714) $ (1,992) As of December 31, 2020 and 2019, the tax effects of temporary differences that give rise to significant portions of the deferred tax assets and liabilities are as follows (in thousands): 2020 2019 Deferred income tax assets: Net operating loss carryforwards $ 38,737 $ 45,195 Deferred revenue 3,914 2,514 Accounts payable and accrued expenses 14,067 2,298 Stock-based compensation 1,887 1,876 Operating lease liabilities 3,071 — Tax credit carryforwards 423 423 Deferred rent and other 193 582 Foreign deferred assets 2,055 1,892 Business interest carryforwards 15,598 22,719 Gross deferred income tax assets 79,945 77,499 Valuation allowance for deferred income tax assets (66,100) (68,567) Net deferred income tax assets 13,845 8,932 Deferred income tax liabilities: Deferred contract costs (8,208) (6,686) Operating lease right-of-use assets (2,573) — Other (1,193) (998) Deferred tax assets, net $ 1,871 $ 1,248 Net deferred tax assets consist solely of foreign net deferred tax assets which are expected to be realized in the future, and that are included in long-term assets in the accompanying consolidated balance sheets. For the years ended December 31, 2020 and 2019, the net decrease in the valuation allowance was $2.1 million and $5.2 million, respectively. The valuation allowance decreased in 2020 due to the decrease in deferred tax assets primarily related to 163j carryforward limitations and the current year NOL utilizat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Company’s lack of domestic earnings history, the domestic net deferred tax assets have been fully offset by a valuation allowance. At December 31, 2020, the Company has federal net operating tax loss carryforwards of approximately $144.1 million and varying amounts of U.S. state net operating loss carryforwards, totaling $136.2 million, that begin to expire in 2030 and 2019, respectively. At December 31, 2020, the Company has federal foreign tax credits carryforwards of $0.4 million expiring beginning in 2021. Federal and state laws impose substantial restrictions on the utilization of net operating loss and tax credit carryforwards in the event of an ownership change for tax purposes, as defined in Section 382 of the Internal Revenue Code. Depending on the significance of past and future ownership changes, the Company’s ability to realize the potential future benefit of tax losses and tax credits that existed at the time of the ownership change may be significantly reduced. Through December 31, 2020, the Company has not experienced an ownership change, as defined in Section 382. The Company considers any undistributed foreign subsidiaries’ earnings to be indefinitely reinvested and, accordingly, no related provision for U.S. federal or state income taxes has been provided. This has not changed subsequent to the one-time transition tax under the Tax Act as discussed above. Upon distribution of the foreign earnings in the form of dividends or otherwise, the company could be subject to both U.S. income taxes subject to an adjustment for foreign tax credits and withholding taxes in the various countries. As of December 31, 2020, the cumulative amount of unremitted earnings of the Company's foreign subsidiaries was approximately $26.0 million. The unrecognized deferred tax liability for these earnings was approximately $1.9 million, consisting primarily of foreign withholding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inance leases The Company has entered into various financing lease agreements for certain computer equipment. The lease terms range from 12 months to 60 months with annual interest rates ranging from 7% to 8%. As of December 31, 2020, the future annual minimum lease payments under financing lease obligations are as follows (in thousands): Year ending December 31: 2021 $ 549 2022 405 2023 398 2024 398 2025 332 Total minimum lease payments 2,082 Less amounts representing interest 324 Present value of minimum lease payments 1,758 Less current portion, included in accrued expenses 429 Long term obligation, included in other long-term liabilities $ 1,329 As of December 31, 2020 and 2019, the carrying values of leased equipment (included as a component of property and equipment) in the consolidated balance sheets, are as follows (in thousands): 2020 2019 Leased computer equipment $ 4,954 $ 3,315 Less accumulated depreciation (3,202) (2,881) Net $ 1,752 $ 434 Series A Preferred Stock Dividends In connection with the issuances of Series A Preferred Stock for the Initial Private Placement, the March 2019 Private Placement and the June 2019 Private Placement, the Company is obligated to pay Cash Dividends and issue additional shares of Series A Preferred Stock in settlement of PIK Dividends. For the remaining period through July 19, 2023 that the Series A Preferred Stock is expected to be outstanding, estimated Cash Dividends and PIK Dividends required to be declared are as follows (in thousands): Year Ending December 31: Cash PIK Total 2021 $ 14,797 (1) $ 4,439 (1) $ 19,236 2022 15,229 (1) 4,569 (1) 19,798 2023 8,574 (1) 2,572 (1) 11,146 Total $ 38,600 $ 11,580 $ 50,180 ____________________ (1) Amounts shown assume there are no conversions to Common Stock and include the Series A Preferred Stock repurchases on October 30, 2020 and January 5, 2021 for the remaining period through July 19, 2023. Retirement Plan The Company has defined contribution plans for both its U.S. and foreign employees. For certain of these plans, employees may contribute up to the statutory maximum, which is set by law each year. The plans also provide for employer contributions. The Company’s matching contribution to these plans totaled $2.7 million, $2.6 million and $2.1 million for the years ended December 31, 2020, 2019 and 2018, respectively. Rimini I Litigation In January 2010, certain subsidiaries of Oracle Corporation (together with its subsidiaries individually and collectively, “Oracle”) filed a lawsuit, Oracle USA, Inc. et al. v. Rimini Street, Inc. et al. (United States District Court for the District of Nevada) (the “District Court”) (“Rimini I”), against the Company and its Chief Executive Officer, Seth Ravin, alleging that certain of the Company’s processes (“Process 1.0”) violated Oracle’s license agreements with its customers and that the Company committed acts of copyright infringement and violated other federal and state laws. The litigation involved the Company’s business processes and the manner in which the Company provided services to its clients. After completion of jury trial in 2015 and subsequent appeals, the final outcome of Rimini I was that Mr. Ravin was found not liable for any claims and the Company was found liable for only one claim: “innocent infringement,” a jury finding that the Company did not know and had no reason to know that its former support processes were infringing. The jury also found that the infringement did not cause Oracle to suffer lost profits. The Company was ordered to pay a judgment of $124.4 million in 2016, which the Company promptly paid and then pursued appeals. With interest, attorneys’ fees and costs, the total judgment paid by the Company to Oracle after the completion of all appeals was approximately $89.9 million. A portion of such judgment was paid by the Company’s insurance carriers. Proceeds from U.S. Supreme Court Decision The total judgment paid by the Company and its insurance carriers reflects a reduction of approximately $12.8 million that the Company had previously paid to Oracle (plus interest of $0.2 million), representing an award of non-taxable expenses to Oracle that was eventually overturned by unanimous decision of the U.S. Supreme Court in March 2019. As mandated by the U.S. Supreme Court, $13.0 million (the principal amount plus post-judgment interest) was refunded to the Company by Oracle in April 2019. A portion of the funds received by the Company will be shared on a pro rata basis with an insurance company that had paid for part of the judgment and a portion of Rimini’s defense costs. This reimbursement will reflect a deduction of the costs of the Company’s past and pending appeal and remand proceedings. As a result of the U.S. Supreme Court decision, the Company recognized a recovery of the non-taxable expenses for $12.8 million and interest income of $0.2 million for the year ended December 31, 2019, excluding any contractual amounts due to the insurance company. The Company recognized costs of $1.1 million for the year ended December 31, 2020, as the Company revised its current estimate of the amounts owed to the insurance company (for portions of all previously-paid judgments refunded to the Company on appeal, including the proceeds from the U.S. Supreme Court Decision) to $5.5 million, which was paid in September 2020. Injunction Following post-trial motions, the District Court entered a permanent injunction prohibiting the Company from using certain processes. In August 2019, the United States Court of Appeals for the Ninth Circuit Court of Appeals affirmed the permanent injunction issued by the District Court, while also correcting certain legal errors that narrowed the scope of the injunction. The injunction prohibits Rimini from using support processes that had been found in Rimini I to “innocently” infringe certain Oracle copyrights, which Rimini ceased using no later than July 31, 2014. On July 10, 2020, Oracle filed a motion to show cause contending that the Company is in contempt of the injunction. The Company is opposing the motion. The matter is now fully briefed to the District Court, with no known timeline for a ruling. At this time, the Company does not have sufficient information regarding possible damages for the contempt asserted by Oracle. As a result, an estimate of the range of loss cannot be reasonably determined. Because the Company believes that it has complied with the injunction and that an award for damages and/or attorneys’ fees is not probable, no accrual has been made as of December 31, 2020. If the District Court grants Oracle’s motion to show cause, and if the Company is later found to be in contempt of the injunction, Oracle may seek equitable, punitive, and compensatory relief, the outcome of which may have a material adverse effect on the Company’s business and financial condition. Rimini II Litigation In October 2014, the Company filed a separate lawsuit, Rimini Street Inc. v. Oracle Int’l Corp. , in the District Court against Oracle seeking a declaratory judgment that the Company’s revised support practices, in use since at least July 2014, do not infringe certain Oracle copyrights (“Rimini II”). The Company’s operative complaint asserts declaratory judgment, tort, and statutory claims. Oracle’s operative counterclaim asserts declaratory judgment and copyright infringement claims and Lanham Act, breach of contract, and business tort violations. On September 15, 2020, the District Court issued an order resolving the parties’ motions for summary judgment. It found infringement of 17 Oracle PeopleSoft copyrights for work the Company performed for a set of “gap customers” that were supported by processes litigated in Rimini I, and that became the Company's customers after Rimini I was filed. The District Court also found infringement of four Oracle PeopleSoft copyrights involving support of two specific Company clients, described by the District Court as “limited cases” and involving “limited circumstance[s].” There was no finding of infringement on any other Oracle copyrights at issue. The order also resolved several of the non-copyright claims asserted by the parties: (i) allowing the Company’s claim for injunctive relief against Oracle for unfair competition in violation of the California Business &amp; Professions Code §17200 et seq. to proceed to trial; (ii) granting summary judgment for Oracle on the Company’s affirmative claims for damages under the Nevada and California unfair and deceptive trade practices statutes; and (iii) holding that Oracle had the right to revoke the Company’s access to its websites. The Court also reiterated that the Company has the legal right to provide aftermarket support for Oracle’s enterprise software. The parties filed their joint pretrial order in Rimini II in December 2020. Also in December 2020, Oracle filed a motion to realign the parties and bifurcate trial, asking the District Court to (i) realign the parties, with Oracle designated as plaintiff and the Company and Mr. Ravin designated as the defendants in the case caption and at trial, and (ii) bifurcate the trial with a jury trial phase proceeding, first, followed by a separate bench phase on the parties’ equitable claims for unfair competition and Oracle’s claim for an accounting. In January 2021, the Company filed a motion to modify the order of proof and for an advisory jury verdict, asking the District Court to (i) modify the order of proof in the case so that, at trial, Oracle will present its case-in-chief first, followed by the Company’s case-in-chief, (ii) not bifurcate the parties’ unfair competition claims or Oracle’s accounting claim from the other claims, (iii) empanel an advisory jury to make findings of fact with respect to the parties’ unfair competition claims and Oracle’s accounting claim; and (iv) hold a single jury trial. As of this date, no damages of any kind have been awarded by the District Court in Rimini II. Damages, if any, will be a decision for the Rimini II jury. The Company reserves all rights, including appellate rights, with respect to the District Court and jury rulings and findings in Rimini II. There is currently no trial date scheduled, and while the Company does not expect a trial to occur in this matter earlier than the first half of 2022, the trial could occur earlier or later than that. At this time, the Company does not have sufficient information regarding possible damages exposure for the counterclaims asserted by Oracle. As to the claims asserted by Oracle, in Rimini I, the jury awarded damages in the form of a fair market value license of $35.4 million for the 93 copyrighted works at issue, which the Company has paid. The parties dispute the relevance of that award for Rimini II, and the Court has not yet resolved that dispute. The Company maintains that zero damages should be awarded in Rimini II. A jury will ultimately determine what amount, if any, of damages to award. Both parties have sought injunctive relief in addition to monetary damages in this matter, and the Company has reserved its rights to appeal regarding the possible recovery of damages by the Company in connection with the Company’s claims against Oracle. As a result, an estimate of the range of loss cannot be reasonably determined. The Company also believes that an award for damages payable to Oracle is not probable, so no accrual has been made as of December 31, 2020. However, as with any jury trial, the ultimate outcome may be different from our best estimates and could have a material adverse impact on our financial results and our business.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 Legal fees are expensed as incurred. Governmental Inquiry In March 2018, the Company received a federal grand jury subpoena, issued from the United States District Court for the Northern District of California, requesting the Company to produce certain documents relating to specified support and related operational practices. The Company fully cooperated with this inquiry and the related document requests by April 2019 and has received no further requests since that date. Accordingly, this will be the last update regarding this topic going forward unless and until any developments warrant further disclosure. Liquidated Damages The Company enters into agreements with customers that contain provisions related to liquidated damages that would be triggered in the event that the Company is no longer able to provide services to these customers. The maximum cash payments related to these liquidated damages is approximately $13.8 million and $22.7 million as of December 31, 2020 and 2019, respectively. To date, the Company has not incurred any costs as a result of such provisions and has not accrued any liabilities related to such provisions in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As discussed in Note 5, the GP Sponsor loan was amended twice and repaid in full on June 28,2019.  An affiliate of GP Sponsor is a member of the Company's Board of Directors.  In addition, an affiliate of Adams Street Partners and its affiliates (collectively referred to as "ASP") is also a member of the Company's Board of Directors.An affiliate of ASP is a member of the Company’s Board of Directors. As of December 31, 2020, ASP owned approximately 31.0% of the Company’s issued and outstanding shares of Common Stock. In October 2016, ASP subscribed for shares of RSI Series C Preferred Stock in exchange for a cash contribution of $10.0 million. In July 2018, ASP acquired 19,209 shares of Series A Preferred Stock and approximately 0.4 million shares of Common Stock issued in the Private Placement discussed in Note 6 for total consideration of approximately $19.2 million. As of December 31, 2020, ASP had voting control of approximately 28.0% of the Company’s issued and outstanding shares of Common Stock, including voting rights associated with the 20,498 shares of Series A Preferred Stock. For the years ended December 31, 2020, 2019 and 2018, the Company recognized no related party transactions. Prior to termination on July 19, 2018 of the amended Credit Facility, ASP owned a $10.0 million indirect interest in the amended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LOSS PER SHARE For the years ended December 31, 2020, 2019 and 2018, basic and diluted net loss per share of Common Stock was computed by dividing net loss applicable to common stockholders by the weighted average number of common shares outstanding during the year. For the years ended December 31, 2020, 2019 and 2018, basic and diluted net loss per share were the same since all Common Stock equivalents were anti-dilutive. The following table sets forth the computation of basic and diluted net loss per share of Common Stock for the years ended December 31, 2020, 2019 and 2018 (in thousands, except per share amounts): 2020 2019 2018 Loss attributable to common stockholders: Net income (loss) $ 12,980 $ 17,529 $ (63,951) Return on repurchase of Series A Preferred Stock shares (83) — — Dividends and accretion related to Series A Preferred Stock: Cash dividends declared (15,713) (15,073) (6,366) PIK dividends declared (4,738) (4,522) (1,902) Accretion of discount (6,275) (5,848) (2,373) Undistributed earnings using the two-class method — — — Loss attributable to common stockholders $ (13,829) $ (7,914) $ (74,592) 2020 2019 2018 Weighted average number of shares of Common Stock outstanding 71,231 66,050 61,384 Additional shares outstanding if Series A Preferred Stock is converted 15,729 15,077 6,388 Total shares outstanding if Series A Preferred Stock is converted to Common Stock 86,960 81,127 67,772 Percentage of shares allocable to Series A Preferred Stock 18.1 % 18.6 % 9.4 % Weighted average number of shares of Common Stock outstanding (basic &amp; diluted) 71,231 66,050 61,384 Net loss per share attributable to Common Stock (basic and diluted) $ (0.19) $ (0.12) $ (1.22) The holders of Series A Preferred Stock are entitled to participate in Common Stock dividends, if and when declared, on a one-to-one per-share basis. For the years ended December 31, 2020, 2019 and 2018, the Company incurred a net loss and, accordingly, there were no undistributed earnings to allocate under the two-class method. As of December 31, 2020, 2019 and 2018, the following potential Common Stock equivalents were excluded from the computation of diluted net loss per share since the impact of inclusion was anti-dilutive (in thousands): 2020 2019 2018 Warrants 18,128 18,128 18,128 Series A Preferred Stock 15,491 15,523 14,085 Stock options 7,007 8,677 11,904 Restricted stock units 3,322 2,909 199 Total 43,948 45,237 44,3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7575</v>
      </c>
      <c r="C3" s="5" t="n">
        <v>37952</v>
      </c>
    </row>
    <row r="4">
      <c r="A4" s="4" t="inlineStr">
        <is>
          <t>Restricted cash</t>
        </is>
      </c>
      <c r="B4" s="6" t="n">
        <v>334</v>
      </c>
      <c r="C4" s="6" t="n">
        <v>436</v>
      </c>
    </row>
    <row r="5">
      <c r="A5" s="4" t="inlineStr">
        <is>
          <t>Accounts receivable, net of allowance of $723 and $1,608, respectively</t>
        </is>
      </c>
      <c r="B5" s="6" t="n">
        <v>117937</v>
      </c>
      <c r="C5" s="6" t="n">
        <v>111574</v>
      </c>
    </row>
    <row r="6">
      <c r="A6" s="4" t="inlineStr">
        <is>
          <t>Deferred contract costs, current</t>
        </is>
      </c>
      <c r="B6" s="6" t="n">
        <v>13918</v>
      </c>
      <c r="C6" s="6" t="n">
        <v>11754</v>
      </c>
    </row>
    <row r="7">
      <c r="A7" s="4" t="inlineStr">
        <is>
          <t>Prepaid expenses and other</t>
        </is>
      </c>
      <c r="B7" s="6" t="n">
        <v>13456</v>
      </c>
      <c r="C7" s="6" t="n">
        <v>15205</v>
      </c>
    </row>
    <row r="8">
      <c r="A8" s="4" t="inlineStr">
        <is>
          <t>Total current assets</t>
        </is>
      </c>
      <c r="B8" s="6" t="n">
        <v>233220</v>
      </c>
      <c r="C8" s="6" t="n">
        <v>176921</v>
      </c>
    </row>
    <row r="9">
      <c r="A9" s="3" t="inlineStr">
        <is>
          <t>Long-term assets:</t>
        </is>
      </c>
    </row>
    <row r="10">
      <c r="A10" s="4" t="inlineStr">
        <is>
          <t>Property and equipment, net</t>
        </is>
      </c>
      <c r="B10" s="6" t="n">
        <v>4820</v>
      </c>
      <c r="C10" s="6" t="n">
        <v>3667</v>
      </c>
    </row>
    <row r="11">
      <c r="A11" s="4" t="inlineStr">
        <is>
          <t>Operating lease right-of-use assets</t>
        </is>
      </c>
      <c r="B11" s="6" t="n">
        <v>17521</v>
      </c>
      <c r="C11" s="6" t="n">
        <v>0</v>
      </c>
    </row>
    <row r="12">
      <c r="A12" s="4" t="inlineStr">
        <is>
          <t>Deferred contract costs, noncurrent</t>
        </is>
      </c>
      <c r="B12" s="6" t="n">
        <v>21027</v>
      </c>
      <c r="C12" s="6" t="n">
        <v>16295</v>
      </c>
    </row>
    <row r="13">
      <c r="A13" s="4" t="inlineStr">
        <is>
          <t>Deposits and other</t>
        </is>
      </c>
      <c r="B13" s="6" t="n">
        <v>1476</v>
      </c>
      <c r="C13" s="6" t="n">
        <v>3089</v>
      </c>
    </row>
    <row r="14">
      <c r="A14" s="4" t="inlineStr">
        <is>
          <t>Deferred income taxes, net</t>
        </is>
      </c>
      <c r="B14" s="6" t="n">
        <v>1871</v>
      </c>
      <c r="C14" s="6" t="n">
        <v>1248</v>
      </c>
    </row>
    <row r="15">
      <c r="A15" s="4" t="inlineStr">
        <is>
          <t>Total assets</t>
        </is>
      </c>
      <c r="B15" s="6" t="n">
        <v>279935</v>
      </c>
      <c r="C15" s="6" t="n">
        <v>201220</v>
      </c>
    </row>
    <row r="16">
      <c r="A16" s="3" t="inlineStr">
        <is>
          <t>Current liabilities:</t>
        </is>
      </c>
    </row>
    <row r="17">
      <c r="A17" s="4" t="inlineStr">
        <is>
          <t>Accounts payable</t>
        </is>
      </c>
      <c r="B17" s="6" t="n">
        <v>3241</v>
      </c>
      <c r="C17" s="6" t="n">
        <v>2303</v>
      </c>
    </row>
    <row r="18">
      <c r="A18" s="4" t="inlineStr">
        <is>
          <t>Accrued compensation, benefits and commissions</t>
        </is>
      </c>
      <c r="B18" s="6" t="n">
        <v>38026</v>
      </c>
      <c r="C18" s="6" t="n">
        <v>27918</v>
      </c>
    </row>
    <row r="19">
      <c r="A19" s="4" t="inlineStr">
        <is>
          <t>Other accrued liabilities</t>
        </is>
      </c>
      <c r="B19" s="6" t="n">
        <v>21154</v>
      </c>
      <c r="C19" s="6" t="n">
        <v>23347</v>
      </c>
    </row>
    <row r="20">
      <c r="A20" s="4" t="inlineStr">
        <is>
          <t>Operating lease liabilities, current</t>
        </is>
      </c>
      <c r="B20" s="6" t="n">
        <v>3940</v>
      </c>
      <c r="C20" s="6" t="n">
        <v>0</v>
      </c>
    </row>
    <row r="21">
      <c r="A21" s="4" t="inlineStr">
        <is>
          <t>Deferred revenue</t>
        </is>
      </c>
      <c r="B21" s="6" t="n">
        <v>228967</v>
      </c>
      <c r="C21" s="6" t="n">
        <v>205771</v>
      </c>
    </row>
    <row r="22">
      <c r="A22" s="4" t="inlineStr">
        <is>
          <t>Total current liabilities</t>
        </is>
      </c>
      <c r="B22" s="6" t="n">
        <v>295328</v>
      </c>
      <c r="C22" s="6" t="n">
        <v>259339</v>
      </c>
    </row>
    <row r="23">
      <c r="A23" s="3" t="inlineStr">
        <is>
          <t>Long-term liabilities:</t>
        </is>
      </c>
    </row>
    <row r="24">
      <c r="A24" s="4" t="inlineStr">
        <is>
          <t>Deferred revenue, noncurrent</t>
        </is>
      </c>
      <c r="B24" s="6" t="n">
        <v>27966</v>
      </c>
      <c r="C24" s="6" t="n">
        <v>29727</v>
      </c>
    </row>
    <row r="25">
      <c r="A25" s="4" t="inlineStr">
        <is>
          <t>Operating lease liabilities, noncurrent</t>
        </is>
      </c>
      <c r="B25" s="6" t="n">
        <v>15993</v>
      </c>
      <c r="C25" s="6" t="n">
        <v>0</v>
      </c>
    </row>
    <row r="26">
      <c r="A26" s="4" t="inlineStr">
        <is>
          <t>Accrued PIK dividends payable</t>
        </is>
      </c>
      <c r="B26" s="6" t="n">
        <v>1193</v>
      </c>
      <c r="C26" s="6" t="n">
        <v>1156</v>
      </c>
    </row>
    <row r="27">
      <c r="A27" s="4" t="inlineStr">
        <is>
          <t>Other long-term liabilities</t>
        </is>
      </c>
      <c r="B27" s="6" t="n">
        <v>2539</v>
      </c>
      <c r="C27" s="6" t="n">
        <v>2275</v>
      </c>
    </row>
    <row r="28">
      <c r="A28" s="4" t="inlineStr">
        <is>
          <t>Total liabilities</t>
        </is>
      </c>
      <c r="B28" s="6" t="n">
        <v>343019</v>
      </c>
      <c r="C28" s="6" t="n">
        <v>292497</v>
      </c>
    </row>
    <row r="29">
      <c r="A29" s="4" t="inlineStr">
        <is>
          <t>Commitments and contingencies (Note 10)</t>
        </is>
      </c>
      <c r="B29" s="4" t="inlineStr">
        <is>
          <t xml:space="preserve"> </t>
        </is>
      </c>
      <c r="C29" s="4" t="inlineStr">
        <is>
          <t xml:space="preserve"> </t>
        </is>
      </c>
    </row>
    <row r="30">
      <c r="A30" s="4" t="inlineStr">
        <is>
          <t>Redeemable Series A Preferred Stock. Authorized 180 shares, issued and outstanding 155 shares and 155 shares as of December 31, 2020 and 2019, respectively. Liquidation preference of $154,911, net of discount of $17,057 and $155,231, net of discount of $23,915 as of December 31, 2020 and 2019, respectively.</t>
        </is>
      </c>
      <c r="B30" s="6" t="n">
        <v>137854</v>
      </c>
      <c r="C30" s="6" t="n">
        <v>131316</v>
      </c>
    </row>
    <row r="31">
      <c r="A31" s="3" t="inlineStr">
        <is>
          <t>Stockholders’ deficit:</t>
        </is>
      </c>
    </row>
    <row r="32">
      <c r="A32" s="4" t="inlineStr">
        <is>
          <t>Preferred stock, $0.0001 par value per share. Authorized 99,820 shares (excluding 180 shares of Series A Preferred Stock); no other series has been designated</t>
        </is>
      </c>
      <c r="B32" s="6" t="n">
        <v>0</v>
      </c>
      <c r="C32" s="6" t="n">
        <v>0</v>
      </c>
    </row>
    <row r="33">
      <c r="A33" s="4" t="inlineStr">
        <is>
          <t>Common stock, $0.0001 par value. Authorized 1,000,000 shares; issued and outstanding 76,406 and 67,503 shares as of December 31, 2020 and 2019, respectively</t>
        </is>
      </c>
      <c r="B33" s="6" t="n">
        <v>8</v>
      </c>
      <c r="C33" s="6" t="n">
        <v>7</v>
      </c>
    </row>
    <row r="34">
      <c r="A34" s="4" t="inlineStr">
        <is>
          <t>Additional paid-in capital</t>
        </is>
      </c>
      <c r="B34" s="6" t="n">
        <v>101047</v>
      </c>
      <c r="C34" s="6" t="n">
        <v>93484</v>
      </c>
    </row>
    <row r="35">
      <c r="A35" s="4" t="inlineStr">
        <is>
          <t>Accumulated other comprehensive loss</t>
        </is>
      </c>
      <c r="B35" s="6" t="n">
        <v>-318</v>
      </c>
      <c r="C35" s="6" t="n">
        <v>-1429</v>
      </c>
    </row>
    <row r="36">
      <c r="A36" s="4" t="inlineStr">
        <is>
          <t>Accumulated deficit</t>
        </is>
      </c>
      <c r="B36" s="6" t="n">
        <v>-301675</v>
      </c>
      <c r="C36" s="6" t="n">
        <v>-314655</v>
      </c>
    </row>
    <row r="37">
      <c r="A37" s="4" t="inlineStr">
        <is>
          <t>Total stockholders' deficit</t>
        </is>
      </c>
      <c r="B37" s="6" t="n">
        <v>-200938</v>
      </c>
      <c r="C37" s="6" t="n">
        <v>-222593</v>
      </c>
    </row>
    <row r="38">
      <c r="A38" s="4" t="inlineStr">
        <is>
          <t>Total liabilities, redeemable preferred stock and stockholders' deficit</t>
        </is>
      </c>
      <c r="B38" s="5" t="n">
        <v>279935</v>
      </c>
      <c r="C38" s="5" t="n">
        <v>201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12 Months Ended</t>
        </is>
      </c>
    </row>
    <row r="2">
      <c r="B2" s="2" t="inlineStr">
        <is>
          <t>Dec. 31, 2020</t>
        </is>
      </c>
    </row>
    <row r="3">
      <c r="A3" s="3" t="inlineStr">
        <is>
          <t>Investments, All Other Investments [Abstract]</t>
        </is>
      </c>
    </row>
    <row r="4">
      <c r="A4" s="4" t="inlineStr">
        <is>
          <t>FINANCIAL INSTRUMENTS AND SIGNIFICANT CONCENTRATIONS</t>
        </is>
      </c>
      <c r="B4" s="4" t="inlineStr">
        <is>
          <t>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As discussed in Note 6, the fair value of our Series A Preferred Stock issuances on June 20, 2019, March 7, 2019 and July 19, 2018 were determined to be $3.0 million, $5.3 million and $126.8 million, respectively, which was the basis for allocating the net proceeds. The fair value was determined by utilizing a combination of a discounted cash flow methodology related to funds generated by the Series A Preferred Stock, along with the BSM option-pricing model in relation to the conversion feature. Key assumptions applied for the discounted cash flow and BSM analysis included (i) three different scenarios whereby the Series A Preferred Stock would remain outstanding between 4 and 5 years along with a probability weighting assigned to each scenario, (ii) an implied yield of the Series A Preferred Stock ranging from 20.9% to 22.9% calibrated to the transaction values as of June 20, 2019, March 7, 2019 and July 19, 2018, respectively, (iii) a risk-free interest rate of 1.72%, 2.44% and 2.8%, and (iv) historical volatility of 30%. For the year ended December 31, 2018, the Company’s embedded derivative liability was the only liability that was carried at fair value on a recurring basis and were classified within Level 3 of the fair value hierarchy. All embedded derivative liabilities were eliminated on July 19, 2018 upon termination of the Credit Facility. The Company’s policy is to recognize asset or liability transfers among Level 1, Level 2 and Level 3 as of the actual date of the events or change in circumstances that caused the transfer. During the years ended December 31, 2020 and 2019, the Company had no transfers of its assets or liabilities between levels of the fair value hierarchy. As of December 31, 2020, the Company does not have any assets or liabilities that are carried at fair value on a recurring basis. The carrying amounts of the Company’s financial instruments including cash and cash equivalents, restricted cash, accounts receivable, accounts payable, and accrued liabilities approximate fair values due to their short-term maturities. Based on borrowing rates currently available to the Company for debt with similar terms, the carrying value of capital lease obligations and the related party note payable to GP Sponsor both approximate fair value as of the respective balance sheet dates. Significant Concentrations The Company attributes revenues to geographic regions based on the location of its customers’ contracting entity. The following shows revenues by geographic region for the years ended December 31, 2020, 2019 and 2018 (in thousands): 2020 2019 2018 United States of America $ 191,448 $ 179,677 $ 163,683 International 135,332 101,375 89,777 Total revenue $ 326,780 $ 281,052 $ 253,460 No customers represented more than 10% of revenue for the years ended December 31, 2020, 2019 and 2018. As of December 31, 2020 and 2019, no customers represented 10% or more of total net accounts receivable. The Company tracks its assets by physical location. As of December 31, 2020 and 2019, the net carrying value of the Company’s property and equipment located outside of the United States amounted to approximately $1.3 million and $1.4 million, respectively. As of December 31, 2020, the Company had operating lease right-of-use assets of $11.0 million, $5.8 million and $0.8 million in the United States, India and the rest of the world, respectively.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of America. Deposits, including those held in foreign branches of global banks, may exceed the amount of insurance provided on such deposits. As of December 31, 2020 and 2019, the Company had cash and restricted cash with a single financial institution for an aggregate of $50.2 million and $33.1 million, respectively. The Company also had $0.3 million of restricted cash with a second financial institution as of December 31, 2020. The Company has never experienced any losses related to these balances.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and historically such losses are generally not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Quarterly Financial Information Disclosure [Abstract]</t>
        </is>
      </c>
    </row>
    <row r="4">
      <c r="A4" s="4" t="inlineStr">
        <is>
          <t>UNAUDITED QUARTERLY FINANCIAL DATA</t>
        </is>
      </c>
      <c r="B4" s="4" t="inlineStr">
        <is>
          <t>UNAUDITED QUARTERLY FINANCIAL DATA The Company’s unaudited quarterly financial information for the two-year period ended December 31, 2020 is as follows (in thousands, except per share amounts): 2020 2019 Q1 Q2 Q3 Q4 Q1 Q2 Q3 Q4 Revenue $ 78,032 $ 78,402 $ 82,518 $ 87,828 $ 65,873 $ 69,869 $ 69,182 $ 76,128 Cost of revenue 30,199 30,437 31,991 33,584 23,837 25,034 25,915 30,320 Gross profit 47,833 47,965 50,527 54,244 42,036 44,835 43,267 45,808 Operating expenses: Sales and marketing 28,412 26,836 29,195 30,298 23,955 26,899 26,756 29,670 General and administrative 12,001 13,133 13,025 14,063 12,988 10,630 11,041 12,705 Impairment charges related to operating lease right-of-use assets — — — 1,167 — — — — Litigation costs, net of recoveries 3,673 2,863 3,773 4,246 (6,095) 144 3,303 1,814 Total operating expenses 44,086 42,832 45,993 49,774 30,848 37,673 41,100 44,189 Operating income 3,747 5,133 4,534 4,470 11,188 7,162 2,167 1,619 Interest expense (13) (12) (10) (42) (232) (116) (27) (23) Other income (expenses), net (218) (567) 54 473 43 (343) (329) (866) Income before income taxes 3,516 4,554 4,578 4,901 10,999 6,703 1,811 730 Income tax expense (971) (1,084) (1,272) (1,242) (705) (621) (451) (937) Net income (loss) $ 2,545 $ 3,470 $ 3,306 $ 3,659 $ 10,294 $ 6,082 $ 1,360 $ (207) Net income (loss) attributable to common stockholders (1) $ (4,085) $ (3,217) $ (3,439) $ (3,086) $ 4,265 $ (239) $ (5,159) $ (6,780) Earnings (loss) per share attributable to common stockholders: Basic (2) $ (0.06) $ (0.05) $ (0.05) $ (0.04) $ 0.07 $ — $ (0.08) $ (0.10) Diluted (2) $ (0.06) $ (0.05) $ (0.05) $ (0.04) $ 0.06 $ — $ (0.08) $ (0.10) Weighted average number of common shares outstanding: Basic (2) 67,863 68,290 72,377 76,325 64,622 65,535 66,696 67,310 Diluted (2) 67,863 68,290 72,377 76,325 69,101 65,535 66,696 67,310 __________________ (1) Amount consists of net income (loss) less dividends and accretion of discount related to Series A Preferred Stock discussed in Note 6. (2) Quarterly amounts may not sum to annual amounts due to rounding and the nature of the calcul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Nature of Business Rimini Street, Inc. is a global provider of enterprise software support services. The Company's subscription-based software support products and services offer enterprise software licensees a choice of solutions that replace or supplement the support products offered by enterprise software vendors.</t>
        </is>
      </c>
    </row>
    <row r="5">
      <c r="A5" s="4" t="inlineStr">
        <is>
          <t>Consolidation</t>
        </is>
      </c>
      <c r="B5" s="4" t="inlineStr">
        <is>
          <t>Consolidation The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t>
        </is>
      </c>
    </row>
    <row r="6">
      <c r="A6" s="4" t="inlineStr">
        <is>
          <t>Reclassifications</t>
        </is>
      </c>
      <c r="B6" s="4" t="inlineStr">
        <is>
          <t xml:space="preserve">Reclassifications </t>
        </is>
      </c>
    </row>
    <row r="7">
      <c r="A7" s="4" t="inlineStr">
        <is>
          <t>Use of Estimates</t>
        </is>
      </c>
      <c r="B7" s="4" t="inlineStr">
        <is>
          <t>Use of Estimates The preparation of financial statements and related disclosures in conformity with U.S. GAAP requires the Company to make judgments, assumptions, and estimates that affect the amounts reported in its consolidated financial statements and accompanying notes. The full extent to which the COVID-19 pandemic will impact the Company's business and operating results will depend on circumstances which are highly uncertain and cannot be accurately predicted.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allowance for doubtful accounts receivable, valuation assumptions for stock options, operating lease right-of-use assets and liabilities, deferred income taxes and the related valuation allowances, accretion of discounts on debt and Series A Preferred Stock, and the evaluation and measurement of contingencies. To the extent there are material differences between the Company’s estimates and the actual results, the Company’s future consolidated results of operation may be affected.</t>
        </is>
      </c>
    </row>
    <row r="8">
      <c r="A8" s="4" t="inlineStr">
        <is>
          <t>Risks and Uncertainties</t>
        </is>
      </c>
      <c r="B8" s="4" t="inlineStr">
        <is>
          <t>Risks and Uncertainties 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revenues and cash flows from the use of this expertise.</t>
        </is>
      </c>
    </row>
    <row r="9">
      <c r="A9" s="4" t="inlineStr">
        <is>
          <t>Segments</t>
        </is>
      </c>
      <c r="B9" s="4" t="inlineStr">
        <is>
          <t>Segments The Company’s chief operating decision maker (the “CODM”), who is the Company’s Chief Executive Officer, allocates resources and assesses performance based on financial information of the Company. The CODM reviews financial information presented on an entity-level basis for purposes of making operating decisions and assessing financial performance. The entity-level financial information is identical to the information presented in the accompanying consolidated statements of operations and comprehensive loss. Accordingly, the Company has determined that it operates in a single operating and reportable segment.</t>
        </is>
      </c>
    </row>
    <row r="10">
      <c r="A10" s="4" t="inlineStr">
        <is>
          <t>Cash, Cash Equivalents and Restricted Cash</t>
        </is>
      </c>
      <c r="B10" s="4" t="inlineStr">
        <is>
          <t xml:space="preserve">Cash, Cash Equivalents and Restricted Cash </t>
        </is>
      </c>
    </row>
    <row r="11">
      <c r="A11" s="4" t="inlineStr">
        <is>
          <t>Allowance for Doubtful Accounts</t>
        </is>
      </c>
      <c r="B11" s="4" t="inlineStr">
        <is>
          <t>Allowance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 Actual write-offs may either be in excess or less than the estimated allowance.</t>
        </is>
      </c>
    </row>
    <row r="12">
      <c r="A12" s="4" t="inlineStr">
        <is>
          <t>Property and Equipment</t>
        </is>
      </c>
      <c r="B12" s="4" t="inlineStr">
        <is>
          <t>Property and Equipment Property and equipment are recorded at cost less accumulated depreciation and amortization. Depreciation and amortization is calculated using the straight-line method over the estimated useful life of the following assets: Years Computer equipment 1 - 3 Furniture and fixtures 3 - 7 Capitalized software costs 3 Leasehold improvements Up to 8 years, not to exceed lease term Maintenance and repairs are expensed as incurred. Application development costs related to internal use software projects are capitalized and included in property and equipment. Preliminary planning activities and post implementation activities for internal use software projects are expensed as incurred. Construction-in-progress primarily consists of computer equipment and leasehold improvements that have not yet been placed into service for their intended use. Depreciation and amortization commence when assets are initially placed into service for their intended use.</t>
        </is>
      </c>
    </row>
    <row r="13">
      <c r="A13" s="4" t="inlineStr">
        <is>
          <t>Revenue Recognition And Deferred Contract Costs</t>
        </is>
      </c>
      <c r="B13" s="4" t="inlineStr">
        <is>
          <t>Deferred Contract Costs Costs incurred to obtain new client contracts and to extend existing client contracts are primarily comprised of sales commissions. Initial sales commissions are generally deferred and amortized over their estimated useful life, which is generally 4 years. We determined the period of benefit by taking into consideration the estimated life cycles for our customers, our technology and other factors. We recognized amortization expense related to deferred contract costs of $14.0 million, $12.4 million and $11.1 million for the years ended December 31, 2020, 2019 and 2018, respectively. Revenue Recognition Revenue is primarily derived from support services, and to a lesser extent, software licensing and related maintenance and professional services. Effective in fiscal year 2019 with the adoption of Accounting Standards Codification 606 ("ASC 606"), Revenue from Contracts with Customers, revenue is recognized when performance obligations, as stipulated in the contracts, are transferred to a customer for an amount that reflects the consideration the Company expects to receive in exchange for those support services and service contracts. This occurs when the contracts are executed by both parties, the rights and obligations of the parties are identified, payment terms are identified, the contracts have commercial substance and collectability of consideration is probable. The Company's contracts generally do not contain any refund provisions other than in the event of our non-performance or breach. The Company determines revenue recognition through the following steps: • Identification of the contract with the customer. • Identification of the performance obligations. • Determination of the transaction price. • Allocation of the transaction price to the performance obligations. • Recognition of revenue when the performance obligations are satisfied. Most of the Company's contracts contain a single performance obligation for subscription support services. In a limited number of arrangements, the Company also licenses software and related maintenance services under term-based arrangements or provides professional services. The Company’s performance obligations are evaluated for whether they can be distinct or should be accounted for as one performance obligation and primarily consist of (i) subscription support services or (ii) professional services sold on a time and materials basis. The transaction price is generally the same as the contractual price. Typically, the structure of our arrangements do not give rise to variable consideration. However, in those instances where variable consideration should exist, the Company includes in its estimates, additional revenue for variable consideration when it has an enforceable right, the amount can be estimated reliably and its realization is probable. Subscription Services The Company’s subscription support services are part of a comprehensive support program that helps clients keep their software and systems running smoothly and in full legal compliance. Subscription support services include product support (fixes and installation support), security, advanced support (performance tuning and interoperability), strategic roadmap services (upgrade process), global tax, legal and regulatory services, global security, proactive support services, strategic roadmap services, device and user interface support and account management services. Subscription contracts are generally non-cancelable and do not contain general rights of return. The Company’s support subscription is viewed as a stand-ready performance obligation comprised of a series of distinct services that is satisfied ratably over time as the services are provided. A time-elapsed output method is used to measure progress as the Company's efforts are expended evenly throughout the period given the nature of the promise is a stand-ready service. Other Services Other services include both software licensing services and professional services. The Company’s software licensing includes both internally developed software licenses as well as third party licenses. The Company’s professional services consist of various consulting services, which include project oversight, minor software customization or enhancement, and testing of client-developed software customization. Services may be provided solely by the Company, by a partner of the Company, or in combination with the Company's partners. The Company’s professional services are generally provided under a separate statement of work from our subscription support services. Revenue is recognized as services are performed. Revenues generally include any taxes withheld by foreign customers and subsequently remitted to governmental authorities in those foreign jurisdictions. Foreign withholding taxes included in revenues amounted to $2.1 million, $0.9 million and $0.8 million for the years ended December 31, 2020, 2019 and 2018, respectively. Deferred revenue is a contract liability that consists of billings issued that are non-cancellable but not yet paid and payments received in advance of revenue recognition. The Company typically invoices its customers at the beginning of the contract term, in annual and multi-year installments. Deferred revenue is recognized as the Company satisfies its performance obligations over the term of the contracted service period. The Company expects to recognize revenue on approximately $229.0 million of these remaining performance obligations over the next 12 months, with the balance recognized thereafter.</t>
        </is>
      </c>
    </row>
    <row r="14">
      <c r="A14" s="4" t="inlineStr">
        <is>
          <t>Impairment of Long-lived Assets</t>
        </is>
      </c>
      <c r="B14" s="4" t="inlineStr">
        <is>
          <t>Impairment of Long-lived Assets Long-lived assets are reviewed for impairment whenever events or changes in circumstances indicate the carrying amount of an asset may not be recoverable. Impairment exists for property and equipment and other long-lived assets if the carrying amounts of such assets exceed the estimates of future net undiscounted cash flows expected to be generated by such assets. Impairment for intangible software assets is based upon an assessment of net realizable value. An impairment charge is recognized for the amount by which the carrying amount of the asset, or asset group, exceeds its fair value. The Company recognized an impairment charge of $1.2 million for the year ended December 31, 2020, related to one of our office leases as it ceased use of a portion of the office space due to increased use of remote work which has occurred during the COVID-19 pandemic.</t>
        </is>
      </c>
    </row>
    <row r="15">
      <c r="A15" s="4" t="inlineStr">
        <is>
          <t>Debt Issuance Costs and Discounts</t>
        </is>
      </c>
      <c r="B15" s="4" t="inlineStr">
        <is>
          <t xml:space="preserve">Debt Issuance Costs and Discounts Debt issuance costs are costs incurred to obtain new debt financing or modify existing debt financing and consist of incremental direct costs incurred for professional fees and due diligence services, including reimbursement of similar costs incurred by the lenders. Debt issuance costs are allocated proportionately between funded and unfunded portions of debt. Amounts paid to the </t>
        </is>
      </c>
    </row>
    <row r="16">
      <c r="A16" s="4" t="inlineStr">
        <is>
          <t>Embedded Derivatives</t>
        </is>
      </c>
      <c r="B16" s="4" t="inlineStr">
        <is>
          <t>Embedded Derivatives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t>
        </is>
      </c>
    </row>
    <row r="17">
      <c r="A17" s="4" t="inlineStr">
        <is>
          <t>Accounting for Series A Preferred Stock</t>
        </is>
      </c>
      <c r="B17" s="4" t="inlineStr">
        <is>
          <t>Accounting for Series A Preferred Stock Series A Preferred Stock is classified as mezzanine equity in the Company’s consolidated balance sheet since the holders have redemption rights beginning in July 2023 (and earlier under certain circumstances). Discounts and incremental and direct costs incurred to consummate the Private Placement were allocated pro rata between the Series A Preferred Stock and the Common Stock issued based on the relative fair value on the Closing Date. The discount related to Series A Preferred Stock is being accreted using the effective interest method. Accordingly, the carrying value of the Series A Preferred Stock is being increased with a corresponding reduction in additional paid-in capital from the issuance date of July 19, 2018 until the first redemption date of July 19, 2023, when the carrying value will be equal to the aggregate liquidation preference. The Company records a liability for dividends in the period incurred. Accrued dividends are a component of the liquidation preference until paid in cash or settled in additional shares of Series A Preferred Stock. Accretion and accrued dividends are treated as deductions in the calculation of earnings attributable to common stockholders.</t>
        </is>
      </c>
    </row>
    <row r="18">
      <c r="A18" s="4" t="inlineStr">
        <is>
          <t>Beneficial Conversion Features</t>
        </is>
      </c>
      <c r="B18" s="4" t="inlineStr">
        <is>
          <t>Beneficial Conversion Features A beneficial conversion feature is a non-detachable conversion feature that is “in the money” at the commitment date, which requires recognition of a deemed dividend. A conversion option is in the money if the conversion price is lower than the fair value of a share into which it is convertible.</t>
        </is>
      </c>
    </row>
    <row r="19">
      <c r="A19" s="4" t="inlineStr">
        <is>
          <t>Advertising</t>
        </is>
      </c>
      <c r="B19" s="4" t="inlineStr">
        <is>
          <t>Advertising Advertising costs are charged to sales and marketing expense in the period incurred.</t>
        </is>
      </c>
    </row>
    <row r="20">
      <c r="A20" s="4" t="inlineStr">
        <is>
          <t>Legal Costs and Deferred Settlement Proceeds</t>
        </is>
      </c>
      <c r="B20" s="4" t="inlineStr">
        <is>
          <t>Legal Costs and Deferred Settlement Proceeds Legal fees and costs are charged to general and administrative expense as incurred, other than legal fees and costs that are accounted for as deferred offering costs and debt issuance costs. The proceeds from legal fee insurance coverage prepaid settlements were accounted for as a deferred liability that was reduced as legal expenses related to the litigation were incurred.</t>
        </is>
      </c>
    </row>
    <row r="21">
      <c r="A21" s="4" t="inlineStr">
        <is>
          <t>Loss Contingencies</t>
        </is>
      </c>
      <c r="B21" s="4" t="inlineStr">
        <is>
          <t>Loss Contingencies The Company is subject to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probable loss appears to be a better estimate than any other amount within the range, the Company accrues that amount. Alternatively, when no amount within a range of probable loss appears to be a better estimate than any other amount, the Company accrues the lowest amount in the range. If the Company determines that a loss is reasonably possible and the range of the loss is estimable, then the Company discloses the range of the possible loss if the upper end of the range is material. If the Company cannot estimate the range of loss, it will disclose the reason why it cannot estimate the range of loss, if there is a reasonable possibility that the amount of loss may be material. The Company regularly evaluates current information available to it to determine whether an accrual is required, an accrual should be adjusted and if a range of possible loss should be disclosed.</t>
        </is>
      </c>
    </row>
    <row r="22">
      <c r="A22" s="4" t="inlineStr">
        <is>
          <t>Stock-Based Compensation</t>
        </is>
      </c>
      <c r="B22" s="4" t="inlineStr">
        <is>
          <t>Stock-Based Compensation The Company measures the cost of employee and director services received in exchange for all equity awards granted,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t>
        </is>
      </c>
    </row>
    <row r="23">
      <c r="A23" s="4" t="inlineStr">
        <is>
          <t>Income Taxes</t>
        </is>
      </c>
      <c r="B23" s="4" t="inlineStr">
        <is>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t>
        </is>
      </c>
    </row>
    <row r="24">
      <c r="A24" s="4" t="inlineStr">
        <is>
          <t>Foreign Currency</t>
        </is>
      </c>
      <c r="B24" s="4" t="inlineStr">
        <is>
          <t>Foreign Currency The Company’s reporting currency is the U.S. Dollar, while the functional currencies of its foreign subsidiaries are their respective local currencies. The asset and liability accounts of the foreign subsidiaries are translated from their local currencies at the exchange rates in effect on the balance sheet date. Revenue and expenses are translated at average rates of exchange prevailing during the period. Gains and losses resulting from the translation of the subsidiary balance sheets are recorded net of tax as a component of accumulated other comprehensive loss. Gains and losses from foreign currency transactions are recorded in other income and expense in the consolidated statements of operations and comprehensive loss. The tax effect has not been material to date.</t>
        </is>
      </c>
    </row>
    <row r="25">
      <c r="A25" s="4" t="inlineStr">
        <is>
          <t>Loss Per Common Share</t>
        </is>
      </c>
      <c r="B25" s="4" t="inlineStr">
        <is>
          <t>Loss Per Common Share Basic net loss per common share is computed by dividing the net loss applicable to common stockholders by the weighted average number of common shares outstanding for each period presented. Diluted net loss per common share is computed using the treasury stock method by giving effect to the exercise of all potential shares of Common Stock, including stock options and warrants, and the conversion of RSI Preferred Stock, to the extent dilutive. RSI Preferred Stock participated in dividends but was not considered participating securities when there was a net loss because the holders did not have a contractual obligation to share in the losses.</t>
        </is>
      </c>
    </row>
    <row r="26">
      <c r="A26" s="4" t="inlineStr">
        <is>
          <t>Recent Accounting Pronouncements</t>
        </is>
      </c>
      <c r="B26" s="4" t="inlineStr">
        <is>
          <t>Recent Accounting Pronouncements The following accounting standards were adopted during the fiscal year 2020: In February 2016, Financial Accounting Standards Board (the “FASB”) issued ASU 2016-02, Leases , which requires organizations that lease assets (“lessees”) to recognize on the balance sheet the right of use ("ROU") assets and liabilities for the rights and obligations created by those leases with lease terms of more than 12 months and to disclose key information about leasing arrangements. Under the new standard, both finance and operating leases will be required to be recognized on the balance sheet. Additional quantitative and qualitative disclosures, including significant judgments made by management, are also required. The Company adopted ASC 842 using the modified retrospective method on January 1, 2020. See Note 3 for the disclosure on the impact of adopting this standard. In June 2016, the FASB issued ASU No. 2016-13, Financial Instruments—Credit Losses: Measurement of Credit Losses on Financial Instruments, which requires application of an impairment model known as the current expected credit loss (“CECL”) model to certain financial instruments held at amortized cost, including trade receivables. Using the CECL model, an entity recognizes an allowance for expected credit losses based on historical experience, current conditions, and forecasted information rather than the current methodology of delaying recognition of credit losses until it is probable loss has been incurred. The new guidance was effective for the Company in January 2020. The adoption of this guidance did not have a material impact on the Company's Consolidated Financial Statements. In August 2018, the FASB issued ASU 2018-13, Fair Value Measurement: Disclosure Framework—Changes to the Disclosure Requirements for Fair Value Measurements , which provides new guidance on disclosures related to fair value measurements. The guidance is intended to improve the effectiveness of the notes to financial statements by facilitating clearer communication, and it includes multiple new, eliminated and modified disclosure requirements. The guidance was effective for the Company in January 2020. The adoption of this guidance did not have an impact on the Company's Consolidated Financial Statements. In August 2018, the FASB issued ASU 2018-15, Intangibles—Goodwill and Other—Internal-Use Software: Customer’s Accounting for Implementation Costs Incurred in a Cloud Computing Arrangement That Is a Service Contract , which clarifies the accounting for implementation costs in cloud computing arrangements. The guidance aligns the requirements for capitalizing implementation costs in a hosting arrangement that is a service contract with the requirements for capitalization costs incurred to develop or obtain internal-use software and hosting arrangements that include an internal-use software license. The new guidance was effective for the Company in January 2020.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Useful Life</t>
        </is>
      </c>
      <c r="B4" s="4" t="inlineStr">
        <is>
          <t>Property and equipment are recorded at cost less accumulated depreciation and amortization. Depreciation and amortization is calculated using the straight-line method over the estimated useful life of the following assets: Years Computer equipment 1 - 3 Furniture and fixtures 3 - 7 Capitalized software costs 3 Leasehold improvements Up to 8 years, not to exceed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DOPTION OF ASC 842, LEASES (Tables)</t>
        </is>
      </c>
      <c r="B1" s="2" t="inlineStr">
        <is>
          <t>12 Months Ended</t>
        </is>
      </c>
    </row>
    <row r="2">
      <c r="B2" s="2" t="inlineStr">
        <is>
          <t>Dec. 31, 2020</t>
        </is>
      </c>
    </row>
    <row r="3">
      <c r="A3" s="3" t="inlineStr">
        <is>
          <t>Leases [Abstract]</t>
        </is>
      </c>
    </row>
    <row r="4">
      <c r="A4" s="4" t="inlineStr">
        <is>
          <t>Components of lease expense</t>
        </is>
      </c>
      <c r="B4" s="4" t="inlineStr">
        <is>
          <t>The components of operating lease expense and supplemental balance sheet information were as follows (in thousands): Year Ended December 31, 2020 Operating lease expense related to ROU assets and liabilities $ 6,192 Other lease expense 1,076 Total lease expense $ 7,268 Other information related to leases was as follows (in thousands): Supplemental Balance Sheet Information December 31, 2020 Operating lease right-of-use assets, noncurrent $ 17,521 Operating lease liabilities, current $ 3,940 Operating lease liabilities, noncurrent 15,993 Total operating lease liabilities $ 19,933 As of January 1, 2020, the Company had total operating lease right-of use assets of $18.8 million and total operating lease liabilities of $20.0 million. Weighted Average Remaining Lease Term Years Operating Leases 4.8 Weighted Average Discount Rate Operating Leases 10.7 %</t>
        </is>
      </c>
    </row>
    <row r="5">
      <c r="A5" s="4" t="inlineStr">
        <is>
          <t>Maturities of operating lease liabilities</t>
        </is>
      </c>
      <c r="B5" s="4" t="inlineStr">
        <is>
          <t xml:space="preserve">Maturities of operating lease liabilities as of December 31, 2020 were as follows (in thousands): Year Ending December 31: 2021 $ 5,820 2022 5,255 2023 4,532 2024 4,266 2025 3,096 Thereafter 2,650 Total future undiscounted lease payments 25,619 Less imputed interest (5,686) Total $ 19,933 Maturities of operating leases as of December 31, 2019 were as follow (in thousands): Year Ending December 31, 2019 2020 $ 5,609 2021 5,155 2022 4,067 2023 2,993 2024 2,670 Thereafter 5,065 $ 25,5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Restrictions on Cash and Cash Equivalents</t>
        </is>
      </c>
      <c r="B4" s="4" t="inlineStr">
        <is>
          <t xml:space="preserve">For purposes of the consolidated statements of cash flows, as of December 31, 2020, 2019 and 2018 cash, cash equivalents and restricted cash are as follows (in thousands): 2020 2019 Cash and cash equivalents $ 87,575 $ 37,952 Restricted cash 334 436 Total cash, cash equivalents and restricted cash $ 87,909 $ 38,388 </t>
        </is>
      </c>
    </row>
    <row r="5">
      <c r="A5" s="4" t="inlineStr">
        <is>
          <t>Allowance for Credit Losses on Financing Receivables</t>
        </is>
      </c>
      <c r="B5" s="4" t="inlineStr">
        <is>
          <t xml:space="preserve">Activity in the allowance for doubtful accounts is set forth below for the years ended December 31, 2020, 2019 and 2018 (in thousands): 2020 2019 2018 Allowance, beginning of year $ 1,608 $ 711 $ 51 Provisions 996 971 713 Write offs, net of recoveries (1,881) (74) (53) Allowance, end of year $ 723 $ 1,608 $ 711 </t>
        </is>
      </c>
    </row>
    <row r="6">
      <c r="A6" s="4" t="inlineStr">
        <is>
          <t>Deferred Costs, Capitalized, Prepaid, and Other Assets Disclosure</t>
        </is>
      </c>
      <c r="B6" s="4" t="inlineStr">
        <is>
          <t xml:space="preserve">As of December 31, 2020 and 2019, prepaid expenses and other current assets consisted of the following (in thousands): 2020 2019 Prepaid expenses and deposits $ 7,686 $ 12,390 Foreign tax refunds receivable 1,714 1,819 Other 4,056 996 Total $ 13,456 $ 15,205 </t>
        </is>
      </c>
    </row>
    <row r="7">
      <c r="A7" s="4" t="inlineStr">
        <is>
          <t>Property, Plant and Equipment</t>
        </is>
      </c>
      <c r="B7" s="4" t="inlineStr">
        <is>
          <t xml:space="preserve">As of December 31, 2020 and 2019, property and equipment consisted of the following (in thousands): 2020 2019 Computer equipment $ 11,141 $ 8,786 Furniture and fixtures 2,837 2,836 Capitalized software costs 438 515 Leasehold improvements 1,292 1,251 Construction-in-progress 97 126 Total property and equipment 15,805 13,514 Less accumulated depreciation (10,985) (9,847) Property and equipment, net $ 4,820 $ 3,667 </t>
        </is>
      </c>
    </row>
    <row r="8">
      <c r="A8" s="4" t="inlineStr">
        <is>
          <t>Schedule of Deferred Revenue</t>
        </is>
      </c>
      <c r="B8" s="4" t="inlineStr">
        <is>
          <t xml:space="preserve">Activity for deferred contract costs for the years ended December 31, 2020 and 2019 was provided below (in thousands): Years Ended December 31, 2020 2019 Deferred contract costs, current and noncurrent as of the beginning of the period $ 28,049 $ 27,080 Capitalized commissions during the period 20,886 13,408 Amortized deferred contract costs during the period (13,990) (12,439) Deferred contract costs, current and noncurrent, as of the end of the period $ 34,945 $ 28,049 Activity for deferred revenue for the years ended December 31, 2020 and 2019 was provided below (in thousands): Years Ended December 31, 2020 2019 Deferred revenue, current and noncurrent, as of the beginning of the period $ 235,498 $ 196,706 Billings, net 348,215 319,844 Revenue recognized (326,780) (281,052) Deferred revenue, current and noncurrent, as of the end of the period $ 256,933 $ 235,498 </t>
        </is>
      </c>
    </row>
    <row r="9">
      <c r="A9" s="4" t="inlineStr">
        <is>
          <t>Schedule of Accrued Liabilities</t>
        </is>
      </c>
      <c r="B9" s="4" t="inlineStr">
        <is>
          <t xml:space="preserve">As of December 31, 2020 and 2019, other accrued liabilities consist of the following (in thousands): 2020 2019 Accrued sales and other taxes $ 5,213 $ 5,752 Accrued professional fees 5,912 4,367 Accrued dividends on Redeemable Series A Preferred Stock 3,842 3,889 Current maturities of capital lease obligations 429 222 Income taxes payable 2,245 1,091 Appeal proceeds payable to insurance company — 4,388 Other accrued expenses 3,513 3,638 Total other accrued liabilities $ 21,154 $ 23,347 </t>
        </is>
      </c>
    </row>
    <row r="10">
      <c r="A10" s="4" t="inlineStr">
        <is>
          <t>Schedule of Other Nonoperating Expense, by Component</t>
        </is>
      </c>
      <c r="B10" s="4" t="inlineStr">
        <is>
          <t>For the years ended December 31, 2020, 2019 and 2018, other expenses, net consists of the following (in thousands): 2020 2019 2018 Interest income: Post-judgment interest on litigation appeal award $ — $ 212 $ 199 Other 24 45 54 Write-off of deferred debt financing costs — — (704) Foreign currency transaction losses (77) (1,640) (1,476) Other expenses (205) (112) (295) Total other expenses, net $ (258) $ (1,495) $ (2,2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FORMER DEBT AGREEMENTS (Tables)</t>
        </is>
      </c>
      <c r="B1" s="2" t="inlineStr">
        <is>
          <t>12 Months Ended</t>
        </is>
      </c>
    </row>
    <row r="2">
      <c r="B2" s="2" t="inlineStr">
        <is>
          <t>Dec. 31, 2020</t>
        </is>
      </c>
    </row>
    <row r="3">
      <c r="A3" s="3" t="inlineStr">
        <is>
          <t>Debt Disclosure [Abstract]</t>
        </is>
      </c>
    </row>
    <row r="4">
      <c r="A4" s="4" t="inlineStr">
        <is>
          <t>Schedule of Line of Credit Facilities</t>
        </is>
      </c>
      <c r="B4" s="4" t="inlineStr">
        <is>
          <t xml:space="preserve">The aggregate cash payments to terminate the Credit Facility amounted to $132.8 million and consisted of the following (in thousands): Contractual principal and exit fees: Principal balance $ 102,576 Mandatory trigger event exit fees 13,624 Mandatory consulting 2,000 Subtotal 118,200 Make-whole applicable premium 7,307 Amendment fees and related liabilities 6,250 Accrued interest and fees payable 1,073 Total cash termination payments $ 132,830 </t>
        </is>
      </c>
    </row>
    <row r="5">
      <c r="A5" s="4" t="inlineStr">
        <is>
          <t>Summary of Debt Activities During the Year</t>
        </is>
      </c>
      <c r="B5" s="4" t="inlineStr">
        <is>
          <t xml:space="preserve">Funded Credit Facility Activity for 2018. Presented below is a summary of activity related to the funded debt, including allocated DIC, for the year ended December 31, 2018 (in thousands): Contractual Liability Payments DDIC Write-off December 31, 2017 PIK Accrual Liability Adjustments Scheduled Prepayments Pay-off Accretion Expense Prepayments Pay-off December 31, 2018 Contractual liabilities: Principal balance $ 125,872 $ 1,886 $ — $ (7,250) $ (17,932) $ (102,576) $ — $ — $ — $ — Mandatory trigger event exit fees 9,672 — 3,952 — — (13,624) — — — — Mandatory consulting fees 4,000 — — (2,000) — (2,000) — — — — Total contractual liabilities 139,544 1,886 3,952 (9,250) (17,932) (118,200) — — — — DDIC: Original issue discount 1,816 — — — — — — (234) (1,582) — Origination fee 4,538 — — — — — — (586) (3,952) — Amendment fee 11,521 — — — — — — (1,487) (10,034) — Fair value of warrants 6,424 — — — — — — (829) (5,595) — Consulting fees to lenders 6,519 — — — — — — (841) (5,678) — Mandatory trigger event exit fees 55,200 — 3,952 — — — — (7,314) (51,838) — Other issuance costs 3,600 — — — — — — (465) (3,135) — Total DDIC 89,618 — 3,952 — — — — (11,756) (81,814) — Cumulative accretion (30,128) — — — — — (11,670) 4,587 37,211 — Net discount 59,490 — 3,952 — — — (11,670) (7,169) (44,603) — Net carrying value $ 80,054 $ 1,886 $ — $ (9,250) $ (17,932) $ (118,200) $ 11,670 $ 7,169 $ 44,603 $ — </t>
        </is>
      </c>
    </row>
    <row r="6">
      <c r="A6" s="4" t="inlineStr">
        <is>
          <t>Schedule of Interest Expense</t>
        </is>
      </c>
      <c r="B6" s="4" t="inlineStr">
        <is>
          <t xml:space="preserve">The components of interest expense for the years ended December 31, 2020, 2019 and 2018 are presented below (in thousands): 2020 2019 2018 Credit Facility: Interest expense at 12.0% $ — $ — $ 7,513 PIK interest at 3.0% — — 1,886 Accretion expense for funded debt — — 11,670 Make-whole applicable premium: Credit Facility prepayments — — 3,103 Payoff of funded Credit Facility — — 7,307 Accretion expense for GP Sponsor note payable — 185 905 Interest on other borrowings 77 213 146 Total interest expense $ 77 $ 398 $ 32,530 </t>
        </is>
      </c>
    </row>
    <row r="7">
      <c r="A7" s="4" t="inlineStr">
        <is>
          <t>Schedule of Debt Related Fee</t>
        </is>
      </c>
      <c r="B7" s="4" t="inlineStr">
        <is>
          <t xml:space="preserve">The components of other debt financing expenses for the years ended December 31, 2020, 2019 and 2018 are presented below (in thousands): 2020 2019 2018 Write-off of DDIC: Credit Facility prepayments $ — $ — $ 7,169 Payoff of funded Credit Facility — — 44,603 Termination of unfunded Credit Facility — — 2,764 Collateral monitoring fees — — 1,556 Amortization of debt issuance costs related to unfunded debt — — 756 Unused line fees — — 481 Amortization of prepaid agent fees and other — — 1,002 Total debt financing expenses $ — $ — $ 58,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DEEMABLE SERIES A PREFERRED STOCK (Tables)</t>
        </is>
      </c>
      <c r="B1" s="2" t="inlineStr">
        <is>
          <t>12 Months Ended</t>
        </is>
      </c>
    </row>
    <row r="2">
      <c r="B2" s="2" t="inlineStr">
        <is>
          <t>Dec. 31, 2020</t>
        </is>
      </c>
    </row>
    <row r="3">
      <c r="A3" s="3" t="inlineStr">
        <is>
          <t>Temporary Equity Disclosure [Abstract]</t>
        </is>
      </c>
    </row>
    <row r="4">
      <c r="A4" s="4" t="inlineStr">
        <is>
          <t>Allocation Of Private Placement Proceeds</t>
        </is>
      </c>
      <c r="B4" s="4" t="inlineStr">
        <is>
          <t>The allocation of the net proceeds as of the Closing Date, along with changes in the net carrying value of the Series A Preferred Stock through December 31, 2019 are set forth below (dollars in thousands): Series A Preferred Stock Common Convertible Shares Amount Stock Notes Total Fair value on July 19, 2018: Series A Preferred Stock 140,000 $ 126,763 (1) $ — $ — $ 126,763 Common Stock — — 20,131 (2) — 20,131 Convertible Notes — — — — — Total 140,000 $ 126,763 $ 20,131 $ — $ 146,894 Relative fair value allocation on July 19, 2018: Aggregate cash proceeds on July 19, 2018 140,000 $ 114,773 (3) $ 18,227 (3) $ — $ 133,000 Incremental and direct costs — (3,994) (4) (634) (4) — (4,628) Net carrying value on July 19, 2018 140,000 $ 110,779 $ 17,593 $ — $ 128,372 _________________ 1. The liquidation preference for each share of Series A Preferred Stock on the closing date for the Initial Private Placement was $1,000 per for an aggregate liquidation preference of $140.0 million. The estimated fair value of the Series A Preferred Stock was approximately $126.8 million on July 19, 2018, which is the basis for allocation of the net proceeds. Please refer to Note 13 for further discussion of the valuation methodology employed. 2. The fair value of the issuance of approximately 2.9 million shares of the Common Stock was based on the last closing price of $6.95 per share on the date prior to closing the transaction. 3. The aggregate cash proceeds of $133.0 million on July 19, 2018 were allocated pro rata based on the fair value of all consideration issued. 4. Incremental and direct costs of the Initial Private Placement were allocated pro rata based on the fair value of all consideration issued. Such costs include financial advisory and professional fees of $2.7 million that were incurred by the Company, and due diligence and professional fees incurred by the investors of $1.9 million. Series A Preferred Stock Common Convertible Shares Amount Stock Notes Total Fair value on March 7, 2019: Series A Preferred Stock 6,500 $ 5,313 (1) $ — $ — $ 5,313 Common Stock — — 722 (2) — 722 Convertible Notes — — — — — Total 6,500 $ 5,313 $ 722 $ — $ 6,035 Relative fair value allocation on March 7, 2019: Aggregate cash proceeds on March 7, 2019 6,500 $ 5,093 (3) $ 692 (3) $ — $ 5,785 Incremental and direct costs — (661) (4) (90) (4) — (751) Net carrying value on March 7, 2019 6,500 $ 4,432 $ 602 $ — $ 5,034 1. The liquidation preference for each share of Series A Preferred Stock on the closing date for the March 2019 Private Placement was $1,000 per share for an aggregate liquidation preference of $6.5 million. The estimated fair value of the Series A Preferred Stock was approximately $5.3 million on March 7, 2019, which is the basis for allocation of the net proceeds. Please refer to Note 13 for further discussion of the valuation methodology employed. 2. The fair value of the issuance of approximately 134,483 shares of the Common Stock was based on the closing price of $5.37 per share on the date prior to closing of the transaction. 3. The aggregate cash proceeds of $5.8 million on March 7, 2019 were allocated pro rata based on the fair value of all consideration issued. 4. Incremental and direct costs related to the March 2019 Private Placement were allocated pro rata based on the fair value of all consideration issued. Such costs included the issuance of 85,000 shares of Common Stock to the Initial Private Placement investors in the Series A Preferred Stock for their consent of approximately $0.5 million and financial advisory and professional fees that were incurred of approximately $0.3 million that were either paid or accrued directly by the Company as of March 31, 2019. Series A Preferred Stock Common Convertible Shares Amount Stock Notes Total Fair value on June 20, 2019: Series A Preferred Stock 3,500 $ 2,997 (1) $ — $ — $ 2,997 Common Stock — — 376 (2) — 376 Convertible Notes — — — — — Total 3,500 $ 2,997 $ 376 $ — $ 3,373 Relative fair value allocation on June 20, 2019: Aggregate cash proceeds on June 20, 2019 3,500 $ 2,954 (3) $ 371 (3) $ — $ 3,325 Incremental and direct costs — (301) (4) (38) (4) — (339) Net carrying value on June 20, 2019 3,500 $ 2,653 $ 333 $ — $ 2,986 1. The liquidation preference for each share of Series A Preferred Stock on the closing date for the June 2019 Private Placement was $1,000 per share for an aggregate liquidation preference of $3.5 million. The estimated fair value of the Series A Preferred Stock was approximately $3.0 million on June 20, 2019, which is the basis for allocation of the net proceeds. Please refer to Note 13 for further discussion of the valuation methodology employed. 2. The fair value of the issuance of approximately 72,414 shares of the Common Stock was based on the closing price of $5.19 per share on the date prior to closing of the transaction. 3. The aggregate cash proceeds of $3.3 million on June 20, 2019 were allocated pro rata based on the fair value of all consideration issued. 4. Incremental and direct costs related to the June 2019 Private Placement were allocated pro rata based on the fair value of all consideration issued. Such costs included the issuance of 35,000 shares of Common Stock to the Initial Private Placement investors in the Series A Preferred Stock for their consent of approximately $0.2 million and financial advisory and professional fees that were incurred of approximately $0.2 million that were either paid or accrued directly by the Company as of June 30, 2019.</t>
        </is>
      </c>
    </row>
    <row r="5">
      <c r="A5" s="4" t="inlineStr">
        <is>
          <t>Temporary Equity</t>
        </is>
      </c>
      <c r="B5" s="4" t="inlineStr">
        <is>
          <t xml:space="preserve">The changes in the net carrying value of Series A Preferred Stock from July 19, 2018 to December 31, 2020, are set forth below (dollars in thousands): Series A Preferred Stock Shares Amount Net carrying value on July 19, 2018 140,000 $ 110,779 Issuance of shares to settle PIK dividends on October 1, 2018 846 846 Accretion of discount for the year end December 31, 2018 — 2,373 Net carrying value as of December 31, 2018 140,846 113,998 Issuance of shares to settle PIK dividends on January 2, 2019 1,062 1,062 Additional shares issued on March 7, 2019 6,500 4,432 Issuance of shares to settle PIK dividends on April 1, 2019 1,059 1,059 Additional shares issued on June 20, 2019 3,500 2,653 Issuance of shares to settle PIK dividends on July 1, 2019 1,115 1,115 Issuance of shares to settle PIK dividends on October 1, 2019 1,149 1,149 Accretion of discount for the year ended December 31, 2019 — 5,848 Net carrying value as of December 31, 2019 155,231 131,316 Issuance of shares to settle PIK dividends on January 2, 2020 1,170 1,170 Issuance of shares to settle PIK dividends on April 1, 2020 1,153 1,153 Issuance of shares to settle PIK dividends on July 1, 2020 1,175 1,175 Issuance of shares to settle PIK dividends on October 1, 2020 1,182 1,182 Repurchase of 5,000 shares on October 30, 2020 (5,000) (4,417) Accretion of discount for the year ended December 31, 2020 — 6,275 Net carrying value for the year ended December 31, 2020 154,911 $ 137,854 </t>
        </is>
      </c>
    </row>
    <row r="6">
      <c r="A6" s="4" t="inlineStr">
        <is>
          <t>Summary of Dividends Declared</t>
        </is>
      </c>
      <c r="B6" s="4" t="inlineStr">
        <is>
          <t xml:space="preserve">Presented below is a summary of total and per share dividends declared through December 31, 2020 (dollars in thousands, except per share amounts): Dividends Payable in: Total Dividends Dividends Cash PIK Per Share Cash Dividends at 10.0% per annum: For the year ended December 31, 2018 $ 6,360 $ — $ 6,360 $ 99.56 PIK Dividends at 3.0% per annum: For the year ended December 31, 2018 — 1,902 1,902 29.77 Fractional shares payable in cash for the year ended December 31, 2018 6 — 6 0.09 Dividends paid during the year ended December 31, 2018 (2,845) (846) (3,691) (57.78) Liability for unpaid dividends, December 31, 2018 3,521 1,056 4,577 32.50 Cash Dividends at 10.0% per annum: For the year ended December 31, 2019 15,073 — 15,073 99.98 PIK Dividends at 3.0% per annum: For the year ended December 31, 2019 — 4,485 4,485 29.75 Fractional shares payable in cash for the year ended December 31, 2019 37 — 37 0.25 Dividends paid during the year ended December 31, 2019 (14,742) (4,385) (19,127) (126.86) Liability for unpaid dividends, December 31, 2019 3,889 1,156 5,045 32.50 Cash Dividends at 10.0% per annum: For the year ended December 31, 2020 15,713 — 15,713 99.90 PIK Dividends at 3.0% per annum: For the year ended December 31, 2020 — 4,717 4,717 29.99 Fractional shares payable in cash for the year ended December 31, 2020 21 — 21 0.13 Dividends paid during the year ended December 31, 2020 (15,781) (4,680) (20,461) (130.08) Liability for unpaid dividends, December 31, 2020 $ 3,842 $ 1,193 $ 5,035 3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AND WARRANTS (Tables)</t>
        </is>
      </c>
      <c r="B1" s="2" t="inlineStr">
        <is>
          <t>12 Months Ended</t>
        </is>
      </c>
    </row>
    <row r="2">
      <c r="B2" s="2" t="inlineStr">
        <is>
          <t>Dec. 31, 2020</t>
        </is>
      </c>
    </row>
    <row r="3">
      <c r="A3" s="3" t="inlineStr">
        <is>
          <t>STOCK OPTIONS AND WARRANTS [Abstract]</t>
        </is>
      </c>
    </row>
    <row r="4">
      <c r="A4" s="4" t="inlineStr">
        <is>
          <t>Summary of Option Activity</t>
        </is>
      </c>
      <c r="B4" s="4" t="inlineStr">
        <is>
          <t xml:space="preserve">The following table sets forth the summary of stock option activity under the Company’s Stock Plans for the years ended December 31, 2020, 2019 and 2018, (shares in thousands): 2020 2019 2018 Shares Price (1) Term (2) Shares Price (1) Term (2) Shares Price (1) Term (2) Outstanding, beginning of year 8,677 $ 4.55 11,904 $ 4.00 12,130 $ 2.95 Granted 600 4.34 718 5.22 1,870 7.87 Forfeited (390) 6.28 (539) 7.68 (69) 7.96 Expired (191) 6.17 (626) 7.01 (45) 5.96 Exercised (1,689) 1.07 (2,780) 1.20 (1,982) 1.03 Outstanding, end of year (3)(4) 7,007 5.24 5 8,677 4.55 4.9 11,904 4.00 5.1 Vested, end of year (3) 5,842 5.22 4.3 6,986 4.05 4.1 9,211 2.91 3.9 ____________________ (1) Represents the weighted average exercise price. (2) Represents the weighted average remaining contractual term until the stock options expire. (3) As of December 31, 2020, 2019 and 2018, the aggregate intrinsic value of stock options outstanding was $3.8 million, $7.7 million, and $23.0 million, respectively. As of December 31, 2020, 2019 and 2018, the aggregate intrinsic value of vested stock options was $3.6 million, $7.7 million and $23.0 million, respectively. (4) The number of outstanding stock options that are not expected to ultimately vest due to forfeiture amounted to 0.1 million shares as of December 31, 2020. The following table presents the total number of shares available for grant under the 2013 Plan for the years ended December 31, 2020, 2019 and 2018 (in thousands): 2020 2019 2018 Available, beginning of year 2,885 2,758 2,413 Stock options granted (600) (718) (1,870) RSU's granted (1,846) (2,995) (199) Expired options under 2007 Plan 191 626 45 Forfeited options under Stock Plans 390 539 69 Forfeited RSUs under Stock Plans 317 108 — Newly authorized by Board of Directors 2,700 2,567 2,300 Available, end of year 4,037 2,885 2,758 </t>
        </is>
      </c>
    </row>
    <row r="5">
      <c r="A5" s="4" t="inlineStr">
        <is>
          <t>Schedule of Share-based Payment Award, Stock Options, Valuation Assumptions</t>
        </is>
      </c>
      <c r="B5" s="4" t="inlineStr">
        <is>
          <t>The fair value of each stock option grant under the Stock Plans was estimated on the date of grant using the BSM option-pricing model, with the following weighted-average assumptions for the years ended December 31, 2020, 2019 and 2018: 2020 2019 2018 Expected life (in years) 6.0 6.0 5.9 Volatility 40 % 35 % 31 % Dividend yield — % — % — % Risk-free interest rate 0.5 % 2.3 % 2.8 %</t>
        </is>
      </c>
    </row>
    <row r="6">
      <c r="A6" s="4" t="inlineStr">
        <is>
          <t>Schedule of Stock-based Compensation Expense</t>
        </is>
      </c>
      <c r="B6" s="4" t="inlineStr">
        <is>
          <t xml:space="preserve">The aggregate stock-based compensation expense for stock options and RSU's for the years ended December 31, 2020, 2019 and 2018 is classified as follows (in thousands): 2020 2019 2018 Cost of revenues $ 1,174 $ 927 $ 885 Sales and marketing 2,450 1,821 1,865 General and administrative 3,837 2,784 1,644 Total $ 7,461 $ 5,532 $ 4,394 </t>
        </is>
      </c>
    </row>
    <row r="7">
      <c r="A7" s="4" t="inlineStr">
        <is>
          <t>Schedule of Outstanding Warrants</t>
        </is>
      </c>
      <c r="B7" s="4" t="inlineStr">
        <is>
          <t>A summary of the terms of outstanding warrants and the number of shares of RMNI Common Stock issuable upon exercise, is presented below as of December 31, 2020 and 2019 (in thousands, except per share amounts): Issuance Date Expiration Date Exercise Price Number Description of Shares Origination Agent Warrant October 2017 June 2026 (1) $ 5.64 3,440 (2) GPIA Public Warrants May 2015 October 2022 11.50 8,625 (3) GP Sponsor Private Placement Warrants May 2015 October 2022 11.50 6,063 (4) Total 18,128 _____________________ (1) The expiration date for the Origination Agent Warrant is the earlier to occur of the stated expiration date or the date when the Company experiences a change of control. (2) The Origination Agent Warrant was issued upon consummation of the Mergers discussed in Note 4 and resulted in the elimination of the redemption features associated with two warrants issued in 2016 as discussed below under /RSI Redeemable Warrants. (3) On May 26, 2015, GPIA completed an initial public offering that included warrants for 8.6 million shares of Common Stock (the “Public Warrants”). Each Public Warrant entitles the holder to the right to purchase one share of Common Stock at an exercise price of $11.50 per share. No fractional shares will be issued upon exercise of the Public Warrants. The Company may elect to redeem the Public Warrants, in whole or in part, at a price of $0.01 per Public Warrant if (i) 30 days’ prior written notice is provided to the holders, and (ii) the last sale price of the Company’s Common Stock equals or exceeds $18.00 per share for any 20 trading days within a 30-trading day period ending on the third trading day prior to the date on which the notice of redemption is sent to the Public Warrant holders. Upon issuance of a redemption notice by the Company, the warrant holders have a period of 30 days to exercise for cash, or on a cashless basis. (4) Simultaneously with GPIA’s initial public offering in May 2015, GP Sponsor purchased an aggregate of 6.1 million warrants at a purchase price of $1.00 per warrant in a private placement (the “Private Placement Warrants”). The Private Placement Warrants may not be redeemed by the Company so long as the Private Placement Warrants are held by the initial purchasers, or such purchasers’ permitted transferees. If the Private Placement Warrants are held by someone other than the initial purchasers or such purchasers’ permitted transferees, the Private Placement Warrants are redeemable by the Company and exercisable by such holders on the same basis as the Public Warr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For the years ended December 31, 2020, 2019 and 2018, income (loss) before income tax expense is as follows (in thousands): 2020 2019 2018 Domestic $ 8,517 $ 13,557 $ (68,221) International 9,032 6,686 6,262 $ 17,549 $ 20,243 $ (61,959)</t>
        </is>
      </c>
    </row>
    <row r="5">
      <c r="A5" s="4" t="inlineStr">
        <is>
          <t>Schedule of Effective Income Tax Rate Reconciliation</t>
        </is>
      </c>
      <c r="B5" s="4" t="inlineStr">
        <is>
          <t>For the years ended December 31, 2020, 2019 and 2018, the reconciliation between the income tax benefit computed by applying the statutory U.S. federal income tax rate to the pre-tax loss before income taxes and total income tax expense recognized in the financial statements is as follows (in thousands): 2020 2019 2018 Income tax (expense) benefit at statutory U.S. federal rate $ (3,685) $ (4,251) $ 13,011 Income tax expense attributable to U.S. states, net (639) (607) (362) Permanent differences: Non-deductible expenses (107) (110) (247) Stock-based compensation 324 905 918 Other 274 57 (24) Global intangible low taxed income (226) (1,770) (1,027) Foreign rate differential and foreign tax credits (400) (219) (511) Foreign withholding taxes (1,686) (631) — Capital loss carryforward expiration — (1,138) — Reclassification of warrant to equity and other (515) (144) 69 (Increase) decrease in valuation allowance 2,091 5,194 (13,819) Total income tax expense $ (4,569) $ (2,714) $ (1,992)</t>
        </is>
      </c>
    </row>
    <row r="6">
      <c r="A6" s="4" t="inlineStr">
        <is>
          <t>Schedule of Components of Income Tax Expense (Benefit)</t>
        </is>
      </c>
      <c r="B6" s="4" t="inlineStr">
        <is>
          <t>For the years ended December 31, 2020, 2019 and 2018, income tax expense consisted of the following (in thousands): 2020 2019 2018 Current income tax expense: Federal $ — $ — $ — State (321) (117) (112) Foreign (4,762) (2,934) (2,115) Total current income tax expense (5,083) (3,051) (2,227) Deferred income tax benefit: Federal — — — State — — — Foreign 514 337 235 Total deferred income tax benefit 514 337 235 Total income tax expense $ (4,569) $ (2,714) $ (1,992)</t>
        </is>
      </c>
    </row>
    <row r="7">
      <c r="A7" s="4" t="inlineStr">
        <is>
          <t>Schedule of Deferred Tax Assets and Liabilities</t>
        </is>
      </c>
      <c r="B7" s="4" t="inlineStr">
        <is>
          <t xml:space="preserve">As of December 31, 2020 and 2019, the tax effects of temporary differences that give rise to significant portions of the deferred tax assets and liabilities are as follows (in thousands): 2020 2019 Deferred income tax assets: Net operating loss carryforwards $ 38,737 $ 45,195 Deferred revenue 3,914 2,514 Accounts payable and accrued expenses 14,067 2,298 Stock-based compensation 1,887 1,876 Operating lease liabilities 3,071 — Tax credit carryforwards 423 423 Deferred rent and other 193 582 Foreign deferred assets 2,055 1,892 Business interest carryforwards 15,598 22,719 Gross deferred income tax assets 79,945 77,499 Valuation allowance for deferred income tax assets (66,100) (68,567) Net deferred income tax assets 13,845 8,932 Deferred income tax liabilities: Deferred contract costs (8,208) (6,686) Operating lease right-of-use assets (2,573) — Other (1,193) (998) Deferred tax assets, net $ 1,871 $ 1,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3" t="inlineStr">
        <is>
          <t>Statement of Financial Position [Abstract]</t>
        </is>
      </c>
    </row>
    <row r="4">
      <c r="A4" s="4" t="inlineStr">
        <is>
          <t>Allowance for doubtful accounts</t>
        </is>
      </c>
      <c r="B4" s="5" t="n">
        <v>723</v>
      </c>
      <c r="C4" s="5" t="n">
        <v>1608</v>
      </c>
    </row>
    <row r="5">
      <c r="A5" s="4" t="inlineStr">
        <is>
          <t>Redeemable preferred stock, shares authorized (shares)</t>
        </is>
      </c>
      <c r="B5" s="6" t="n">
        <v>180000</v>
      </c>
      <c r="C5" s="6" t="n">
        <v>180000</v>
      </c>
    </row>
    <row r="6">
      <c r="A6" s="4" t="inlineStr">
        <is>
          <t>Temporary equity, shares issued</t>
        </is>
      </c>
      <c r="B6" s="6" t="n">
        <v>154911</v>
      </c>
      <c r="C6" s="6" t="n">
        <v>155000</v>
      </c>
    </row>
    <row r="7">
      <c r="A7" s="4" t="inlineStr">
        <is>
          <t>Temporary equity, shares outstanding</t>
        </is>
      </c>
      <c r="B7" s="6" t="n">
        <v>154911</v>
      </c>
      <c r="C7" s="6" t="n">
        <v>155000</v>
      </c>
    </row>
    <row r="8">
      <c r="A8" s="4" t="inlineStr">
        <is>
          <t>Temporary equity, liquidation preference</t>
        </is>
      </c>
      <c r="B8" s="5" t="n">
        <v>154911</v>
      </c>
      <c r="C8" s="5" t="n">
        <v>155231</v>
      </c>
    </row>
    <row r="9">
      <c r="A9" s="4" t="inlineStr">
        <is>
          <t>Temporary equity, discount on shares</t>
        </is>
      </c>
      <c r="B9" s="5" t="n">
        <v>17057</v>
      </c>
      <c r="C9" s="5" t="n">
        <v>23915</v>
      </c>
    </row>
    <row r="10">
      <c r="A10" s="4" t="inlineStr">
        <is>
          <t>Preferred stock, par value (in dollars per share)</t>
        </is>
      </c>
      <c r="B10" s="7" t="n">
        <v>0.0001</v>
      </c>
      <c r="C10" s="7" t="n">
        <v>0.0001</v>
      </c>
    </row>
    <row r="11">
      <c r="A11" s="4" t="inlineStr">
        <is>
          <t>Preferred stock, shares authorized</t>
        </is>
      </c>
      <c r="B11" s="6" t="n">
        <v>99820000</v>
      </c>
      <c r="C11" s="6" t="n">
        <v>99820000</v>
      </c>
    </row>
    <row r="12">
      <c r="A12" s="4" t="inlineStr">
        <is>
          <t>Common stock, par value (in dollars per share)</t>
        </is>
      </c>
      <c r="B12" s="7" t="n">
        <v>0.0001</v>
      </c>
      <c r="C12" s="7" t="n">
        <v>0.0001</v>
      </c>
    </row>
    <row r="13">
      <c r="A13" s="4" t="inlineStr">
        <is>
          <t>Common stock, shares authorized</t>
        </is>
      </c>
      <c r="B13" s="6" t="n">
        <v>1000000000</v>
      </c>
      <c r="C13" s="6" t="n">
        <v>1000000000</v>
      </c>
    </row>
    <row r="14">
      <c r="A14" s="4" t="inlineStr">
        <is>
          <t>Common stock, shares issued</t>
        </is>
      </c>
      <c r="B14" s="6" t="n">
        <v>76406000</v>
      </c>
      <c r="C14" s="6" t="n">
        <v>67503000</v>
      </c>
    </row>
    <row r="15">
      <c r="A15" s="4" t="inlineStr">
        <is>
          <t>Common stock, shares outstanding</t>
        </is>
      </c>
      <c r="B15" s="6" t="n">
        <v>76406000</v>
      </c>
      <c r="C15" s="6" t="n">
        <v>67503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inance Lease, Liability, Fiscal Year Maturity</t>
        </is>
      </c>
      <c r="B4" s="4" t="inlineStr">
        <is>
          <t xml:space="preserve">As of December 31, 2020, the future annual minimum lease payments under financing lease obligations are as follows (in thousands): Year ending December 31: 2021 $ 549 2022 405 2023 398 2024 398 2025 332 Total minimum lease payments 2,082 Less amounts representing interest 324 Present value of minimum lease payments 1,758 Less current portion, included in accrued expenses 429 Long term obligation, included in other long-term liabilities $ 1,329 </t>
        </is>
      </c>
    </row>
    <row r="5">
      <c r="A5" s="4" t="inlineStr">
        <is>
          <t>Schedule Of Finance Lease Right-of-Use Asset</t>
        </is>
      </c>
      <c r="B5" s="4" t="inlineStr">
        <is>
          <t xml:space="preserve">As of December 31, 2020 and 2019, the carrying values of leased equipment (included as a component of property and equipment) in the consolidated balance sheets, are as follows (in thousands): 2020 2019 Leased computer equipment $ 4,954 $ 3,315 Less accumulated depreciation (3,202) (2,881) Net $ 1,752 $ 434 </t>
        </is>
      </c>
    </row>
    <row r="6">
      <c r="A6" s="4" t="inlineStr">
        <is>
          <t>Dividends Declared</t>
        </is>
      </c>
      <c r="B6" s="4" t="inlineStr">
        <is>
          <t>For the remaining period through July 19, 2023 that the Series A Preferred Stock is expected to be outstanding, estimated Cash Dividends and PIK Dividends required to be declared are as follows (in thousands): Year Ending December 31: Cash PIK Total 2021 $ 14,797 (1) $ 4,439 (1) $ 19,236 2022 15,229 (1) 4,569 (1) 19,798 2023 8,574 (1) 2,572 (1) 11,146 Total $ 38,600 $ 11,580 $ 50,180 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the computation of basic and diluted net loss per share of Common Stock for the years ended December 31, 2020, 2019 and 2018 (in thousands, except per share amounts): 2020 2019 2018 Loss attributable to common stockholders: Net income (loss) $ 12,980 $ 17,529 $ (63,951) Return on repurchase of Series A Preferred Stock shares (83) — — Dividends and accretion related to Series A Preferred Stock: Cash dividends declared (15,713) (15,073) (6,366) PIK dividends declared (4,738) (4,522) (1,902) Accretion of discount (6,275) (5,848) (2,373) Undistributed earnings using the two-class method — — — Loss attributable to common stockholders $ (13,829) $ (7,914) $ (74,592) 2020 2019 2018 Weighted average number of shares of Common Stock outstanding 71,231 66,050 61,384 Additional shares outstanding if Series A Preferred Stock is converted 15,729 15,077 6,388 Total shares outstanding if Series A Preferred Stock is converted to Common Stock 86,960 81,127 67,772 Percentage of shares allocable to Series A Preferred Stock 18.1 % 18.6 % 9.4 % Weighted average number of shares of Common Stock outstanding (basic &amp; diluted) 71,231 66,050 61,384 Net loss per share attributable to Common Stock (basic and diluted) $ (0.19) $ (0.12) $ (1.22)</t>
        </is>
      </c>
    </row>
    <row r="5">
      <c r="A5" s="4" t="inlineStr">
        <is>
          <t>Schedule of Antidilutive Securities Excluded from Computation of Earnings Per Share</t>
        </is>
      </c>
      <c r="B5" s="4" t="inlineStr">
        <is>
          <t xml:space="preserve">As of December 31, 2020, 2019 and 2018, the following potential Common Stock equivalents were excluded from the computation of diluted net loss per share since the impact of inclusion was anti-dilutive (in thousands): 2020 2019 2018 Warrants 18,128 18,128 18,128 Series A Preferred Stock 15,491 15,523 14,085 Stock options 7,007 8,677 11,904 Restricted stock units 3,322 2,909 199 Total 43,948 45,237 44,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SIGNIFICANT CONCENTRATIONS (Tables)</t>
        </is>
      </c>
      <c r="B1" s="2" t="inlineStr">
        <is>
          <t>12 Months Ended</t>
        </is>
      </c>
    </row>
    <row r="2">
      <c r="B2" s="2" t="inlineStr">
        <is>
          <t>Dec. 31, 2020</t>
        </is>
      </c>
    </row>
    <row r="3">
      <c r="A3" s="3" t="inlineStr">
        <is>
          <t>Investments, All Other Investments [Abstract]</t>
        </is>
      </c>
    </row>
    <row r="4">
      <c r="A4" s="4" t="inlineStr">
        <is>
          <t>Revenue from External Customers by Geographic Areas</t>
        </is>
      </c>
      <c r="B4" s="4" t="inlineStr">
        <is>
          <t xml:space="preserve">The following shows revenues by geographic region for the years ended December 31, 2020, 2019 and 2018 (in thousands): 2020 2019 2018 United States of America $ 191,448 $ 179,677 $ 163,683 International 135,332 101,375 89,777 Total revenue $ 326,780 $ 281,052 $ 253,4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Company’s unaudited quarterly financial information for the two-year period ended December 31, 2020 is as follows (in thousands, except per share amounts): 2020 2019 Q1 Q2 Q3 Q4 Q1 Q2 Q3 Q4 Revenue $ 78,032 $ 78,402 $ 82,518 $ 87,828 $ 65,873 $ 69,869 $ 69,182 $ 76,128 Cost of revenue 30,199 30,437 31,991 33,584 23,837 25,034 25,915 30,320 Gross profit 47,833 47,965 50,527 54,244 42,036 44,835 43,267 45,808 Operating expenses: Sales and marketing 28,412 26,836 29,195 30,298 23,955 26,899 26,756 29,670 General and administrative 12,001 13,133 13,025 14,063 12,988 10,630 11,041 12,705 Impairment charges related to operating lease right-of-use assets — — — 1,167 — — — — Litigation costs, net of recoveries 3,673 2,863 3,773 4,246 (6,095) 144 3,303 1,814 Total operating expenses 44,086 42,832 45,993 49,774 30,848 37,673 41,100 44,189 Operating income 3,747 5,133 4,534 4,470 11,188 7,162 2,167 1,619 Interest expense (13) (12) (10) (42) (232) (116) (27) (23) Other income (expenses), net (218) (567) 54 473 43 (343) (329) (866) Income before income taxes 3,516 4,554 4,578 4,901 10,999 6,703 1,811 730 Income tax expense (971) (1,084) (1,272) (1,242) (705) (621) (451) (937) Net income (loss) $ 2,545 $ 3,470 $ 3,306 $ 3,659 $ 10,294 $ 6,082 $ 1,360 $ (207) Net income (loss) attributable to common stockholders (1) $ (4,085) $ (3,217) $ (3,439) $ (3,086) $ 4,265 $ (239) $ (5,159) $ (6,780) Earnings (loss) per share attributable to common stockholders: Basic (2) $ (0.06) $ (0.05) $ (0.05) $ (0.04) $ 0.07 $ — $ (0.08) $ (0.10) Diluted (2) $ (0.06) $ (0.05) $ (0.05) $ (0.04) $ 0.06 $ — $ (0.08) $ (0.10) Weighted average number of common shares outstanding: Basic (2) 67,863 68,290 72,377 76,325 64,622 65,535 66,696 67,310 Diluted (2) 67,863 68,290 72,377 76,325 69,101 65,535 66,696 67,310 __________________ (1) Amount consists of net income (loss) less dividends and accretion of discount related to Series A Preferred Stock discussed in Note 6. (2) Quarterly amounts may not sum to annual amounts due to rounding and the nature of the calcul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SIGNIFICANT ACCOUNTING POLICIES - Narrative (Details) - USD ($)</t>
        </is>
      </c>
      <c r="B1" s="2" t="inlineStr">
        <is>
          <t>Aug. 18, 2020</t>
        </is>
      </c>
      <c r="C1" s="2" t="inlineStr">
        <is>
          <t>Jun. 20, 2019</t>
        </is>
      </c>
      <c r="D1" s="2" t="inlineStr">
        <is>
          <t>Mar. 07, 2019</t>
        </is>
      </c>
      <c r="E1" s="2" t="inlineStr">
        <is>
          <t>Jul. 19, 2018</t>
        </is>
      </c>
      <c r="F1" s="2" t="inlineStr">
        <is>
          <t>Jul. 31, 2018</t>
        </is>
      </c>
      <c r="G1" s="2" t="inlineStr">
        <is>
          <t>Dec. 31, 2020</t>
        </is>
      </c>
      <c r="H1" s="2" t="inlineStr">
        <is>
          <t>Sep. 30, 2020</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Dec. 31, 2020</t>
        </is>
      </c>
      <c r="P1" s="2" t="inlineStr">
        <is>
          <t>Dec. 31, 2019</t>
        </is>
      </c>
      <c r="Q1" s="2" t="inlineStr">
        <is>
          <t>Dec. 31, 2018</t>
        </is>
      </c>
      <c r="R1" s="2" t="inlineStr">
        <is>
          <t>Jan. 05, 2021</t>
        </is>
      </c>
      <c r="S1" s="2" t="inlineStr">
        <is>
          <t>Oct. 30, 2020</t>
        </is>
      </c>
      <c r="T1" s="2" t="inlineStr">
        <is>
          <t>Dec. 31, 2017</t>
        </is>
      </c>
    </row>
    <row r="2">
      <c r="A2" s="3" t="inlineStr">
        <is>
          <t>Significant Accounting Policies Disclosure [Line Items]</t>
        </is>
      </c>
    </row>
    <row r="3">
      <c r="A3" s="4" t="inlineStr">
        <is>
          <t>Working Capital Deficit</t>
        </is>
      </c>
      <c r="O3" s="5" t="n">
        <v>-62100000</v>
      </c>
    </row>
    <row r="4">
      <c r="A4" s="4" t="inlineStr">
        <is>
          <t>Net income (loss) attributable to parent</t>
        </is>
      </c>
      <c r="G4" s="5" t="n">
        <v>3659000</v>
      </c>
      <c r="H4" s="5" t="n">
        <v>3306000</v>
      </c>
      <c r="I4" s="5" t="n">
        <v>3470000</v>
      </c>
      <c r="J4" s="5" t="n">
        <v>2545000</v>
      </c>
      <c r="K4" s="5" t="n">
        <v>-207000</v>
      </c>
      <c r="L4" s="5" t="n">
        <v>1360000</v>
      </c>
      <c r="M4" s="5" t="n">
        <v>6082000</v>
      </c>
      <c r="N4" s="5" t="n">
        <v>10294000</v>
      </c>
      <c r="O4" s="6" t="n">
        <v>12980000</v>
      </c>
      <c r="P4" s="5" t="n">
        <v>17529000</v>
      </c>
      <c r="Q4" s="5" t="n">
        <v>-63951000</v>
      </c>
    </row>
    <row r="5">
      <c r="A5" s="4" t="inlineStr">
        <is>
          <t>Cash, cash equivalents and restricted cash</t>
        </is>
      </c>
      <c r="G5" s="6" t="n">
        <v>87909000</v>
      </c>
      <c r="K5" s="6" t="n">
        <v>38388000</v>
      </c>
      <c r="O5" s="6" t="n">
        <v>87909000</v>
      </c>
      <c r="P5" s="6" t="n">
        <v>38388000</v>
      </c>
      <c r="Q5" s="6" t="n">
        <v>25206000</v>
      </c>
      <c r="T5" s="5" t="n">
        <v>40027000</v>
      </c>
    </row>
    <row r="6">
      <c r="A6" s="4" t="inlineStr">
        <is>
          <t>Deferred revenue, current</t>
        </is>
      </c>
      <c r="G6" s="6" t="n">
        <v>229000000</v>
      </c>
      <c r="O6" s="5" t="n">
        <v>229000000</v>
      </c>
    </row>
    <row r="7">
      <c r="A7" s="4" t="inlineStr">
        <is>
          <t>Cost of goods and services sold (as percentage of revenue)</t>
        </is>
      </c>
      <c r="O7" s="4" t="inlineStr">
        <is>
          <t>39.00%</t>
        </is>
      </c>
    </row>
    <row r="8">
      <c r="A8" s="4" t="inlineStr">
        <is>
          <t>Discount on shares of Common Stock issued in August 2020 Public Offering:</t>
        </is>
      </c>
      <c r="O8" s="5" t="n">
        <v>1650000</v>
      </c>
      <c r="P8" s="6" t="n">
        <v>0</v>
      </c>
      <c r="Q8" s="6" t="n">
        <v>0</v>
      </c>
    </row>
    <row r="9">
      <c r="A9" s="4" t="inlineStr">
        <is>
          <t>Underwriter discounts and commissions</t>
        </is>
      </c>
      <c r="O9" s="6" t="n">
        <v>143000</v>
      </c>
      <c r="P9" s="6" t="n">
        <v>0</v>
      </c>
      <c r="Q9" s="6" t="n">
        <v>0</v>
      </c>
    </row>
    <row r="10">
      <c r="A10" s="4" t="inlineStr">
        <is>
          <t>Professional fees and other defense costs of litigation</t>
        </is>
      </c>
      <c r="E10" s="5" t="n">
        <v>200000</v>
      </c>
    </row>
    <row r="11">
      <c r="A11" s="4" t="inlineStr">
        <is>
          <t>Proceeds from equity</t>
        </is>
      </c>
      <c r="E11" s="6" t="n">
        <v>133000000</v>
      </c>
    </row>
    <row r="12">
      <c r="A12" s="4" t="inlineStr">
        <is>
          <t>Cash paid for credit facility transaction costs</t>
        </is>
      </c>
      <c r="E12" s="5" t="n">
        <v>2700000</v>
      </c>
    </row>
    <row r="13">
      <c r="A13" s="4" t="inlineStr">
        <is>
          <t>Dividends payable</t>
        </is>
      </c>
      <c r="G13" s="6" t="n">
        <v>50180000</v>
      </c>
      <c r="O13" s="6" t="n">
        <v>50180000</v>
      </c>
    </row>
    <row r="14">
      <c r="A14" s="4" t="inlineStr">
        <is>
          <t>Initial dividend period</t>
        </is>
      </c>
      <c r="E14" s="4" t="inlineStr">
        <is>
          <t>5 years</t>
        </is>
      </c>
    </row>
    <row r="15">
      <c r="A15" s="4" t="inlineStr">
        <is>
          <t>Notes payable, related parties, current</t>
        </is>
      </c>
      <c r="M15" s="5" t="n">
        <v>2400000</v>
      </c>
    </row>
    <row r="16">
      <c r="A16" s="4" t="inlineStr">
        <is>
          <t>Current maturities of capital lease obligations</t>
        </is>
      </c>
      <c r="E16" s="5" t="n">
        <v>6400000</v>
      </c>
      <c r="G16" s="5" t="n">
        <v>429000</v>
      </c>
      <c r="K16" s="5" t="n">
        <v>222000</v>
      </c>
      <c r="O16" s="5" t="n">
        <v>429000</v>
      </c>
      <c r="P16" s="6" t="n">
        <v>222000</v>
      </c>
    </row>
    <row r="17">
      <c r="A17" s="4" t="inlineStr">
        <is>
          <t>Contract cost amortization period (years)</t>
        </is>
      </c>
      <c r="G17" s="4" t="inlineStr">
        <is>
          <t>4 years</t>
        </is>
      </c>
      <c r="O17" s="4" t="inlineStr">
        <is>
          <t>4 years</t>
        </is>
      </c>
    </row>
    <row r="18">
      <c r="A18" s="4" t="inlineStr">
        <is>
          <t>Contract cost amortization expense</t>
        </is>
      </c>
      <c r="O18" s="5" t="n">
        <v>13990000</v>
      </c>
      <c r="P18" s="6" t="n">
        <v>12439000</v>
      </c>
      <c r="Q18" s="6" t="n">
        <v>11100000</v>
      </c>
    </row>
    <row r="19">
      <c r="A19" s="4" t="inlineStr">
        <is>
          <t>Impairment charges</t>
        </is>
      </c>
      <c r="O19" s="6" t="n">
        <v>1200000</v>
      </c>
    </row>
    <row r="20">
      <c r="A20" s="4" t="inlineStr">
        <is>
          <t>Foreign withholding taxes</t>
        </is>
      </c>
      <c r="O20" s="5" t="n">
        <v>2100000</v>
      </c>
      <c r="P20" s="5" t="n">
        <v>900000</v>
      </c>
      <c r="Q20" s="5" t="n">
        <v>800000</v>
      </c>
    </row>
    <row r="21">
      <c r="A21" s="4" t="inlineStr">
        <is>
          <t>Common stock dividends, shares per share</t>
        </is>
      </c>
      <c r="O21" s="6" t="n">
        <v>1</v>
      </c>
    </row>
    <row r="22">
      <c r="A22" s="4" t="inlineStr">
        <is>
          <t>August 2020 Offering</t>
        </is>
      </c>
    </row>
    <row r="23">
      <c r="A23" s="3" t="inlineStr">
        <is>
          <t>Significant Accounting Policies Disclosure [Line Items]</t>
        </is>
      </c>
    </row>
    <row r="24">
      <c r="A24" s="4" t="inlineStr">
        <is>
          <t>Shares issued (in shares)</t>
        </is>
      </c>
      <c r="B24" s="6" t="n">
        <v>6100000</v>
      </c>
    </row>
    <row r="25">
      <c r="A25" s="4" t="inlineStr">
        <is>
          <t>Sales of stock, price per share (in usd per share)</t>
        </is>
      </c>
      <c r="B25" s="8" t="n">
        <v>4.5</v>
      </c>
    </row>
    <row r="26">
      <c r="A26" s="4" t="inlineStr">
        <is>
          <t>Gross proceeds</t>
        </is>
      </c>
      <c r="B26" s="5" t="n">
        <v>27500000</v>
      </c>
    </row>
    <row r="27">
      <c r="A27" s="4" t="inlineStr">
        <is>
          <t>Discount on shares of Common Stock issued in August 2020 Public Offering:</t>
        </is>
      </c>
      <c r="B27" s="6" t="n">
        <v>1700000</v>
      </c>
    </row>
    <row r="28">
      <c r="A28" s="4" t="inlineStr">
        <is>
          <t>Underwriter discounts and commissions</t>
        </is>
      </c>
      <c r="B28" s="6" t="n">
        <v>100000</v>
      </c>
    </row>
    <row r="29">
      <c r="A29" s="4" t="inlineStr">
        <is>
          <t>Professional fees and other defense costs of litigation</t>
        </is>
      </c>
      <c r="B29" s="6" t="n">
        <v>600000</v>
      </c>
    </row>
    <row r="30">
      <c r="A30" s="4" t="inlineStr">
        <is>
          <t>Proceeds from issuance of private placement, net</t>
        </is>
      </c>
      <c r="B30" s="5" t="n">
        <v>25100000</v>
      </c>
    </row>
    <row r="31">
      <c r="A31" s="4" t="inlineStr">
        <is>
          <t>Private Placement</t>
        </is>
      </c>
    </row>
    <row r="32">
      <c r="A32" s="3" t="inlineStr">
        <is>
          <t>Significant Accounting Policies Disclosure [Line Items]</t>
        </is>
      </c>
    </row>
    <row r="33">
      <c r="A33" s="4" t="inlineStr">
        <is>
          <t>Proceeds from issuance of private placement, net</t>
        </is>
      </c>
      <c r="C33" s="5" t="n">
        <v>2986000</v>
      </c>
      <c r="D33" s="5" t="n">
        <v>5034000</v>
      </c>
    </row>
    <row r="34">
      <c r="A34" s="4" t="inlineStr">
        <is>
          <t>Funded Debt</t>
        </is>
      </c>
    </row>
    <row r="35">
      <c r="A35" s="3" t="inlineStr">
        <is>
          <t>Significant Accounting Policies Disclosure [Line Items]</t>
        </is>
      </c>
    </row>
    <row r="36">
      <c r="A36" s="4" t="inlineStr">
        <is>
          <t>Repayments of lines of credit</t>
        </is>
      </c>
      <c r="E36" s="5" t="n">
        <v>132830000</v>
      </c>
    </row>
    <row r="37">
      <c r="A37" s="4" t="inlineStr">
        <is>
          <t>Common Stock</t>
        </is>
      </c>
    </row>
    <row r="38">
      <c r="A38" s="3" t="inlineStr">
        <is>
          <t>Significant Accounting Policies Disclosure [Line Items]</t>
        </is>
      </c>
    </row>
    <row r="39">
      <c r="A39" s="4" t="inlineStr">
        <is>
          <t>New stock issued during period (shares)</t>
        </is>
      </c>
      <c r="C39" s="6" t="n">
        <v>72414</v>
      </c>
      <c r="D39" s="6" t="n">
        <v>134483</v>
      </c>
      <c r="E39" s="6" t="n">
        <v>2900000</v>
      </c>
      <c r="P39" s="6" t="n">
        <v>145000</v>
      </c>
    </row>
    <row r="40">
      <c r="A40" s="4" t="inlineStr">
        <is>
          <t>Common Stock | August 2020 Offering</t>
        </is>
      </c>
    </row>
    <row r="41">
      <c r="A41" s="3" t="inlineStr">
        <is>
          <t>Significant Accounting Policies Disclosure [Line Items]</t>
        </is>
      </c>
    </row>
    <row r="42">
      <c r="A42" s="4" t="inlineStr">
        <is>
          <t>New stock issued during period (shares)</t>
        </is>
      </c>
      <c r="O42" s="6" t="n">
        <v>6100000</v>
      </c>
    </row>
    <row r="43">
      <c r="A43" s="4" t="inlineStr">
        <is>
          <t>Common Stock | Private Placement</t>
        </is>
      </c>
    </row>
    <row r="44">
      <c r="A44" s="3" t="inlineStr">
        <is>
          <t>Significant Accounting Policies Disclosure [Line Items]</t>
        </is>
      </c>
    </row>
    <row r="45">
      <c r="A45" s="4" t="inlineStr">
        <is>
          <t>Shares issued (in shares)</t>
        </is>
      </c>
      <c r="C45" s="6" t="n">
        <v>72414</v>
      </c>
      <c r="D45" s="6" t="n">
        <v>134483</v>
      </c>
    </row>
    <row r="46">
      <c r="A46" s="4" t="inlineStr">
        <is>
          <t>New stock issued during period (shares)</t>
        </is>
      </c>
      <c r="C46" s="6" t="n">
        <v>72414</v>
      </c>
      <c r="D46" s="6" t="n">
        <v>134483</v>
      </c>
      <c r="P46" s="6" t="n">
        <v>207000</v>
      </c>
      <c r="Q46" s="6" t="n">
        <v>2897000</v>
      </c>
    </row>
    <row r="47">
      <c r="A47" s="4" t="inlineStr">
        <is>
          <t>Minimum</t>
        </is>
      </c>
    </row>
    <row r="48">
      <c r="A48" s="3" t="inlineStr">
        <is>
          <t>Significant Accounting Policies Disclosure [Line Items]</t>
        </is>
      </c>
    </row>
    <row r="49">
      <c r="A49" s="4" t="inlineStr">
        <is>
          <t>Dividends payable</t>
        </is>
      </c>
      <c r="E49" s="5" t="n">
        <v>3900000</v>
      </c>
    </row>
    <row r="50">
      <c r="A50" s="4" t="inlineStr">
        <is>
          <t>Maximum</t>
        </is>
      </c>
    </row>
    <row r="51">
      <c r="A51" s="3" t="inlineStr">
        <is>
          <t>Significant Accounting Policies Disclosure [Line Items]</t>
        </is>
      </c>
    </row>
    <row r="52">
      <c r="A52" s="4" t="inlineStr">
        <is>
          <t>Dividends payable</t>
        </is>
      </c>
      <c r="E52" s="5" t="n">
        <v>4300000</v>
      </c>
    </row>
    <row r="53">
      <c r="A53" s="4" t="inlineStr">
        <is>
          <t>Cash Dividend</t>
        </is>
      </c>
    </row>
    <row r="54">
      <c r="A54" s="3" t="inlineStr">
        <is>
          <t>Significant Accounting Policies Disclosure [Line Items]</t>
        </is>
      </c>
    </row>
    <row r="55">
      <c r="A55" s="4" t="inlineStr">
        <is>
          <t>Dividend rate (percentage)</t>
        </is>
      </c>
      <c r="E55" s="4" t="inlineStr">
        <is>
          <t>10.00%</t>
        </is>
      </c>
      <c r="G55" s="4" t="inlineStr">
        <is>
          <t>10.00%</t>
        </is>
      </c>
      <c r="K55" s="4" t="inlineStr">
        <is>
          <t>10.00%</t>
        </is>
      </c>
      <c r="O55" s="4" t="inlineStr">
        <is>
          <t>10.00%</t>
        </is>
      </c>
      <c r="P55" s="4" t="inlineStr">
        <is>
          <t>10.00%</t>
        </is>
      </c>
      <c r="Q55" s="4" t="inlineStr">
        <is>
          <t>10.00%</t>
        </is>
      </c>
    </row>
    <row r="56">
      <c r="A56" s="4" t="inlineStr">
        <is>
          <t>Dividends payable</t>
        </is>
      </c>
      <c r="G56" s="5" t="n">
        <v>38600000</v>
      </c>
      <c r="O56" s="5" t="n">
        <v>38600000</v>
      </c>
    </row>
    <row r="57">
      <c r="A57" s="4" t="inlineStr">
        <is>
          <t>Series A Preferred Stock</t>
        </is>
      </c>
    </row>
    <row r="58">
      <c r="A58" s="3" t="inlineStr">
        <is>
          <t>Significant Accounting Policies Disclosure [Line Items]</t>
        </is>
      </c>
    </row>
    <row r="59">
      <c r="A59" s="4" t="inlineStr">
        <is>
          <t>Shares authorized to be repurchased (in shares)</t>
        </is>
      </c>
      <c r="S59" s="6" t="n">
        <v>5000</v>
      </c>
    </row>
    <row r="60">
      <c r="A60" s="4" t="inlineStr">
        <is>
          <t>Value of shares authorized to be repurchased</t>
        </is>
      </c>
      <c r="S60" s="5" t="n">
        <v>4500000</v>
      </c>
    </row>
    <row r="61">
      <c r="A61" s="4" t="inlineStr">
        <is>
          <t>Dividend rate (percentage)</t>
        </is>
      </c>
      <c r="E61" s="4" t="inlineStr">
        <is>
          <t>13.00%</t>
        </is>
      </c>
      <c r="G61" s="4" t="inlineStr">
        <is>
          <t>13.00%</t>
        </is>
      </c>
      <c r="O61" s="4" t="inlineStr">
        <is>
          <t>13.00%</t>
        </is>
      </c>
    </row>
    <row r="62">
      <c r="A62" s="4" t="inlineStr">
        <is>
          <t>Temporary equity, par value (USD per share)</t>
        </is>
      </c>
      <c r="G62" s="7" t="n">
        <v>0.0001</v>
      </c>
      <c r="O62" s="7" t="n">
        <v>0.0001</v>
      </c>
    </row>
    <row r="63">
      <c r="A63" s="4" t="inlineStr">
        <is>
          <t>New stock issued during period (shares)</t>
        </is>
      </c>
      <c r="E63" s="6" t="n">
        <v>140000</v>
      </c>
      <c r="F63" s="6" t="n">
        <v>19209</v>
      </c>
    </row>
    <row r="64">
      <c r="A64" s="4" t="inlineStr">
        <is>
          <t>Dividends payable</t>
        </is>
      </c>
      <c r="G64" s="6" t="n">
        <v>5035000</v>
      </c>
      <c r="K64" s="5" t="n">
        <v>5045000</v>
      </c>
      <c r="O64" s="6" t="n">
        <v>5035000</v>
      </c>
      <c r="P64" s="5" t="n">
        <v>5045000</v>
      </c>
      <c r="Q64" s="5" t="n">
        <v>4577000</v>
      </c>
    </row>
    <row r="65">
      <c r="A65" s="4" t="inlineStr">
        <is>
          <t>Series A Preferred Stock | Subsequent Event</t>
        </is>
      </c>
    </row>
    <row r="66">
      <c r="A66" s="3" t="inlineStr">
        <is>
          <t>Significant Accounting Policies Disclosure [Line Items]</t>
        </is>
      </c>
    </row>
    <row r="67">
      <c r="A67" s="4" t="inlineStr">
        <is>
          <t>Shares authorized to be repurchased (in shares)</t>
        </is>
      </c>
      <c r="R67" s="6" t="n">
        <v>10000</v>
      </c>
    </row>
    <row r="68">
      <c r="A68" s="4" t="inlineStr">
        <is>
          <t>Value of shares authorized to be repurchased</t>
        </is>
      </c>
      <c r="R68" s="5" t="n">
        <v>8950000</v>
      </c>
    </row>
    <row r="69">
      <c r="A69" s="4" t="inlineStr">
        <is>
          <t>Series A Preferred Stock | Private Placement</t>
        </is>
      </c>
    </row>
    <row r="70">
      <c r="A70" s="3" t="inlineStr">
        <is>
          <t>Significant Accounting Policies Disclosure [Line Items]</t>
        </is>
      </c>
    </row>
    <row r="71">
      <c r="A71" s="4" t="inlineStr">
        <is>
          <t>Shares issued (in shares)</t>
        </is>
      </c>
      <c r="C71" s="6" t="n">
        <v>3500</v>
      </c>
      <c r="D71" s="6" t="n">
        <v>6500</v>
      </c>
      <c r="E71" s="6" t="n">
        <v>140000</v>
      </c>
    </row>
    <row r="72">
      <c r="A72" s="4" t="inlineStr">
        <is>
          <t>Series A Preferred Stock | Cash Dividend</t>
        </is>
      </c>
    </row>
    <row r="73">
      <c r="A73" s="3" t="inlineStr">
        <is>
          <t>Significant Accounting Policies Disclosure [Line Items]</t>
        </is>
      </c>
    </row>
    <row r="74">
      <c r="A74" s="4" t="inlineStr">
        <is>
          <t>Dividends payable</t>
        </is>
      </c>
      <c r="G74" s="5" t="n">
        <v>3842000</v>
      </c>
      <c r="K74" s="5" t="n">
        <v>3889000</v>
      </c>
      <c r="O74" s="5" t="n">
        <v>3842000</v>
      </c>
      <c r="P74" s="5" t="n">
        <v>3889000</v>
      </c>
      <c r="Q74" s="5" t="n">
        <v>352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 Useful Lives (Details)</t>
        </is>
      </c>
      <c r="B1" s="2" t="inlineStr">
        <is>
          <t>12 Months Ended</t>
        </is>
      </c>
    </row>
    <row r="2">
      <c r="B2" s="2" t="inlineStr">
        <is>
          <t>Dec. 31, 2020</t>
        </is>
      </c>
    </row>
    <row r="3">
      <c r="A3" s="4" t="inlineStr">
        <is>
          <t>Computer equipment | Minimum</t>
        </is>
      </c>
    </row>
    <row r="4">
      <c r="A4" s="3" t="inlineStr">
        <is>
          <t>Property, Plant and Equipment [Line Items]</t>
        </is>
      </c>
    </row>
    <row r="5">
      <c r="A5" s="4" t="inlineStr">
        <is>
          <t>Property, plant and equipment, useful life (in years)</t>
        </is>
      </c>
      <c r="B5" s="4" t="inlineStr">
        <is>
          <t>1 year</t>
        </is>
      </c>
    </row>
    <row r="6">
      <c r="A6" s="4" t="inlineStr">
        <is>
          <t>Computer equipment | Maximum</t>
        </is>
      </c>
    </row>
    <row r="7">
      <c r="A7" s="3" t="inlineStr">
        <is>
          <t>Property, Plant and Equipment [Line Items]</t>
        </is>
      </c>
    </row>
    <row r="8">
      <c r="A8" s="4" t="inlineStr">
        <is>
          <t>Property, plant and equipment, useful life (in years)</t>
        </is>
      </c>
      <c r="B8" s="4" t="inlineStr">
        <is>
          <t>3 years</t>
        </is>
      </c>
    </row>
    <row r="9">
      <c r="A9" s="4" t="inlineStr">
        <is>
          <t>Furniture and fixtures | Minimum</t>
        </is>
      </c>
    </row>
    <row r="10">
      <c r="A10" s="3" t="inlineStr">
        <is>
          <t>Property, Plant and Equipment [Line Items]</t>
        </is>
      </c>
    </row>
    <row r="11">
      <c r="A11" s="4" t="inlineStr">
        <is>
          <t>Property, plant and equipment, useful life (in years)</t>
        </is>
      </c>
      <c r="B11" s="4" t="inlineStr">
        <is>
          <t>3 years</t>
        </is>
      </c>
    </row>
    <row r="12">
      <c r="A12" s="4" t="inlineStr">
        <is>
          <t>Furniture and fixtures | Maximum</t>
        </is>
      </c>
    </row>
    <row r="13">
      <c r="A13" s="3" t="inlineStr">
        <is>
          <t>Property, Plant and Equipment [Line Items]</t>
        </is>
      </c>
    </row>
    <row r="14">
      <c r="A14" s="4" t="inlineStr">
        <is>
          <t>Property, plant and equipment, useful life (in years)</t>
        </is>
      </c>
      <c r="B14" s="4" t="inlineStr">
        <is>
          <t>7 years</t>
        </is>
      </c>
    </row>
    <row r="15">
      <c r="A15" s="4" t="inlineStr">
        <is>
          <t>Capitalized software costs</t>
        </is>
      </c>
    </row>
    <row r="16">
      <c r="A16" s="3" t="inlineStr">
        <is>
          <t>Property, Plant and Equipment [Line Items]</t>
        </is>
      </c>
    </row>
    <row r="17">
      <c r="A17" s="4" t="inlineStr">
        <is>
          <t>Property, plant and equipment, useful life (in years)</t>
        </is>
      </c>
      <c r="B17" s="4" t="inlineStr">
        <is>
          <t>3 years</t>
        </is>
      </c>
    </row>
    <row r="18">
      <c r="A18" s="4" t="inlineStr">
        <is>
          <t>Leasehold improvements | Maximum</t>
        </is>
      </c>
    </row>
    <row r="19">
      <c r="A19" s="3" t="inlineStr">
        <is>
          <t>Property, Plant and Equipment [Line Items]</t>
        </is>
      </c>
    </row>
    <row r="20">
      <c r="A20" s="4" t="inlineStr">
        <is>
          <t>Property, plant and equipment, useful life (in years)</t>
        </is>
      </c>
      <c r="B20" s="4" t="inlineStr">
        <is>
          <t>8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Performance Obligations (Details) - Revenue, Remaining Performance Obligation, Expected Timing of Satisfaction, Start Date [Axis]: 2021-01-01 $ in Millions</t>
        </is>
      </c>
      <c r="B1" s="2" t="inlineStr">
        <is>
          <t>Dec. 31, 2020USD ($)</t>
        </is>
      </c>
    </row>
    <row r="2">
      <c r="A2" s="3" t="inlineStr">
        <is>
          <t>Revenue, Remaining Performance Obligation, Expected Timing of Satisfaction [Line Items]</t>
        </is>
      </c>
    </row>
    <row r="3">
      <c r="A3" s="4" t="inlineStr">
        <is>
          <t>Performance obligation</t>
        </is>
      </c>
      <c r="B3" s="5" t="n">
        <v>229</v>
      </c>
    </row>
    <row r="4">
      <c r="A4" s="4" t="inlineStr">
        <is>
          <t>Performance obligation, expected period of recognition (months)</t>
        </is>
      </c>
      <c r="B4"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24" customWidth="1" min="2" max="2"/>
    <col width="21" customWidth="1" min="3" max="3"/>
    <col width="21" customWidth="1" min="4" max="4"/>
  </cols>
  <sheetData>
    <row r="1">
      <c r="A1" s="1" t="inlineStr">
        <is>
          <t>ADOPTION OF ASC 842, LEASES - Narrative (Details) $ in Thousands</t>
        </is>
      </c>
      <c r="B1" s="2" t="inlineStr">
        <is>
          <t>12 Months Ended</t>
        </is>
      </c>
    </row>
    <row r="2">
      <c r="B2" s="2" t="inlineStr">
        <is>
          <t>Dec. 31, 2020USD ($)day</t>
        </is>
      </c>
      <c r="C2" s="2" t="inlineStr">
        <is>
          <t>Jan. 01, 2020USD ($)</t>
        </is>
      </c>
      <c r="D2" s="2" t="inlineStr">
        <is>
          <t>Dec. 31, 2019USD ($)</t>
        </is>
      </c>
    </row>
    <row r="3">
      <c r="A3" s="3" t="inlineStr">
        <is>
          <t>Lessee, Lease, Description [Line Items]</t>
        </is>
      </c>
    </row>
    <row r="4">
      <c r="A4" s="4" t="inlineStr">
        <is>
          <t>Days notice required to terminate (days) | day</t>
        </is>
      </c>
      <c r="B4" s="6" t="n">
        <v>30</v>
      </c>
    </row>
    <row r="5">
      <c r="A5" s="4" t="inlineStr">
        <is>
          <t>Operating lease right-of-use assets, noncurrent</t>
        </is>
      </c>
      <c r="B5" s="5" t="n">
        <v>17521</v>
      </c>
      <c r="C5" s="5" t="n">
        <v>18800</v>
      </c>
      <c r="D5" s="5" t="n">
        <v>0</v>
      </c>
    </row>
    <row r="6">
      <c r="A6" s="4" t="inlineStr">
        <is>
          <t>Total operating lease liabilities</t>
        </is>
      </c>
      <c r="B6" s="6" t="n">
        <v>19933</v>
      </c>
      <c r="C6" s="5" t="n">
        <v>20000</v>
      </c>
    </row>
    <row r="7">
      <c r="A7" s="4" t="inlineStr">
        <is>
          <t>Operating lease payments</t>
        </is>
      </c>
      <c r="B7" s="5" t="n">
        <v>6100</v>
      </c>
    </row>
    <row r="8">
      <c r="A8" s="4" t="inlineStr">
        <is>
          <t>Minimum</t>
        </is>
      </c>
    </row>
    <row r="9">
      <c r="A9" s="3" t="inlineStr">
        <is>
          <t>Lessee, Lease, Description [Line Items]</t>
        </is>
      </c>
    </row>
    <row r="10">
      <c r="A10" s="4" t="inlineStr">
        <is>
          <t>Operating lease renewal term (years)</t>
        </is>
      </c>
      <c r="B10" s="4" t="inlineStr">
        <is>
          <t>1 month</t>
        </is>
      </c>
    </row>
    <row r="11">
      <c r="A11" s="4" t="inlineStr">
        <is>
          <t>Maximum</t>
        </is>
      </c>
    </row>
    <row r="12">
      <c r="A12" s="3" t="inlineStr">
        <is>
          <t>Lessee, Lease, Description [Line Items]</t>
        </is>
      </c>
    </row>
    <row r="13">
      <c r="A13" s="4" t="inlineStr">
        <is>
          <t>Operating lease renewal term (years)</t>
        </is>
      </c>
      <c r="B13"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DOPTION OF ASC 842, LEASES - Components of lease expense (Details) $ in Thousands</t>
        </is>
      </c>
      <c r="B1" s="2" t="inlineStr">
        <is>
          <t>12 Months Ended</t>
        </is>
      </c>
    </row>
    <row r="2">
      <c r="B2" s="2" t="inlineStr">
        <is>
          <t>Dec. 31, 2020USD ($)</t>
        </is>
      </c>
    </row>
    <row r="3">
      <c r="A3" s="3" t="inlineStr">
        <is>
          <t>Leases [Abstract]</t>
        </is>
      </c>
    </row>
    <row r="4">
      <c r="A4" s="4" t="inlineStr">
        <is>
          <t>Operating lease expense related to ROU assets and liabilities</t>
        </is>
      </c>
      <c r="B4" s="5" t="n">
        <v>6192</v>
      </c>
    </row>
    <row r="5">
      <c r="A5" s="4" t="inlineStr">
        <is>
          <t>Other lease expense</t>
        </is>
      </c>
      <c r="B5" s="6" t="n">
        <v>1076</v>
      </c>
    </row>
    <row r="6">
      <c r="A6" s="4" t="inlineStr">
        <is>
          <t>Total lease expense</t>
        </is>
      </c>
      <c r="B6" s="5" t="n">
        <v>72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DOPTION OF ASC 842, LEASES - Supplemental balance sheet information (Details) - USD ($) $ in Thousands</t>
        </is>
      </c>
      <c r="B1" s="2" t="inlineStr">
        <is>
          <t>Dec. 31, 2020</t>
        </is>
      </c>
      <c r="C1" s="2" t="inlineStr">
        <is>
          <t>Jan. 01, 2020</t>
        </is>
      </c>
      <c r="D1" s="2" t="inlineStr">
        <is>
          <t>Dec. 31, 2019</t>
        </is>
      </c>
    </row>
    <row r="2">
      <c r="A2" s="3" t="inlineStr">
        <is>
          <t>Leases [Abstract]</t>
        </is>
      </c>
    </row>
    <row r="3">
      <c r="A3" s="4" t="inlineStr">
        <is>
          <t>Operating lease right-of-use assets, noncurrent</t>
        </is>
      </c>
      <c r="B3" s="5" t="n">
        <v>17521</v>
      </c>
      <c r="C3" s="5" t="n">
        <v>18800</v>
      </c>
      <c r="D3" s="5" t="n">
        <v>0</v>
      </c>
    </row>
    <row r="4">
      <c r="A4" s="4" t="inlineStr">
        <is>
          <t>Operating lease liabilities, current</t>
        </is>
      </c>
      <c r="B4" s="6" t="n">
        <v>3940</v>
      </c>
      <c r="D4" s="6" t="n">
        <v>0</v>
      </c>
    </row>
    <row r="5">
      <c r="A5" s="4" t="inlineStr">
        <is>
          <t>Operating lease liabilities, noncurrent</t>
        </is>
      </c>
      <c r="B5" s="6" t="n">
        <v>15993</v>
      </c>
      <c r="D5" s="5" t="n">
        <v>0</v>
      </c>
    </row>
    <row r="6">
      <c r="A6" s="4" t="inlineStr">
        <is>
          <t>Total</t>
        </is>
      </c>
      <c r="B6" s="5" t="n">
        <v>19933</v>
      </c>
      <c r="C6" s="5" t="n">
        <v>20000</v>
      </c>
    </row>
    <row r="7">
      <c r="A7" s="4" t="inlineStr">
        <is>
          <t>Weighted average remaining lease term, operating leases (years)</t>
        </is>
      </c>
      <c r="B7" s="4" t="inlineStr">
        <is>
          <t>4 years 9 months 18 days</t>
        </is>
      </c>
    </row>
    <row r="8">
      <c r="A8" s="4" t="inlineStr">
        <is>
          <t>Weighted average discount rate, operating leases (as a percent)</t>
        </is>
      </c>
      <c r="B8" s="4" t="inlineStr">
        <is>
          <t>10.7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326780</v>
      </c>
      <c r="C4" s="5" t="n">
        <v>281052</v>
      </c>
      <c r="D4" s="5" t="n">
        <v>253460</v>
      </c>
    </row>
    <row r="5">
      <c r="A5" s="4" t="inlineStr">
        <is>
          <t>Cost of revenue</t>
        </is>
      </c>
      <c r="B5" s="6" t="n">
        <v>126211</v>
      </c>
      <c r="C5" s="6" t="n">
        <v>105106</v>
      </c>
      <c r="D5" s="6" t="n">
        <v>95981</v>
      </c>
    </row>
    <row r="6">
      <c r="A6" s="4" t="inlineStr">
        <is>
          <t>Gross profit</t>
        </is>
      </c>
      <c r="B6" s="6" t="n">
        <v>200569</v>
      </c>
      <c r="C6" s="6" t="n">
        <v>175946</v>
      </c>
      <c r="D6" s="6" t="n">
        <v>157479</v>
      </c>
    </row>
    <row r="7">
      <c r="A7" s="3" t="inlineStr">
        <is>
          <t>Operating expenses:</t>
        </is>
      </c>
    </row>
    <row r="8">
      <c r="A8" s="4" t="inlineStr">
        <is>
          <t>Sales and marketing</t>
        </is>
      </c>
      <c r="B8" s="6" t="n">
        <v>114741</v>
      </c>
      <c r="C8" s="6" t="n">
        <v>107280</v>
      </c>
      <c r="D8" s="6" t="n">
        <v>89493</v>
      </c>
    </row>
    <row r="9">
      <c r="A9" s="4" t="inlineStr">
        <is>
          <t>General and administrative</t>
        </is>
      </c>
      <c r="B9" s="6" t="n">
        <v>52222</v>
      </c>
      <c r="C9" s="6" t="n">
        <v>47364</v>
      </c>
      <c r="D9" s="6" t="n">
        <v>37204</v>
      </c>
    </row>
    <row r="10">
      <c r="A10" s="4" t="inlineStr">
        <is>
          <t>Impairment charges related to operating lease right-of-use assets</t>
        </is>
      </c>
      <c r="B10" s="6" t="n">
        <v>1167</v>
      </c>
      <c r="C10" s="6" t="n">
        <v>0</v>
      </c>
      <c r="D10" s="6" t="n">
        <v>0</v>
      </c>
    </row>
    <row r="11">
      <c r="A11" s="3" t="inlineStr">
        <is>
          <t>Litigation costs and related recoveries:</t>
        </is>
      </c>
    </row>
    <row r="12">
      <c r="A12" s="4" t="inlineStr">
        <is>
          <t>Professional fees and other costs of litigation</t>
        </is>
      </c>
      <c r="B12" s="6" t="n">
        <v>13493</v>
      </c>
      <c r="C12" s="6" t="n">
        <v>8002</v>
      </c>
      <c r="D12" s="6" t="n">
        <v>30126</v>
      </c>
    </row>
    <row r="13">
      <c r="A13" s="4" t="inlineStr">
        <is>
          <t>Litigation appeal refunds</t>
        </is>
      </c>
      <c r="B13" s="6" t="n">
        <v>0</v>
      </c>
      <c r="C13" s="6" t="n">
        <v>-12775</v>
      </c>
      <c r="D13" s="6" t="n">
        <v>-21285</v>
      </c>
    </row>
    <row r="14">
      <c r="A14" s="4" t="inlineStr">
        <is>
          <t>Insurance costs and recoveries, net</t>
        </is>
      </c>
      <c r="B14" s="6" t="n">
        <v>1062</v>
      </c>
      <c r="C14" s="6" t="n">
        <v>3939</v>
      </c>
      <c r="D14" s="6" t="n">
        <v>-7583</v>
      </c>
    </row>
    <row r="15">
      <c r="A15" s="4" t="inlineStr">
        <is>
          <t>Litigation costs and related recoveries, net</t>
        </is>
      </c>
      <c r="B15" s="6" t="n">
        <v>14555</v>
      </c>
      <c r="C15" s="6" t="n">
        <v>-834</v>
      </c>
      <c r="D15" s="6" t="n">
        <v>1258</v>
      </c>
    </row>
    <row r="16">
      <c r="A16" s="4" t="inlineStr">
        <is>
          <t>Total operating expenses</t>
        </is>
      </c>
      <c r="B16" s="6" t="n">
        <v>182685</v>
      </c>
      <c r="C16" s="6" t="n">
        <v>153810</v>
      </c>
      <c r="D16" s="6" t="n">
        <v>127955</v>
      </c>
    </row>
    <row r="17">
      <c r="A17" s="4" t="inlineStr">
        <is>
          <t>Operating income</t>
        </is>
      </c>
      <c r="B17" s="6" t="n">
        <v>17884</v>
      </c>
      <c r="C17" s="6" t="n">
        <v>22136</v>
      </c>
      <c r="D17" s="6" t="n">
        <v>29524</v>
      </c>
    </row>
    <row r="18">
      <c r="A18" s="3" t="inlineStr">
        <is>
          <t>Non-operating expenses:</t>
        </is>
      </c>
    </row>
    <row r="19">
      <c r="A19" s="4" t="inlineStr">
        <is>
          <t>Interest expense</t>
        </is>
      </c>
      <c r="B19" s="6" t="n">
        <v>-77</v>
      </c>
      <c r="C19" s="6" t="n">
        <v>-398</v>
      </c>
      <c r="D19" s="6" t="n">
        <v>-32530</v>
      </c>
    </row>
    <row r="20">
      <c r="A20" s="4" t="inlineStr">
        <is>
          <t>Other debt financing expenses</t>
        </is>
      </c>
      <c r="B20" s="6" t="n">
        <v>0</v>
      </c>
      <c r="C20" s="6" t="n">
        <v>0</v>
      </c>
      <c r="D20" s="6" t="n">
        <v>-58331</v>
      </c>
    </row>
    <row r="21">
      <c r="A21" s="4" t="inlineStr">
        <is>
          <t>Gain from change in fair value of embedded derivatives</t>
        </is>
      </c>
      <c r="B21" s="6" t="n">
        <v>0</v>
      </c>
      <c r="C21" s="6" t="n">
        <v>0</v>
      </c>
      <c r="D21" s="6" t="n">
        <v>1600</v>
      </c>
    </row>
    <row r="22">
      <c r="A22" s="4" t="inlineStr">
        <is>
          <t>Other expenses, net</t>
        </is>
      </c>
      <c r="B22" s="6" t="n">
        <v>-258</v>
      </c>
      <c r="C22" s="6" t="n">
        <v>-1495</v>
      </c>
      <c r="D22" s="6" t="n">
        <v>-2222</v>
      </c>
    </row>
    <row r="23">
      <c r="A23" s="4" t="inlineStr">
        <is>
          <t>Income (loss) before income taxes</t>
        </is>
      </c>
      <c r="B23" s="6" t="n">
        <v>17549</v>
      </c>
      <c r="C23" s="6" t="n">
        <v>20243</v>
      </c>
      <c r="D23" s="6" t="n">
        <v>-61959</v>
      </c>
    </row>
    <row r="24">
      <c r="A24" s="4" t="inlineStr">
        <is>
          <t>Income tax expense</t>
        </is>
      </c>
      <c r="B24" s="6" t="n">
        <v>4569</v>
      </c>
      <c r="C24" s="6" t="n">
        <v>2714</v>
      </c>
      <c r="D24" s="6" t="n">
        <v>1992</v>
      </c>
    </row>
    <row r="25">
      <c r="A25" s="4" t="inlineStr">
        <is>
          <t>Net income (loss)</t>
        </is>
      </c>
      <c r="B25" s="6" t="n">
        <v>12980</v>
      </c>
      <c r="C25" s="6" t="n">
        <v>17529</v>
      </c>
      <c r="D25" s="6" t="n">
        <v>-63951</v>
      </c>
    </row>
    <row r="26">
      <c r="A26" s="3" t="inlineStr">
        <is>
          <t>Other comprehensive income (loss):</t>
        </is>
      </c>
    </row>
    <row r="27">
      <c r="A27" s="4" t="inlineStr">
        <is>
          <t>Foreign currency translation gain (loss)</t>
        </is>
      </c>
      <c r="B27" s="6" t="n">
        <v>1111</v>
      </c>
      <c r="C27" s="6" t="n">
        <v>138</v>
      </c>
      <c r="D27" s="6" t="n">
        <v>-700</v>
      </c>
    </row>
    <row r="28">
      <c r="A28" s="4" t="inlineStr">
        <is>
          <t>Comprehensive income (loss)</t>
        </is>
      </c>
      <c r="B28" s="6" t="n">
        <v>14091</v>
      </c>
      <c r="C28" s="6" t="n">
        <v>17667</v>
      </c>
      <c r="D28" s="6" t="n">
        <v>-64651</v>
      </c>
    </row>
    <row r="29">
      <c r="A29" s="4" t="inlineStr">
        <is>
          <t>Net loss attributable to common stockholders</t>
        </is>
      </c>
      <c r="B29" s="5" t="n">
        <v>-13829</v>
      </c>
      <c r="C29" s="5" t="n">
        <v>-7914</v>
      </c>
      <c r="D29" s="5" t="n">
        <v>-74592</v>
      </c>
    </row>
    <row r="30">
      <c r="A30" s="4" t="inlineStr">
        <is>
          <t>Net loss per share applicable to common stockholders (basic and diluted) (in dollars per share)</t>
        </is>
      </c>
      <c r="B30" s="8" t="n">
        <v>-0.19</v>
      </c>
      <c r="C30" s="8" t="n">
        <v>-0.12</v>
      </c>
      <c r="D30" s="8" t="n">
        <v>-1.22</v>
      </c>
    </row>
    <row r="31">
      <c r="A31" s="4" t="inlineStr">
        <is>
          <t>Weighted average number of shares of common stock outstanding (basic and diluted) (in shares)</t>
        </is>
      </c>
      <c r="B31" s="6" t="n">
        <v>71231</v>
      </c>
      <c r="C31" s="6" t="n">
        <v>66050</v>
      </c>
      <c r="D31" s="6" t="n">
        <v>613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OPTION OF ASC 842, LEASES - Maturities of lease liability (Details) - USD ($) $ in Thousands</t>
        </is>
      </c>
      <c r="B1" s="2" t="inlineStr">
        <is>
          <t>Dec. 31, 2020</t>
        </is>
      </c>
      <c r="C1" s="2" t="inlineStr">
        <is>
          <t>Jan. 01, 2020</t>
        </is>
      </c>
      <c r="D1" s="2" t="inlineStr">
        <is>
          <t>Dec. 31, 2019</t>
        </is>
      </c>
    </row>
    <row r="2">
      <c r="A2" s="3" t="inlineStr">
        <is>
          <t>Leases [Abstract]</t>
        </is>
      </c>
    </row>
    <row r="3">
      <c r="A3" s="4" t="inlineStr">
        <is>
          <t>Year One</t>
        </is>
      </c>
      <c r="B3" s="5" t="n">
        <v>5820</v>
      </c>
      <c r="D3" s="5" t="n">
        <v>5609</v>
      </c>
    </row>
    <row r="4">
      <c r="A4" s="4" t="inlineStr">
        <is>
          <t>Year Two</t>
        </is>
      </c>
      <c r="B4" s="6" t="n">
        <v>5255</v>
      </c>
      <c r="D4" s="6" t="n">
        <v>5155</v>
      </c>
    </row>
    <row r="5">
      <c r="A5" s="4" t="inlineStr">
        <is>
          <t>Year Three</t>
        </is>
      </c>
      <c r="B5" s="6" t="n">
        <v>4532</v>
      </c>
      <c r="D5" s="6" t="n">
        <v>4067</v>
      </c>
    </row>
    <row r="6">
      <c r="A6" s="4" t="inlineStr">
        <is>
          <t>Year Four</t>
        </is>
      </c>
      <c r="B6" s="6" t="n">
        <v>4266</v>
      </c>
      <c r="D6" s="6" t="n">
        <v>2993</v>
      </c>
    </row>
    <row r="7">
      <c r="A7" s="4" t="inlineStr">
        <is>
          <t>Year Five</t>
        </is>
      </c>
      <c r="B7" s="6" t="n">
        <v>3096</v>
      </c>
      <c r="D7" s="6" t="n">
        <v>2670</v>
      </c>
    </row>
    <row r="8">
      <c r="A8" s="4" t="inlineStr">
        <is>
          <t>Thereafter</t>
        </is>
      </c>
      <c r="B8" s="6" t="n">
        <v>2650</v>
      </c>
      <c r="D8" s="6" t="n">
        <v>5065</v>
      </c>
    </row>
    <row r="9">
      <c r="A9" s="4" t="inlineStr">
        <is>
          <t>Total future undiscounted lease payments</t>
        </is>
      </c>
      <c r="B9" s="6" t="n">
        <v>25619</v>
      </c>
      <c r="D9" s="5" t="n">
        <v>25559</v>
      </c>
    </row>
    <row r="10">
      <c r="A10" s="4" t="inlineStr">
        <is>
          <t>Less imputed interest</t>
        </is>
      </c>
      <c r="B10" s="6" t="n">
        <v>-5686</v>
      </c>
    </row>
    <row r="11">
      <c r="A11" s="4" t="inlineStr">
        <is>
          <t>Total</t>
        </is>
      </c>
      <c r="B11" s="5" t="n">
        <v>19933</v>
      </c>
      <c r="C11" s="5" t="n">
        <v>2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Cash and cash equivalents</t>
        </is>
      </c>
      <c r="B3" s="5" t="n">
        <v>87575</v>
      </c>
      <c r="C3" s="5" t="n">
        <v>37952</v>
      </c>
    </row>
    <row r="4">
      <c r="A4" s="4" t="inlineStr">
        <is>
          <t>Restricted cash</t>
        </is>
      </c>
      <c r="B4" s="6" t="n">
        <v>334</v>
      </c>
      <c r="C4" s="6" t="n">
        <v>436</v>
      </c>
    </row>
    <row r="5">
      <c r="A5" s="4" t="inlineStr">
        <is>
          <t>Total cash, cash equivalents and restricted cash</t>
        </is>
      </c>
      <c r="B5" s="5" t="n">
        <v>87909</v>
      </c>
      <c r="C5" s="5" t="n">
        <v>38388</v>
      </c>
      <c r="D5" s="5" t="n">
        <v>25206</v>
      </c>
      <c r="E5" s="5" t="n">
        <v>400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 [Roll Forward]</t>
        </is>
      </c>
    </row>
    <row r="4">
      <c r="A4" s="4" t="inlineStr">
        <is>
          <t>Allowance, beginning of year</t>
        </is>
      </c>
      <c r="B4" s="5" t="n">
        <v>1608</v>
      </c>
    </row>
    <row r="5">
      <c r="A5" s="4" t="inlineStr">
        <is>
          <t>Allowance, end of year</t>
        </is>
      </c>
      <c r="B5" s="6" t="n">
        <v>723</v>
      </c>
      <c r="C5" s="5" t="n">
        <v>1608</v>
      </c>
    </row>
    <row r="6">
      <c r="A6" s="4" t="inlineStr">
        <is>
          <t>SEC Schedule, 12-09, Allowance, Credit Loss</t>
        </is>
      </c>
    </row>
    <row r="7">
      <c r="A7" s="3" t="inlineStr">
        <is>
          <t>Allowance for Doubtful Accounts Receivable [Roll Forward]</t>
        </is>
      </c>
    </row>
    <row r="8">
      <c r="A8" s="4" t="inlineStr">
        <is>
          <t>Allowance, beginning of year</t>
        </is>
      </c>
      <c r="B8" s="6" t="n">
        <v>1608</v>
      </c>
      <c r="C8" s="6" t="n">
        <v>711</v>
      </c>
      <c r="D8" s="5" t="n">
        <v>51</v>
      </c>
    </row>
    <row r="9">
      <c r="A9" s="4" t="inlineStr">
        <is>
          <t>Provisions</t>
        </is>
      </c>
      <c r="B9" s="6" t="n">
        <v>996</v>
      </c>
      <c r="C9" s="6" t="n">
        <v>971</v>
      </c>
      <c r="D9" s="6" t="n">
        <v>713</v>
      </c>
    </row>
    <row r="10">
      <c r="A10" s="4" t="inlineStr">
        <is>
          <t>Write offs, net of recoveries</t>
        </is>
      </c>
      <c r="B10" s="6" t="n">
        <v>-1881</v>
      </c>
      <c r="C10" s="6" t="n">
        <v>-74</v>
      </c>
      <c r="D10" s="6" t="n">
        <v>-53</v>
      </c>
    </row>
    <row r="11">
      <c r="A11" s="4" t="inlineStr">
        <is>
          <t>Allowance, end of year</t>
        </is>
      </c>
      <c r="B11" s="5" t="n">
        <v>723</v>
      </c>
      <c r="C11" s="5" t="n">
        <v>1608</v>
      </c>
      <c r="D11" s="5" t="n">
        <v>7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s and Other Current Assets (Details) - USD ($) $ in Thousands</t>
        </is>
      </c>
      <c r="B1" s="2" t="inlineStr">
        <is>
          <t>Dec. 31, 2020</t>
        </is>
      </c>
      <c r="C1" s="2" t="inlineStr">
        <is>
          <t>Dec. 31, 2019</t>
        </is>
      </c>
    </row>
    <row r="2">
      <c r="A2" s="3" t="inlineStr">
        <is>
          <t>Schedule Of Prepaid Expenses And Other Current Assets [Line Items]</t>
        </is>
      </c>
    </row>
    <row r="3">
      <c r="A3" s="4" t="inlineStr">
        <is>
          <t>Prepaid expenses and deposits</t>
        </is>
      </c>
      <c r="B3" s="5" t="n">
        <v>13456</v>
      </c>
      <c r="C3" s="5" t="n">
        <v>15205</v>
      </c>
    </row>
    <row r="4">
      <c r="A4" s="4" t="inlineStr">
        <is>
          <t>Prepaid Expenses and Other Current Assets</t>
        </is>
      </c>
    </row>
    <row r="5">
      <c r="A5" s="3" t="inlineStr">
        <is>
          <t>Schedule Of Prepaid Expenses And Other Current Assets [Line Items]</t>
        </is>
      </c>
    </row>
    <row r="6">
      <c r="A6" s="4" t="inlineStr">
        <is>
          <t>Prepaid expenses and deposits</t>
        </is>
      </c>
      <c r="B6" s="6" t="n">
        <v>7686</v>
      </c>
      <c r="C6" s="6" t="n">
        <v>12390</v>
      </c>
    </row>
    <row r="7">
      <c r="A7" s="4" t="inlineStr">
        <is>
          <t>Foreign tax refunds receivable</t>
        </is>
      </c>
      <c r="B7" s="6" t="n">
        <v>1714</v>
      </c>
      <c r="C7" s="6" t="n">
        <v>1819</v>
      </c>
    </row>
    <row r="8">
      <c r="A8" s="4" t="inlineStr">
        <is>
          <t>Other</t>
        </is>
      </c>
      <c r="B8" s="6" t="n">
        <v>4056</v>
      </c>
      <c r="C8" s="6" t="n">
        <v>996</v>
      </c>
    </row>
    <row r="9">
      <c r="A9" s="4" t="inlineStr">
        <is>
          <t>Total</t>
        </is>
      </c>
      <c r="B9" s="5" t="n">
        <v>13456</v>
      </c>
      <c r="C9" s="5" t="n">
        <v>152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property and equipment</t>
        </is>
      </c>
      <c r="B4" s="5" t="n">
        <v>15805</v>
      </c>
      <c r="C4" s="5" t="n">
        <v>13514</v>
      </c>
    </row>
    <row r="5">
      <c r="A5" s="4" t="inlineStr">
        <is>
          <t>Less accumulated depreciation</t>
        </is>
      </c>
      <c r="B5" s="6" t="n">
        <v>-10985</v>
      </c>
      <c r="C5" s="6" t="n">
        <v>-9847</v>
      </c>
    </row>
    <row r="6">
      <c r="A6" s="4" t="inlineStr">
        <is>
          <t>Property and equipment, net</t>
        </is>
      </c>
      <c r="B6" s="6" t="n">
        <v>4820</v>
      </c>
      <c r="C6" s="6" t="n">
        <v>3667</v>
      </c>
    </row>
    <row r="7">
      <c r="A7" s="4" t="inlineStr">
        <is>
          <t>Depreciation</t>
        </is>
      </c>
      <c r="B7" s="6" t="n">
        <v>1800</v>
      </c>
      <c r="C7" s="6" t="n">
        <v>1900</v>
      </c>
      <c r="D7" s="5" t="n">
        <v>1800</v>
      </c>
    </row>
    <row r="8">
      <c r="A8" s="4" t="inlineStr">
        <is>
          <t>Computer equipment</t>
        </is>
      </c>
    </row>
    <row r="9">
      <c r="A9" s="3" t="inlineStr">
        <is>
          <t>Property, Plant and Equipment [Line Items]</t>
        </is>
      </c>
    </row>
    <row r="10">
      <c r="A10" s="4" t="inlineStr">
        <is>
          <t>Total property and equipment</t>
        </is>
      </c>
      <c r="B10" s="6" t="n">
        <v>11141</v>
      </c>
      <c r="C10" s="6" t="n">
        <v>8786</v>
      </c>
    </row>
    <row r="11">
      <c r="A11" s="4" t="inlineStr">
        <is>
          <t>Furniture and fixtures</t>
        </is>
      </c>
    </row>
    <row r="12">
      <c r="A12" s="3" t="inlineStr">
        <is>
          <t>Property, Plant and Equipment [Line Items]</t>
        </is>
      </c>
    </row>
    <row r="13">
      <c r="A13" s="4" t="inlineStr">
        <is>
          <t>Total property and equipment</t>
        </is>
      </c>
      <c r="B13" s="6" t="n">
        <v>2837</v>
      </c>
      <c r="C13" s="6" t="n">
        <v>2836</v>
      </c>
    </row>
    <row r="14">
      <c r="A14" s="4" t="inlineStr">
        <is>
          <t>Capitalized software costs</t>
        </is>
      </c>
    </row>
    <row r="15">
      <c r="A15" s="3" t="inlineStr">
        <is>
          <t>Property, Plant and Equipment [Line Items]</t>
        </is>
      </c>
    </row>
    <row r="16">
      <c r="A16" s="4" t="inlineStr">
        <is>
          <t>Total property and equipment</t>
        </is>
      </c>
      <c r="B16" s="6" t="n">
        <v>438</v>
      </c>
      <c r="C16" s="6" t="n">
        <v>515</v>
      </c>
    </row>
    <row r="17">
      <c r="A17" s="4" t="inlineStr">
        <is>
          <t>Leasehold improvements</t>
        </is>
      </c>
    </row>
    <row r="18">
      <c r="A18" s="3" t="inlineStr">
        <is>
          <t>Property, Plant and Equipment [Line Items]</t>
        </is>
      </c>
    </row>
    <row r="19">
      <c r="A19" s="4" t="inlineStr">
        <is>
          <t>Total property and equipment</t>
        </is>
      </c>
      <c r="B19" s="6" t="n">
        <v>1292</v>
      </c>
      <c r="C19" s="6" t="n">
        <v>1251</v>
      </c>
    </row>
    <row r="20">
      <c r="A20" s="4" t="inlineStr">
        <is>
          <t>Construction-in-progress</t>
        </is>
      </c>
    </row>
    <row r="21">
      <c r="A21" s="3" t="inlineStr">
        <is>
          <t>Property, Plant and Equipment [Line Items]</t>
        </is>
      </c>
    </row>
    <row r="22">
      <c r="A22" s="4" t="inlineStr">
        <is>
          <t>Total property and equipment</t>
        </is>
      </c>
      <c r="B22" s="5" t="n">
        <v>97</v>
      </c>
      <c r="C22" s="5" t="n">
        <v>12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Deferred Contract Costs (Details) - USD ($) $ in Thousands</t>
        </is>
      </c>
      <c r="B1" s="2" t="inlineStr">
        <is>
          <t>12 Months Ended</t>
        </is>
      </c>
    </row>
    <row r="2">
      <c r="B2" s="2" t="inlineStr">
        <is>
          <t>Dec. 31, 2020</t>
        </is>
      </c>
      <c r="C2" s="2" t="inlineStr">
        <is>
          <t>Dec. 31, 2019</t>
        </is>
      </c>
      <c r="D2" s="2" t="inlineStr">
        <is>
          <t>Dec. 31, 2018</t>
        </is>
      </c>
    </row>
    <row r="3">
      <c r="A3" s="3" t="inlineStr">
        <is>
          <t>Capitalized Contract Cost, Net [Abstract]</t>
        </is>
      </c>
    </row>
    <row r="4">
      <c r="A4" s="4" t="inlineStr">
        <is>
          <t>Deferred contract costs, current and noncurrent as of the beginning of the period</t>
        </is>
      </c>
      <c r="B4" s="5" t="n">
        <v>28049</v>
      </c>
      <c r="C4" s="5" t="n">
        <v>27080</v>
      </c>
    </row>
    <row r="5">
      <c r="A5" s="4" t="inlineStr">
        <is>
          <t>Capitalized commissions during the period</t>
        </is>
      </c>
      <c r="B5" s="6" t="n">
        <v>20886</v>
      </c>
      <c r="C5" s="6" t="n">
        <v>13408</v>
      </c>
    </row>
    <row r="6">
      <c r="A6" s="4" t="inlineStr">
        <is>
          <t>Amortized deferred contract costs during the period</t>
        </is>
      </c>
      <c r="B6" s="6" t="n">
        <v>-13990</v>
      </c>
      <c r="C6" s="6" t="n">
        <v>-12439</v>
      </c>
      <c r="D6" s="5" t="n">
        <v>-11100</v>
      </c>
    </row>
    <row r="7">
      <c r="A7" s="4" t="inlineStr">
        <is>
          <t>Deferred contract costs, current and noncurrent, as of the end of the period</t>
        </is>
      </c>
      <c r="B7" s="5" t="n">
        <v>34945</v>
      </c>
      <c r="C7" s="5" t="n">
        <v>28049</v>
      </c>
      <c r="D7" s="5" t="n">
        <v>2708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INFORMATION - Other Accrued Liabilities (Details) - USD ($) $ in Thousands</t>
        </is>
      </c>
      <c r="B1" s="2" t="inlineStr">
        <is>
          <t>Dec. 31, 2020</t>
        </is>
      </c>
      <c r="C1" s="2" t="inlineStr">
        <is>
          <t>Dec. 31, 2019</t>
        </is>
      </c>
      <c r="D1" s="2" t="inlineStr">
        <is>
          <t>Jul. 19, 2018</t>
        </is>
      </c>
    </row>
    <row r="2">
      <c r="A2" s="3" t="inlineStr">
        <is>
          <t>Organization, Consolidation and Presentation of Financial Statements [Abstract]</t>
        </is>
      </c>
    </row>
    <row r="3">
      <c r="A3" s="4" t="inlineStr">
        <is>
          <t>Accrued sales and other taxes</t>
        </is>
      </c>
      <c r="B3" s="5" t="n">
        <v>5213</v>
      </c>
      <c r="C3" s="5" t="n">
        <v>5752</v>
      </c>
    </row>
    <row r="4">
      <c r="A4" s="4" t="inlineStr">
        <is>
          <t>Accrued professional fees</t>
        </is>
      </c>
      <c r="B4" s="6" t="n">
        <v>5912</v>
      </c>
      <c r="C4" s="6" t="n">
        <v>4367</v>
      </c>
    </row>
    <row r="5">
      <c r="A5" s="4" t="inlineStr">
        <is>
          <t>Accrued dividends on Redeemable Series A Preferred Stock</t>
        </is>
      </c>
      <c r="B5" s="6" t="n">
        <v>3842</v>
      </c>
      <c r="C5" s="6" t="n">
        <v>3889</v>
      </c>
    </row>
    <row r="6">
      <c r="A6" s="4" t="inlineStr">
        <is>
          <t>Current maturities of capital lease obligations</t>
        </is>
      </c>
      <c r="B6" s="6" t="n">
        <v>429</v>
      </c>
      <c r="C6" s="6" t="n">
        <v>222</v>
      </c>
      <c r="D6" s="5" t="n">
        <v>6400</v>
      </c>
    </row>
    <row r="7">
      <c r="A7" s="4" t="inlineStr">
        <is>
          <t>Income taxes payable</t>
        </is>
      </c>
      <c r="B7" s="6" t="n">
        <v>2245</v>
      </c>
      <c r="C7" s="6" t="n">
        <v>1091</v>
      </c>
    </row>
    <row r="8">
      <c r="A8" s="4" t="inlineStr">
        <is>
          <t>Appeal proceeds payable to insurance company</t>
        </is>
      </c>
      <c r="B8" s="6" t="n">
        <v>0</v>
      </c>
      <c r="C8" s="6" t="n">
        <v>4388</v>
      </c>
    </row>
    <row r="9">
      <c r="A9" s="4" t="inlineStr">
        <is>
          <t>Other accrued expenses</t>
        </is>
      </c>
      <c r="B9" s="6" t="n">
        <v>3513</v>
      </c>
      <c r="C9" s="6" t="n">
        <v>3638</v>
      </c>
    </row>
    <row r="10">
      <c r="A10" s="4" t="inlineStr">
        <is>
          <t>Total other accrued liabilities</t>
        </is>
      </c>
      <c r="B10" s="5" t="n">
        <v>21154</v>
      </c>
      <c r="C10" s="5" t="n">
        <v>233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Deferred Revenue (Details) - USD ($) $ in Thousands</t>
        </is>
      </c>
      <c r="B1" s="2" t="inlineStr">
        <is>
          <t>12 Months Ended</t>
        </is>
      </c>
    </row>
    <row r="2">
      <c r="B2" s="2" t="inlineStr">
        <is>
          <t>Dec. 31, 2020</t>
        </is>
      </c>
      <c r="C2" s="2" t="inlineStr">
        <is>
          <t>Dec. 31, 2019</t>
        </is>
      </c>
    </row>
    <row r="3">
      <c r="A3" s="3" t="inlineStr">
        <is>
          <t>Movement in Deferred Revenue [Roll Forward]</t>
        </is>
      </c>
    </row>
    <row r="4">
      <c r="A4" s="4" t="inlineStr">
        <is>
          <t>Deferred revenue, current and noncurrent, as of the beginning of the period</t>
        </is>
      </c>
      <c r="B4" s="5" t="n">
        <v>235498</v>
      </c>
      <c r="C4" s="5" t="n">
        <v>196706</v>
      </c>
    </row>
    <row r="5">
      <c r="A5" s="4" t="inlineStr">
        <is>
          <t>Billings, net</t>
        </is>
      </c>
      <c r="B5" s="6" t="n">
        <v>348215</v>
      </c>
      <c r="C5" s="6" t="n">
        <v>319844</v>
      </c>
    </row>
    <row r="6">
      <c r="A6" s="4" t="inlineStr">
        <is>
          <t>Revenue recognized</t>
        </is>
      </c>
      <c r="B6" s="6" t="n">
        <v>-326780</v>
      </c>
      <c r="C6" s="6" t="n">
        <v>-281052</v>
      </c>
    </row>
    <row r="7">
      <c r="A7" s="4" t="inlineStr">
        <is>
          <t>Deferred revenue, current and noncurrent, as of the end of the period</t>
        </is>
      </c>
      <c r="B7" s="5" t="n">
        <v>256933</v>
      </c>
      <c r="C7" s="5" t="n">
        <v>2354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dvertising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dvertising expense</t>
        </is>
      </c>
      <c r="B4" s="9" t="n">
        <v>3.1</v>
      </c>
      <c r="C4" s="9" t="n">
        <v>0.9</v>
      </c>
      <c r="D4" s="5" t="n">
        <v>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FINANCIAL INFORMATION - Other Income (Expense), Ne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rganization, Consolidation and Presentation of Financial Statements [Abstract]</t>
        </is>
      </c>
    </row>
    <row r="4">
      <c r="A4" s="4" t="inlineStr">
        <is>
          <t>Post-judgment interest on litigation appeal award</t>
        </is>
      </c>
      <c r="J4" s="5" t="n">
        <v>0</v>
      </c>
      <c r="K4" s="5" t="n">
        <v>212</v>
      </c>
      <c r="L4" s="5" t="n">
        <v>199</v>
      </c>
    </row>
    <row r="5">
      <c r="A5" s="4" t="inlineStr">
        <is>
          <t>Other</t>
        </is>
      </c>
      <c r="J5" s="6" t="n">
        <v>24</v>
      </c>
      <c r="K5" s="6" t="n">
        <v>45</v>
      </c>
      <c r="L5" s="6" t="n">
        <v>54</v>
      </c>
    </row>
    <row r="6">
      <c r="A6" s="4" t="inlineStr">
        <is>
          <t>Write-off of deferred debt financing costs</t>
        </is>
      </c>
      <c r="J6" s="6" t="n">
        <v>0</v>
      </c>
      <c r="K6" s="6" t="n">
        <v>0</v>
      </c>
      <c r="L6" s="6" t="n">
        <v>-704</v>
      </c>
    </row>
    <row r="7">
      <c r="A7" s="4" t="inlineStr">
        <is>
          <t>Foreign currency transaction losses</t>
        </is>
      </c>
      <c r="J7" s="6" t="n">
        <v>-77</v>
      </c>
      <c r="K7" s="6" t="n">
        <v>-1640</v>
      </c>
      <c r="L7" s="6" t="n">
        <v>-1476</v>
      </c>
    </row>
    <row r="8">
      <c r="A8" s="4" t="inlineStr">
        <is>
          <t>Other expenses</t>
        </is>
      </c>
      <c r="J8" s="6" t="n">
        <v>-205</v>
      </c>
      <c r="K8" s="6" t="n">
        <v>-112</v>
      </c>
      <c r="L8" s="6" t="n">
        <v>-295</v>
      </c>
    </row>
    <row r="9">
      <c r="A9" s="4" t="inlineStr">
        <is>
          <t>Total other expenses, net</t>
        </is>
      </c>
      <c r="B9" s="5" t="n">
        <v>473</v>
      </c>
      <c r="C9" s="5" t="n">
        <v>54</v>
      </c>
      <c r="D9" s="5" t="n">
        <v>-567</v>
      </c>
      <c r="E9" s="5" t="n">
        <v>-218</v>
      </c>
      <c r="F9" s="5" t="n">
        <v>-866</v>
      </c>
      <c r="G9" s="5" t="n">
        <v>-329</v>
      </c>
      <c r="H9" s="5" t="n">
        <v>-343</v>
      </c>
      <c r="I9" s="5" t="n">
        <v>43</v>
      </c>
      <c r="J9" s="5" t="n">
        <v>-258</v>
      </c>
      <c r="K9" s="5" t="n">
        <v>-1495</v>
      </c>
      <c r="L9" s="5" t="n">
        <v>-2222</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3" customWidth="1" min="2" max="2"/>
    <col width="25" customWidth="1" min="3" max="3"/>
    <col width="18" customWidth="1" min="4" max="4"/>
    <col width="21" customWidth="1" min="5" max="5"/>
    <col width="13" customWidth="1" min="6" max="6"/>
    <col width="30" customWidth="1" min="7" max="7"/>
    <col width="33" customWidth="1" min="8" max="8"/>
    <col width="27" customWidth="1" min="9" max="9"/>
    <col width="51" customWidth="1" min="10" max="10"/>
    <col width="44" customWidth="1" min="11" max="11"/>
    <col width="47" customWidth="1" min="12" max="12"/>
    <col width="46" customWidth="1" min="13" max="13"/>
    <col width="20" customWidth="1" min="14" max="14"/>
  </cols>
  <sheetData>
    <row r="1">
      <c r="A1" s="1" t="inlineStr">
        <is>
          <t>Consolidated Statements of Stockholders' Deficit - USD ($) shares in Thousands, $ in Thousands</t>
        </is>
      </c>
      <c r="B1" s="2" t="inlineStr">
        <is>
          <t>Total</t>
        </is>
      </c>
      <c r="C1" s="2" t="inlineStr">
        <is>
          <t>Series A Preferred Stock</t>
        </is>
      </c>
      <c r="D1" s="2" t="inlineStr">
        <is>
          <t>Private Placement</t>
        </is>
      </c>
      <c r="E1" s="2" t="inlineStr">
        <is>
          <t>August 2020 Offering</t>
        </is>
      </c>
      <c r="F1" s="2" t="inlineStr">
        <is>
          <t>Common Stock</t>
        </is>
      </c>
      <c r="G1" s="2" t="inlineStr">
        <is>
          <t>Common StockPrivate Placement</t>
        </is>
      </c>
      <c r="H1" s="2" t="inlineStr">
        <is>
          <t>Common StockAugust 2020 Offering</t>
        </is>
      </c>
      <c r="I1" s="2" t="inlineStr">
        <is>
          <t>Additional Paid-in Capital</t>
        </is>
      </c>
      <c r="J1" s="2" t="inlineStr">
        <is>
          <t>Additional Paid-in CapitalSeries A Preferred Stock</t>
        </is>
      </c>
      <c r="K1" s="2" t="inlineStr">
        <is>
          <t>Additional Paid-in CapitalPrivate Placement</t>
        </is>
      </c>
      <c r="L1" s="2" t="inlineStr">
        <is>
          <t>Additional Paid-in CapitalAugust 2020 Offering</t>
        </is>
      </c>
      <c r="M1" s="2" t="inlineStr">
        <is>
          <t>Accumulated Other Comprehensive Income (Loss)</t>
        </is>
      </c>
      <c r="N1" s="2" t="inlineStr">
        <is>
          <t>Accumulated Deficit</t>
        </is>
      </c>
    </row>
    <row r="2">
      <c r="A2" s="4" t="inlineStr">
        <is>
          <t>Balance period start (in shares) at Dec. 31, 2017</t>
        </is>
      </c>
      <c r="F2" s="6" t="n">
        <v>59314</v>
      </c>
    </row>
    <row r="3">
      <c r="A3" s="4" t="inlineStr">
        <is>
          <t>Balance period start at Dec. 31, 2017</t>
        </is>
      </c>
      <c r="B3" s="5" t="n">
        <v>-174127</v>
      </c>
      <c r="F3" s="5" t="n">
        <v>6</v>
      </c>
      <c r="I3" s="5" t="n">
        <v>94967</v>
      </c>
      <c r="M3" s="5" t="n">
        <v>-867</v>
      </c>
      <c r="N3" s="5" t="n">
        <v>-268233</v>
      </c>
    </row>
    <row r="4">
      <c r="A4" s="3" t="inlineStr">
        <is>
          <t>Increase (Decrease) in Stockholders' Equity [Roll Forward]</t>
        </is>
      </c>
    </row>
    <row r="5">
      <c r="A5" s="4" t="inlineStr">
        <is>
          <t>Stock-based compensation expense</t>
        </is>
      </c>
      <c r="B5" s="6" t="n">
        <v>4394</v>
      </c>
      <c r="I5" s="6" t="n">
        <v>4394</v>
      </c>
    </row>
    <row r="6">
      <c r="A6" s="4" t="inlineStr">
        <is>
          <t>Issuance of shares upon exercise of stock options (in shares)</t>
        </is>
      </c>
      <c r="F6" s="6" t="n">
        <v>1982</v>
      </c>
    </row>
    <row r="7">
      <c r="A7" s="4" t="inlineStr">
        <is>
          <t>Exercise of stock options for cash</t>
        </is>
      </c>
      <c r="B7" s="6" t="n">
        <v>2034</v>
      </c>
      <c r="I7" s="6" t="n">
        <v>2034</v>
      </c>
    </row>
    <row r="8">
      <c r="A8" s="4" t="inlineStr">
        <is>
          <t>Issuance of Common Stock (shares)</t>
        </is>
      </c>
      <c r="G8" s="6" t="n">
        <v>2897</v>
      </c>
    </row>
    <row r="9">
      <c r="A9" s="4" t="inlineStr">
        <is>
          <t>Issuance of Common Stock</t>
        </is>
      </c>
      <c r="D9" s="5" t="n">
        <v>17593</v>
      </c>
      <c r="K9" s="5" t="n">
        <v>17593</v>
      </c>
    </row>
    <row r="10">
      <c r="A10" s="4" t="inlineStr">
        <is>
          <t>Return related to repurchase of Series A Preferred Stock</t>
        </is>
      </c>
      <c r="C10" s="5" t="n">
        <v>0</v>
      </c>
    </row>
    <row r="11">
      <c r="A11" s="4" t="inlineStr">
        <is>
          <t>Accretion of discount on Series A Preferred Stock</t>
        </is>
      </c>
      <c r="B11" s="6" t="n">
        <v>-2373</v>
      </c>
      <c r="I11" s="6" t="n">
        <v>-2373</v>
      </c>
    </row>
    <row r="12">
      <c r="A12" s="3" t="inlineStr">
        <is>
          <t>Accrued dividends on Series A Preferred Stock</t>
        </is>
      </c>
    </row>
    <row r="13">
      <c r="A13" s="4" t="inlineStr">
        <is>
          <t>Paid and payable in cash</t>
        </is>
      </c>
      <c r="B13" s="6" t="n">
        <v>-6366</v>
      </c>
      <c r="I13" s="6" t="n">
        <v>-6366</v>
      </c>
    </row>
    <row r="14">
      <c r="A14" s="4" t="inlineStr">
        <is>
          <t>Paid and payable in kind</t>
        </is>
      </c>
      <c r="B14" s="6" t="n">
        <v>-1902</v>
      </c>
      <c r="I14" s="6" t="n">
        <v>-1902</v>
      </c>
    </row>
    <row r="15">
      <c r="A15" s="4" t="inlineStr">
        <is>
          <t>Foreign currency translation gain (loss)</t>
        </is>
      </c>
      <c r="B15" s="6" t="n">
        <v>-700</v>
      </c>
      <c r="M15" s="6" t="n">
        <v>-700</v>
      </c>
    </row>
    <row r="16">
      <c r="A16" s="4" t="inlineStr">
        <is>
          <t>Net income (loss)</t>
        </is>
      </c>
      <c r="B16" s="6" t="n">
        <v>-63951</v>
      </c>
      <c r="N16" s="6" t="n">
        <v>-63951</v>
      </c>
    </row>
    <row r="17">
      <c r="A17" s="4" t="inlineStr">
        <is>
          <t>Balance period end (in shares) at Dec. 31, 2018</t>
        </is>
      </c>
      <c r="F17" s="6" t="n">
        <v>64193</v>
      </c>
    </row>
    <row r="18">
      <c r="A18" s="4" t="inlineStr">
        <is>
          <t>Balance period end at Dec. 31, 2018</t>
        </is>
      </c>
      <c r="B18" s="6" t="n">
        <v>-225398</v>
      </c>
      <c r="F18" s="5" t="n">
        <v>6</v>
      </c>
      <c r="I18" s="6" t="n">
        <v>108347</v>
      </c>
      <c r="M18" s="6" t="n">
        <v>-1567</v>
      </c>
      <c r="N18" s="6" t="n">
        <v>-332184</v>
      </c>
    </row>
    <row r="19">
      <c r="A19" s="3" t="inlineStr">
        <is>
          <t>Increase (Decrease) in Stockholders' Equity [Roll Forward]</t>
        </is>
      </c>
    </row>
    <row r="20">
      <c r="A20" s="4" t="inlineStr">
        <is>
          <t>Stock-based compensation expense</t>
        </is>
      </c>
      <c r="B20" s="6" t="n">
        <v>5532</v>
      </c>
      <c r="I20" s="6" t="n">
        <v>5532</v>
      </c>
    </row>
    <row r="21">
      <c r="A21" s="4" t="inlineStr">
        <is>
          <t>Issuance of shares upon exercise of stock options (in shares)</t>
        </is>
      </c>
      <c r="F21" s="6" t="n">
        <v>2780</v>
      </c>
    </row>
    <row r="22">
      <c r="A22" s="4" t="inlineStr">
        <is>
          <t>Exercise of stock options for cash</t>
        </is>
      </c>
      <c r="B22" s="6" t="n">
        <v>3335</v>
      </c>
      <c r="F22" s="5" t="n">
        <v>1</v>
      </c>
      <c r="I22" s="6" t="n">
        <v>3334</v>
      </c>
    </row>
    <row r="23">
      <c r="A23" s="4" t="inlineStr">
        <is>
          <t>Restricted stock units vested (shares)</t>
        </is>
      </c>
      <c r="F23" s="6" t="n">
        <v>178</v>
      </c>
    </row>
    <row r="24">
      <c r="A24" s="4" t="inlineStr">
        <is>
          <t>Restricted stock units vested</t>
        </is>
      </c>
      <c r="B24" s="6" t="n">
        <v>0</v>
      </c>
    </row>
    <row r="25">
      <c r="A25" s="4" t="inlineStr">
        <is>
          <t>Issuance of Common Stock (shares)</t>
        </is>
      </c>
      <c r="F25" s="6" t="n">
        <v>145</v>
      </c>
      <c r="G25" s="6" t="n">
        <v>207</v>
      </c>
    </row>
    <row r="26">
      <c r="A26" s="4" t="inlineStr">
        <is>
          <t>Issuance of Common Stock</t>
        </is>
      </c>
      <c r="B26" s="6" t="n">
        <v>779</v>
      </c>
      <c r="D26" s="5" t="n">
        <v>935</v>
      </c>
      <c r="I26" s="6" t="n">
        <v>779</v>
      </c>
      <c r="K26" s="5" t="n">
        <v>935</v>
      </c>
    </row>
    <row r="27">
      <c r="A27" s="4" t="inlineStr">
        <is>
          <t>Return related to repurchase of Series A Preferred Stock</t>
        </is>
      </c>
      <c r="C27" s="6" t="n">
        <v>0</v>
      </c>
    </row>
    <row r="28">
      <c r="A28" s="4" t="inlineStr">
        <is>
          <t>Accretion of discount on Series A Preferred Stock</t>
        </is>
      </c>
      <c r="B28" s="6" t="n">
        <v>-5848</v>
      </c>
      <c r="I28" s="6" t="n">
        <v>-5848</v>
      </c>
    </row>
    <row r="29">
      <c r="A29" s="3" t="inlineStr">
        <is>
          <t>Accrued dividends on Series A Preferred Stock</t>
        </is>
      </c>
    </row>
    <row r="30">
      <c r="A30" s="4" t="inlineStr">
        <is>
          <t>Paid and payable in cash</t>
        </is>
      </c>
      <c r="B30" s="6" t="n">
        <v>-15073</v>
      </c>
      <c r="I30" s="6" t="n">
        <v>-15073</v>
      </c>
    </row>
    <row r="31">
      <c r="A31" s="4" t="inlineStr">
        <is>
          <t>Paid and payable in kind</t>
        </is>
      </c>
      <c r="B31" s="6" t="n">
        <v>-4522</v>
      </c>
      <c r="I31" s="6" t="n">
        <v>-4522</v>
      </c>
    </row>
    <row r="32">
      <c r="A32" s="4" t="inlineStr">
        <is>
          <t>Foreign currency translation gain (loss)</t>
        </is>
      </c>
      <c r="B32" s="6" t="n">
        <v>138</v>
      </c>
      <c r="M32" s="6" t="n">
        <v>138</v>
      </c>
    </row>
    <row r="33">
      <c r="A33" s="4" t="inlineStr">
        <is>
          <t>Net income (loss)</t>
        </is>
      </c>
      <c r="B33" s="6" t="n">
        <v>17529</v>
      </c>
      <c r="N33" s="6" t="n">
        <v>17529</v>
      </c>
    </row>
    <row r="34">
      <c r="A34" s="4" t="inlineStr">
        <is>
          <t>Balance period end (in shares) at Dec. 31, 2019</t>
        </is>
      </c>
      <c r="F34" s="6" t="n">
        <v>67503</v>
      </c>
    </row>
    <row r="35">
      <c r="A35" s="4" t="inlineStr">
        <is>
          <t>Balance period end at Dec. 31, 2019</t>
        </is>
      </c>
      <c r="B35" s="6" t="n">
        <v>-222593</v>
      </c>
      <c r="F35" s="5" t="n">
        <v>7</v>
      </c>
      <c r="I35" s="6" t="n">
        <v>93484</v>
      </c>
      <c r="M35" s="6" t="n">
        <v>-1429</v>
      </c>
      <c r="N35" s="6" t="n">
        <v>-314655</v>
      </c>
    </row>
    <row r="36">
      <c r="A36" s="3" t="inlineStr">
        <is>
          <t>Increase (Decrease) in Stockholders' Equity [Roll Forward]</t>
        </is>
      </c>
    </row>
    <row r="37">
      <c r="A37" s="4" t="inlineStr">
        <is>
          <t>Stock-based compensation expense</t>
        </is>
      </c>
      <c r="B37" s="6" t="n">
        <v>7461</v>
      </c>
      <c r="I37" s="6" t="n">
        <v>7461</v>
      </c>
    </row>
    <row r="38">
      <c r="A38" s="4" t="inlineStr">
        <is>
          <t>Issuance of shares upon exercise of stock options (in shares)</t>
        </is>
      </c>
      <c r="F38" s="6" t="n">
        <v>1689</v>
      </c>
    </row>
    <row r="39">
      <c r="A39" s="4" t="inlineStr">
        <is>
          <t>Exercise of stock options for cash</t>
        </is>
      </c>
      <c r="B39" s="6" t="n">
        <v>1808</v>
      </c>
      <c r="F39" s="5" t="n">
        <v>0</v>
      </c>
      <c r="I39" s="6" t="n">
        <v>1808</v>
      </c>
    </row>
    <row r="40">
      <c r="A40" s="4" t="inlineStr">
        <is>
          <t>Restricted stock units vested (shares)</t>
        </is>
      </c>
      <c r="F40" s="6" t="n">
        <v>1114</v>
      </c>
    </row>
    <row r="41">
      <c r="A41" s="4" t="inlineStr">
        <is>
          <t>Issuance of Common Stock (shares)</t>
        </is>
      </c>
      <c r="H41" s="6" t="n">
        <v>6100</v>
      </c>
    </row>
    <row r="42">
      <c r="A42" s="4" t="inlineStr">
        <is>
          <t>Issuance of Common Stock</t>
        </is>
      </c>
      <c r="E42" s="5" t="n">
        <v>25104</v>
      </c>
      <c r="H42" s="5" t="n">
        <v>1</v>
      </c>
      <c r="L42" s="5" t="n">
        <v>25103</v>
      </c>
    </row>
    <row r="43">
      <c r="A43" s="4" t="inlineStr">
        <is>
          <t>Return related to repurchase of Series A Preferred Stock</t>
        </is>
      </c>
      <c r="C43" s="5" t="n">
        <v>-83</v>
      </c>
      <c r="J43" s="5" t="n">
        <v>-83</v>
      </c>
    </row>
    <row r="44">
      <c r="A44" s="4" t="inlineStr">
        <is>
          <t>Accretion of discount on Series A Preferred Stock</t>
        </is>
      </c>
      <c r="B44" s="6" t="n">
        <v>-6275</v>
      </c>
      <c r="I44" s="6" t="n">
        <v>-6275</v>
      </c>
    </row>
    <row r="45">
      <c r="A45" s="3" t="inlineStr">
        <is>
          <t>Accrued dividends on Series A Preferred Stock</t>
        </is>
      </c>
    </row>
    <row r="46">
      <c r="A46" s="4" t="inlineStr">
        <is>
          <t>Paid and payable in cash</t>
        </is>
      </c>
      <c r="B46" s="6" t="n">
        <v>-15713</v>
      </c>
      <c r="I46" s="6" t="n">
        <v>-15713</v>
      </c>
    </row>
    <row r="47">
      <c r="A47" s="4" t="inlineStr">
        <is>
          <t>Paid and payable in kind</t>
        </is>
      </c>
      <c r="B47" s="6" t="n">
        <v>-4738</v>
      </c>
      <c r="I47" s="6" t="n">
        <v>-4738</v>
      </c>
    </row>
    <row r="48">
      <c r="A48" s="4" t="inlineStr">
        <is>
          <t>Foreign currency translation gain (loss)</t>
        </is>
      </c>
      <c r="B48" s="6" t="n">
        <v>1111</v>
      </c>
      <c r="M48" s="6" t="n">
        <v>1111</v>
      </c>
    </row>
    <row r="49">
      <c r="A49" s="4" t="inlineStr">
        <is>
          <t>Net income (loss)</t>
        </is>
      </c>
      <c r="B49" s="6" t="n">
        <v>12980</v>
      </c>
      <c r="N49" s="6" t="n">
        <v>12980</v>
      </c>
    </row>
    <row r="50">
      <c r="A50" s="4" t="inlineStr">
        <is>
          <t>Balance period end (in shares) at Dec. 31, 2020</t>
        </is>
      </c>
      <c r="F50" s="6" t="n">
        <v>76406</v>
      </c>
    </row>
    <row r="51">
      <c r="A51" s="4" t="inlineStr">
        <is>
          <t>Balance period end at Dec. 31, 2020</t>
        </is>
      </c>
      <c r="B51" s="5" t="n">
        <v>-200938</v>
      </c>
      <c r="F51" s="5" t="n">
        <v>8</v>
      </c>
      <c r="I51" s="5" t="n">
        <v>101047</v>
      </c>
      <c r="M51" s="5" t="n">
        <v>-318</v>
      </c>
      <c r="N51" s="5" t="n">
        <v>-3016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FORMER DEBT AGREEMENTS - Narrative (Details) - USD ($)</t>
        </is>
      </c>
      <c r="B1" s="2" t="inlineStr">
        <is>
          <t>Jun. 20, 2019</t>
        </is>
      </c>
      <c r="C1" s="2" t="inlineStr">
        <is>
          <t>Mar. 07, 2019</t>
        </is>
      </c>
      <c r="D1" s="2" t="inlineStr">
        <is>
          <t>Dec. 21, 2018</t>
        </is>
      </c>
      <c r="E1" s="2" t="inlineStr">
        <is>
          <t>Jul. 19, 2018</t>
        </is>
      </c>
      <c r="F1" s="2" t="inlineStr">
        <is>
          <t>Dec. 31, 2018</t>
        </is>
      </c>
      <c r="G1" s="2" t="inlineStr">
        <is>
          <t>May 31, 2017</t>
        </is>
      </c>
      <c r="H1" s="2" t="inlineStr">
        <is>
          <t>Jun. 30, 2016</t>
        </is>
      </c>
      <c r="I1" s="2" t="inlineStr">
        <is>
          <t>Dec. 31, 2020</t>
        </is>
      </c>
      <c r="J1" s="2" t="inlineStr">
        <is>
          <t>Sep. 30, 2020</t>
        </is>
      </c>
      <c r="K1" s="2" t="inlineStr">
        <is>
          <t>Jun. 30, 2020</t>
        </is>
      </c>
      <c r="L1" s="2" t="inlineStr">
        <is>
          <t>Mar. 31, 2020</t>
        </is>
      </c>
      <c r="M1" s="2" t="inlineStr">
        <is>
          <t>Dec. 31, 2019</t>
        </is>
      </c>
      <c r="N1" s="2" t="inlineStr">
        <is>
          <t>Sep. 30, 2019</t>
        </is>
      </c>
      <c r="O1" s="2" t="inlineStr">
        <is>
          <t>Jun. 30, 2019</t>
        </is>
      </c>
      <c r="P1" s="2" t="inlineStr">
        <is>
          <t>Mar. 31, 2019</t>
        </is>
      </c>
      <c r="Q1" s="2" t="inlineStr">
        <is>
          <t>Dec. 31, 2020</t>
        </is>
      </c>
      <c r="R1" s="2" t="inlineStr">
        <is>
          <t>Dec. 31, 2019</t>
        </is>
      </c>
      <c r="S1" s="2" t="inlineStr">
        <is>
          <t>Dec. 31, 2018</t>
        </is>
      </c>
      <c r="T1" s="2" t="inlineStr">
        <is>
          <t>Jun. 28, 2019</t>
        </is>
      </c>
    </row>
    <row r="2">
      <c r="A2" s="3" t="inlineStr">
        <is>
          <t>Extinguishment of Debt [Line Items]</t>
        </is>
      </c>
    </row>
    <row r="3">
      <c r="A3" s="4" t="inlineStr">
        <is>
          <t>Credit facility maximum amount outstanding</t>
        </is>
      </c>
      <c r="G3" s="5" t="n">
        <v>95000000</v>
      </c>
    </row>
    <row r="4">
      <c r="A4" s="4" t="inlineStr">
        <is>
          <t>Imputed interest rate (percentage)</t>
        </is>
      </c>
      <c r="D4" s="4" t="inlineStr">
        <is>
          <t>13.00%</t>
        </is>
      </c>
    </row>
    <row r="5">
      <c r="A5" s="4" t="inlineStr">
        <is>
          <t>Interest expense</t>
        </is>
      </c>
      <c r="I5" s="5" t="n">
        <v>42000</v>
      </c>
      <c r="J5" s="5" t="n">
        <v>10000</v>
      </c>
      <c r="K5" s="5" t="n">
        <v>12000</v>
      </c>
      <c r="L5" s="5" t="n">
        <v>13000</v>
      </c>
      <c r="M5" s="5" t="n">
        <v>23000</v>
      </c>
      <c r="N5" s="5" t="n">
        <v>27000</v>
      </c>
      <c r="O5" s="5" t="n">
        <v>116000</v>
      </c>
      <c r="P5" s="5" t="n">
        <v>232000</v>
      </c>
      <c r="Q5" s="5" t="n">
        <v>77000</v>
      </c>
      <c r="R5" s="5" t="n">
        <v>398000</v>
      </c>
      <c r="S5" s="5" t="n">
        <v>32530000</v>
      </c>
    </row>
    <row r="6">
      <c r="A6" s="4" t="inlineStr">
        <is>
          <t>Accretion expense</t>
        </is>
      </c>
      <c r="R6" s="6" t="n">
        <v>200000</v>
      </c>
      <c r="S6" s="5" t="n">
        <v>900000</v>
      </c>
    </row>
    <row r="7">
      <c r="A7" s="4" t="inlineStr">
        <is>
          <t>Effective percentage</t>
        </is>
      </c>
      <c r="T7" s="4" t="inlineStr">
        <is>
          <t>26.40%</t>
        </is>
      </c>
    </row>
    <row r="8">
      <c r="A8" s="4" t="inlineStr">
        <is>
          <t>Credit facility interest rate (percentage)</t>
        </is>
      </c>
      <c r="I8" s="4" t="inlineStr">
        <is>
          <t>12.00%</t>
        </is>
      </c>
      <c r="Q8" s="4" t="inlineStr">
        <is>
          <t>12.00%</t>
        </is>
      </c>
    </row>
    <row r="9">
      <c r="A9" s="4" t="inlineStr">
        <is>
          <t>Make-whole applicable premium payment (percentage)</t>
        </is>
      </c>
      <c r="S9" s="4" t="inlineStr">
        <is>
          <t>5.00%</t>
        </is>
      </c>
    </row>
    <row r="10">
      <c r="A10" s="4" t="inlineStr">
        <is>
          <t>Net proceeds from issuance of Series A Preferred Stock and Common Stock</t>
        </is>
      </c>
      <c r="Q10" s="5" t="n">
        <v>0</v>
      </c>
      <c r="R10" s="6" t="n">
        <v>9110000</v>
      </c>
      <c r="S10" s="5" t="n">
        <v>133000000</v>
      </c>
    </row>
    <row r="11">
      <c r="A11" s="4" t="inlineStr">
        <is>
          <t>Gain (loss) from change in fair value of embedded derivatives</t>
        </is>
      </c>
      <c r="Q11" s="5" t="n">
        <v>0</v>
      </c>
      <c r="R11" s="6" t="n">
        <v>0</v>
      </c>
      <c r="S11" s="5" t="n">
        <v>1600000</v>
      </c>
    </row>
    <row r="12">
      <c r="A12" s="4" t="inlineStr">
        <is>
          <t>Revolving Credit Facility</t>
        </is>
      </c>
    </row>
    <row r="13">
      <c r="A13" s="3" t="inlineStr">
        <is>
          <t>Extinguishment of Debt [Line Items]</t>
        </is>
      </c>
    </row>
    <row r="14">
      <c r="A14" s="4" t="inlineStr">
        <is>
          <t>Credit facility borrowing capacity</t>
        </is>
      </c>
      <c r="H14" s="5" t="n">
        <v>125000000</v>
      </c>
    </row>
    <row r="15">
      <c r="A15" s="4" t="inlineStr">
        <is>
          <t>Origination fee (percentage)</t>
        </is>
      </c>
      <c r="H15" s="4" t="inlineStr">
        <is>
          <t>5.00%</t>
        </is>
      </c>
    </row>
    <row r="16">
      <c r="A16" s="4" t="inlineStr">
        <is>
          <t>Original issue discount (percentage)</t>
        </is>
      </c>
      <c r="H16" s="4" t="inlineStr">
        <is>
          <t>2.00%</t>
        </is>
      </c>
    </row>
    <row r="17">
      <c r="A17" s="4" t="inlineStr">
        <is>
          <t>Credit facility interest rate (percentage)</t>
        </is>
      </c>
      <c r="I17" s="4" t="inlineStr">
        <is>
          <t>15.00%</t>
        </is>
      </c>
      <c r="Q17" s="4" t="inlineStr">
        <is>
          <t>15.00%</t>
        </is>
      </c>
    </row>
    <row r="18">
      <c r="A18" s="4" t="inlineStr">
        <is>
          <t>Revolving Credit Facility | Interest Payable In Cash</t>
        </is>
      </c>
    </row>
    <row r="19">
      <c r="A19" s="3" t="inlineStr">
        <is>
          <t>Extinguishment of Debt [Line Items]</t>
        </is>
      </c>
    </row>
    <row r="20">
      <c r="A20" s="4" t="inlineStr">
        <is>
          <t>Credit facility interest rate (percentage)</t>
        </is>
      </c>
      <c r="I20" s="4" t="inlineStr">
        <is>
          <t>12.00%</t>
        </is>
      </c>
      <c r="Q20" s="4" t="inlineStr">
        <is>
          <t>12.00%</t>
        </is>
      </c>
    </row>
    <row r="21">
      <c r="A21" s="4" t="inlineStr">
        <is>
          <t>Revolving Credit Facility | Interest Payable through the Issuance of Additional Borrowings</t>
        </is>
      </c>
    </row>
    <row r="22">
      <c r="A22" s="3" t="inlineStr">
        <is>
          <t>Extinguishment of Debt [Line Items]</t>
        </is>
      </c>
    </row>
    <row r="23">
      <c r="A23" s="4" t="inlineStr">
        <is>
          <t>Credit facility interest rate (percentage)</t>
        </is>
      </c>
      <c r="I23" s="4" t="inlineStr">
        <is>
          <t>3.00%</t>
        </is>
      </c>
      <c r="Q23" s="4" t="inlineStr">
        <is>
          <t>3.00%</t>
        </is>
      </c>
    </row>
    <row r="24">
      <c r="A24" s="4" t="inlineStr">
        <is>
          <t>Funded Debt</t>
        </is>
      </c>
    </row>
    <row r="25">
      <c r="A25" s="3" t="inlineStr">
        <is>
          <t>Extinguishment of Debt [Line Items]</t>
        </is>
      </c>
    </row>
    <row r="26">
      <c r="A26" s="4" t="inlineStr">
        <is>
          <t>Interest expense</t>
        </is>
      </c>
      <c r="E26" s="5" t="n">
        <v>7307000</v>
      </c>
    </row>
    <row r="27">
      <c r="A27" s="4" t="inlineStr">
        <is>
          <t>Repayments of lines of credit</t>
        </is>
      </c>
      <c r="E27" s="6" t="n">
        <v>132830000</v>
      </c>
    </row>
    <row r="28">
      <c r="A28" s="4" t="inlineStr">
        <is>
          <t>Initial Term Loan | Revolving Credit Facility</t>
        </is>
      </c>
    </row>
    <row r="29">
      <c r="A29" s="3" t="inlineStr">
        <is>
          <t>Extinguishment of Debt [Line Items]</t>
        </is>
      </c>
    </row>
    <row r="30">
      <c r="A30" s="4" t="inlineStr">
        <is>
          <t>Credit facility borrowing capacity</t>
        </is>
      </c>
      <c r="H30" s="5" t="n">
        <v>30000000</v>
      </c>
    </row>
    <row r="31">
      <c r="A31" s="4" t="inlineStr">
        <is>
          <t>Delayed Draw A Term Loan | Revolving Credit Facility</t>
        </is>
      </c>
    </row>
    <row r="32">
      <c r="A32" s="3" t="inlineStr">
        <is>
          <t>Extinguishment of Debt [Line Items]</t>
        </is>
      </c>
    </row>
    <row r="33">
      <c r="A33" s="4" t="inlineStr">
        <is>
          <t>Credit facility borrowing capacity</t>
        </is>
      </c>
      <c r="H33" s="6" t="n">
        <v>65000000</v>
      </c>
    </row>
    <row r="34">
      <c r="A34" s="4" t="inlineStr">
        <is>
          <t>Collateral fee after amendment (percentage)</t>
        </is>
      </c>
      <c r="S34" s="4" t="inlineStr">
        <is>
          <t>2.50%</t>
        </is>
      </c>
    </row>
    <row r="35">
      <c r="A35" s="4" t="inlineStr">
        <is>
          <t>Delayed Draw B Term Loan | Revolving Credit Facility</t>
        </is>
      </c>
    </row>
    <row r="36">
      <c r="A36" s="3" t="inlineStr">
        <is>
          <t>Extinguishment of Debt [Line Items]</t>
        </is>
      </c>
    </row>
    <row r="37">
      <c r="A37" s="4" t="inlineStr">
        <is>
          <t>Credit facility borrowing capacity</t>
        </is>
      </c>
      <c r="F37" s="5" t="n">
        <v>17500000</v>
      </c>
      <c r="H37" s="5" t="n">
        <v>30000000</v>
      </c>
      <c r="S37" s="5" t="n">
        <v>17500000</v>
      </c>
    </row>
    <row r="38">
      <c r="A38" s="4" t="inlineStr">
        <is>
          <t>Accretion Expense for GP Sponsor Note Payable</t>
        </is>
      </c>
    </row>
    <row r="39">
      <c r="A39" s="3" t="inlineStr">
        <is>
          <t>Extinguishment of Debt [Line Items]</t>
        </is>
      </c>
    </row>
    <row r="40">
      <c r="A40" s="4" t="inlineStr">
        <is>
          <t>Interest expense</t>
        </is>
      </c>
      <c r="Q40" s="5" t="n">
        <v>0</v>
      </c>
      <c r="R40" s="5" t="n">
        <v>185000</v>
      </c>
      <c r="S40" s="5" t="n">
        <v>905000</v>
      </c>
    </row>
    <row r="41">
      <c r="A41" s="4" t="inlineStr">
        <is>
          <t>Accretion Expense for GP Sponsor Note Payable</t>
        </is>
      </c>
    </row>
    <row r="42">
      <c r="A42" s="3" t="inlineStr">
        <is>
          <t>Extinguishment of Debt [Line Items]</t>
        </is>
      </c>
    </row>
    <row r="43">
      <c r="A43" s="4" t="inlineStr">
        <is>
          <t>Interest expense</t>
        </is>
      </c>
      <c r="D43" s="5" t="n">
        <v>200000</v>
      </c>
      <c r="F43" s="6" t="n">
        <v>200000</v>
      </c>
    </row>
    <row r="44">
      <c r="A44" s="4" t="inlineStr">
        <is>
          <t>GP Sponsor</t>
        </is>
      </c>
    </row>
    <row r="45">
      <c r="A45" s="3" t="inlineStr">
        <is>
          <t>Extinguishment of Debt [Line Items]</t>
        </is>
      </c>
    </row>
    <row r="46">
      <c r="A46" s="4" t="inlineStr">
        <is>
          <t>Loan payable face amount</t>
        </is>
      </c>
      <c r="G46" s="5" t="n">
        <v>3000000</v>
      </c>
    </row>
    <row r="47">
      <c r="A47" s="4" t="inlineStr">
        <is>
          <t>GP Investments Acquisition Corp</t>
        </is>
      </c>
    </row>
    <row r="48">
      <c r="A48" s="3" t="inlineStr">
        <is>
          <t>Extinguishment of Debt [Line Items]</t>
        </is>
      </c>
    </row>
    <row r="49">
      <c r="A49" s="4" t="inlineStr">
        <is>
          <t>Imputed interest rate (percentage)</t>
        </is>
      </c>
      <c r="G49" s="4" t="inlineStr">
        <is>
          <t>15.00%</t>
        </is>
      </c>
    </row>
    <row r="50">
      <c r="A50" s="4" t="inlineStr">
        <is>
          <t>Private Placement</t>
        </is>
      </c>
    </row>
    <row r="51">
      <c r="A51" s="3" t="inlineStr">
        <is>
          <t>Extinguishment of Debt [Line Items]</t>
        </is>
      </c>
    </row>
    <row r="52">
      <c r="A52" s="4" t="inlineStr">
        <is>
          <t>Net proceeds from issuance of Series A Preferred Stock and Common Stock</t>
        </is>
      </c>
      <c r="B52" s="5" t="n">
        <v>3325000</v>
      </c>
      <c r="C52" s="5" t="n">
        <v>5785000</v>
      </c>
      <c r="E52" s="5" t="n">
        <v>133000000</v>
      </c>
    </row>
    <row r="53">
      <c r="A53" s="4" t="inlineStr">
        <is>
          <t>Common Class A</t>
        </is>
      </c>
    </row>
    <row r="54">
      <c r="A54" s="3" t="inlineStr">
        <is>
          <t>Extinguishment of Debt [Line Items]</t>
        </is>
      </c>
    </row>
    <row r="55">
      <c r="A55" s="4" t="inlineStr">
        <is>
          <t>Principal payment</t>
        </is>
      </c>
      <c r="F55" s="6" t="n">
        <v>400000</v>
      </c>
    </row>
    <row r="56">
      <c r="A56" s="4" t="inlineStr">
        <is>
          <t>Debt instrument payment</t>
        </is>
      </c>
      <c r="F56" s="5" t="n">
        <v>600000</v>
      </c>
      <c r="Q56" s="5" t="n">
        <v>27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ORMER DEBT AGREEMENTS - Cash Payments to Terminate Credit Facility (Details) - USD ($) $ in Thousands</t>
        </is>
      </c>
      <c r="B1" s="2" t="inlineStr">
        <is>
          <t>Jul. 19,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Dec. 31, 2017</t>
        </is>
      </c>
    </row>
    <row r="2">
      <c r="A2" s="3" t="inlineStr">
        <is>
          <t>Extinguishment of Debt [Line Items]</t>
        </is>
      </c>
    </row>
    <row r="3">
      <c r="A3" s="4" t="inlineStr">
        <is>
          <t>Make-whole applicable premium</t>
        </is>
      </c>
      <c r="C3" s="5" t="n">
        <v>42</v>
      </c>
      <c r="D3" s="5" t="n">
        <v>10</v>
      </c>
      <c r="E3" s="5" t="n">
        <v>12</v>
      </c>
      <c r="F3" s="5" t="n">
        <v>13</v>
      </c>
      <c r="G3" s="5" t="n">
        <v>23</v>
      </c>
      <c r="H3" s="5" t="n">
        <v>27</v>
      </c>
      <c r="I3" s="5" t="n">
        <v>116</v>
      </c>
      <c r="J3" s="5" t="n">
        <v>232</v>
      </c>
      <c r="K3" s="5" t="n">
        <v>77</v>
      </c>
      <c r="L3" s="5" t="n">
        <v>398</v>
      </c>
      <c r="M3" s="5" t="n">
        <v>32530</v>
      </c>
    </row>
    <row r="4">
      <c r="A4" s="4" t="inlineStr">
        <is>
          <t>Funded Debt</t>
        </is>
      </c>
    </row>
    <row r="5">
      <c r="A5" s="3" t="inlineStr">
        <is>
          <t>Extinguishment of Debt [Line Items]</t>
        </is>
      </c>
    </row>
    <row r="6">
      <c r="A6" s="4" t="inlineStr">
        <is>
          <t>Long-term debt</t>
        </is>
      </c>
      <c r="B6" s="5" t="n">
        <v>118200</v>
      </c>
      <c r="M6" s="6" t="n">
        <v>0</v>
      </c>
      <c r="N6" s="5" t="n">
        <v>139544</v>
      </c>
    </row>
    <row r="7">
      <c r="A7" s="4" t="inlineStr">
        <is>
          <t>Make-whole applicable premium</t>
        </is>
      </c>
      <c r="B7" s="6" t="n">
        <v>7307</v>
      </c>
    </row>
    <row r="8">
      <c r="A8" s="4" t="inlineStr">
        <is>
          <t>Amendment fees and related liabilities</t>
        </is>
      </c>
      <c r="B8" s="6" t="n">
        <v>6250</v>
      </c>
    </row>
    <row r="9">
      <c r="A9" s="4" t="inlineStr">
        <is>
          <t>Accrued interest and fees payable</t>
        </is>
      </c>
      <c r="B9" s="6" t="n">
        <v>1073</v>
      </c>
    </row>
    <row r="10">
      <c r="A10" s="4" t="inlineStr">
        <is>
          <t>Total cash termination payments</t>
        </is>
      </c>
      <c r="B10" s="6" t="n">
        <v>132830</v>
      </c>
    </row>
    <row r="11">
      <c r="A11" s="4" t="inlineStr">
        <is>
          <t>Principal balance | Funded Debt</t>
        </is>
      </c>
    </row>
    <row r="12">
      <c r="A12" s="3" t="inlineStr">
        <is>
          <t>Extinguishment of Debt [Line Items]</t>
        </is>
      </c>
    </row>
    <row r="13">
      <c r="A13" s="4" t="inlineStr">
        <is>
          <t>Long-term debt</t>
        </is>
      </c>
      <c r="B13" s="6" t="n">
        <v>102576</v>
      </c>
      <c r="M13" s="6" t="n">
        <v>0</v>
      </c>
      <c r="N13" s="6" t="n">
        <v>125872</v>
      </c>
    </row>
    <row r="14">
      <c r="A14" s="4" t="inlineStr">
        <is>
          <t>Mandatory trigger event exit fees | Funded Debt</t>
        </is>
      </c>
    </row>
    <row r="15">
      <c r="A15" s="3" t="inlineStr">
        <is>
          <t>Extinguishment of Debt [Line Items]</t>
        </is>
      </c>
    </row>
    <row r="16">
      <c r="A16" s="4" t="inlineStr">
        <is>
          <t>Long-term debt</t>
        </is>
      </c>
      <c r="B16" s="6" t="n">
        <v>13624</v>
      </c>
      <c r="M16" s="6" t="n">
        <v>0</v>
      </c>
      <c r="N16" s="6" t="n">
        <v>9672</v>
      </c>
    </row>
    <row r="17">
      <c r="A17" s="4" t="inlineStr">
        <is>
          <t>Mandatory consulting | Funded Debt</t>
        </is>
      </c>
    </row>
    <row r="18">
      <c r="A18" s="3" t="inlineStr">
        <is>
          <t>Extinguishment of Debt [Line Items]</t>
        </is>
      </c>
    </row>
    <row r="19">
      <c r="A19" s="4" t="inlineStr">
        <is>
          <t>Long-term debt</t>
        </is>
      </c>
      <c r="B19" s="5" t="n">
        <v>2000</v>
      </c>
      <c r="M19" s="5" t="n">
        <v>0</v>
      </c>
      <c r="N19" s="5" t="n">
        <v>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3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ORMER DEBT AGREEMENTS - Funded Debt Activity (Details) - USD ($) $ in Thousands</t>
        </is>
      </c>
      <c r="B1" s="2" t="inlineStr">
        <is>
          <t>Jul. 19,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Dec. 31, 2017</t>
        </is>
      </c>
    </row>
    <row r="2">
      <c r="A2" s="3" t="inlineStr">
        <is>
          <t>Contractual Principal and Exit Fees [Roll Forward]</t>
        </is>
      </c>
    </row>
    <row r="3">
      <c r="A3" s="4" t="inlineStr">
        <is>
          <t>Accretion expense</t>
        </is>
      </c>
      <c r="L3" s="5" t="n">
        <v>-200</v>
      </c>
      <c r="M3" s="5" t="n">
        <v>-900</v>
      </c>
    </row>
    <row r="4">
      <c r="A4" s="3" t="inlineStr">
        <is>
          <t>DDIC:</t>
        </is>
      </c>
    </row>
    <row r="5">
      <c r="A5" s="4" t="inlineStr">
        <is>
          <t>Interest expense</t>
        </is>
      </c>
      <c r="C5" s="5" t="n">
        <v>42</v>
      </c>
      <c r="D5" s="5" t="n">
        <v>10</v>
      </c>
      <c r="E5" s="5" t="n">
        <v>12</v>
      </c>
      <c r="F5" s="5" t="n">
        <v>13</v>
      </c>
      <c r="G5" s="5" t="n">
        <v>23</v>
      </c>
      <c r="H5" s="5" t="n">
        <v>27</v>
      </c>
      <c r="I5" s="5" t="n">
        <v>116</v>
      </c>
      <c r="J5" s="5" t="n">
        <v>232</v>
      </c>
      <c r="K5" s="5" t="n">
        <v>77</v>
      </c>
      <c r="L5" s="6" t="n">
        <v>398</v>
      </c>
      <c r="M5" s="6" t="n">
        <v>32530</v>
      </c>
    </row>
    <row r="6">
      <c r="A6" s="4" t="inlineStr">
        <is>
          <t>Write-off of deferred debt financing costs</t>
        </is>
      </c>
      <c r="K6" s="5" t="n">
        <v>0</v>
      </c>
      <c r="L6" s="6" t="n">
        <v>0</v>
      </c>
      <c r="M6" s="6" t="n">
        <v>-54536</v>
      </c>
    </row>
    <row r="7">
      <c r="A7" s="4" t="inlineStr">
        <is>
          <t>Funded Debt</t>
        </is>
      </c>
    </row>
    <row r="8">
      <c r="A8" s="3" t="inlineStr">
        <is>
          <t>Contractual Principal and Exit Fees [Roll Forward]</t>
        </is>
      </c>
    </row>
    <row r="9">
      <c r="A9" s="4" t="inlineStr">
        <is>
          <t>Balance beginning</t>
        </is>
      </c>
      <c r="J9" s="6" t="n">
        <v>0</v>
      </c>
      <c r="L9" s="6" t="n">
        <v>0</v>
      </c>
      <c r="M9" s="6" t="n">
        <v>139544</v>
      </c>
    </row>
    <row r="10">
      <c r="A10" s="4" t="inlineStr">
        <is>
          <t>Balance ending</t>
        </is>
      </c>
      <c r="B10" s="5" t="n">
        <v>118200</v>
      </c>
      <c r="M10" s="6" t="n">
        <v>0</v>
      </c>
    </row>
    <row r="11">
      <c r="A11" s="3" t="inlineStr">
        <is>
          <t>DDIC:</t>
        </is>
      </c>
    </row>
    <row r="12">
      <c r="A12" s="4" t="inlineStr">
        <is>
          <t>Balance beginning</t>
        </is>
      </c>
      <c r="J12" s="6" t="n">
        <v>0</v>
      </c>
      <c r="L12" s="6" t="n">
        <v>0</v>
      </c>
      <c r="M12" s="6" t="n">
        <v>89618</v>
      </c>
    </row>
    <row r="13">
      <c r="A13" s="4" t="inlineStr">
        <is>
          <t>Interest expense</t>
        </is>
      </c>
      <c r="B13" s="6" t="n">
        <v>7307</v>
      </c>
    </row>
    <row r="14">
      <c r="A14" s="4" t="inlineStr">
        <is>
          <t>Balance ending</t>
        </is>
      </c>
      <c r="M14" s="6" t="n">
        <v>0</v>
      </c>
    </row>
    <row r="15">
      <c r="A15" s="4" t="inlineStr">
        <is>
          <t>Net discount</t>
        </is>
      </c>
      <c r="M15" s="6" t="n">
        <v>0</v>
      </c>
      <c r="N15" s="5" t="n">
        <v>59490</v>
      </c>
    </row>
    <row r="16">
      <c r="A16" s="4" t="inlineStr">
        <is>
          <t>Net carrying value</t>
        </is>
      </c>
      <c r="M16" s="6" t="n">
        <v>0</v>
      </c>
      <c r="N16" s="5" t="n">
        <v>80054</v>
      </c>
    </row>
    <row r="17">
      <c r="A17" s="4" t="inlineStr">
        <is>
          <t>Principal balance | Funded Debt</t>
        </is>
      </c>
    </row>
    <row r="18">
      <c r="A18" s="3" t="inlineStr">
        <is>
          <t>Contractual Principal and Exit Fees [Roll Forward]</t>
        </is>
      </c>
    </row>
    <row r="19">
      <c r="A19" s="4" t="inlineStr">
        <is>
          <t>Balance beginning</t>
        </is>
      </c>
      <c r="J19" s="6" t="n">
        <v>0</v>
      </c>
      <c r="L19" s="6" t="n">
        <v>0</v>
      </c>
      <c r="M19" s="6" t="n">
        <v>125872</v>
      </c>
    </row>
    <row r="20">
      <c r="A20" s="4" t="inlineStr">
        <is>
          <t>Balance ending</t>
        </is>
      </c>
      <c r="B20" s="6" t="n">
        <v>102576</v>
      </c>
      <c r="M20" s="6" t="n">
        <v>0</v>
      </c>
    </row>
    <row r="21">
      <c r="A21" s="4" t="inlineStr">
        <is>
          <t>Mandatory trigger event exit fees | Funded Debt</t>
        </is>
      </c>
    </row>
    <row r="22">
      <c r="A22" s="3" t="inlineStr">
        <is>
          <t>Contractual Principal and Exit Fees [Roll Forward]</t>
        </is>
      </c>
    </row>
    <row r="23">
      <c r="A23" s="4" t="inlineStr">
        <is>
          <t>Balance beginning</t>
        </is>
      </c>
      <c r="J23" s="6" t="n">
        <v>0</v>
      </c>
      <c r="L23" s="6" t="n">
        <v>0</v>
      </c>
      <c r="M23" s="6" t="n">
        <v>9672</v>
      </c>
    </row>
    <row r="24">
      <c r="A24" s="4" t="inlineStr">
        <is>
          <t>Balance ending</t>
        </is>
      </c>
      <c r="B24" s="6" t="n">
        <v>13624</v>
      </c>
      <c r="M24" s="6" t="n">
        <v>0</v>
      </c>
    </row>
    <row r="25">
      <c r="A25" s="3" t="inlineStr">
        <is>
          <t>DDIC:</t>
        </is>
      </c>
    </row>
    <row r="26">
      <c r="A26" s="4" t="inlineStr">
        <is>
          <t>Balance beginning</t>
        </is>
      </c>
      <c r="J26" s="6" t="n">
        <v>0</v>
      </c>
      <c r="L26" s="6" t="n">
        <v>0</v>
      </c>
      <c r="M26" s="6" t="n">
        <v>55200</v>
      </c>
    </row>
    <row r="27">
      <c r="A27" s="4" t="inlineStr">
        <is>
          <t>Balance ending</t>
        </is>
      </c>
      <c r="M27" s="6" t="n">
        <v>0</v>
      </c>
    </row>
    <row r="28">
      <c r="A28" s="4" t="inlineStr">
        <is>
          <t>Mandatory consulting | Funded Debt</t>
        </is>
      </c>
    </row>
    <row r="29">
      <c r="A29" s="3" t="inlineStr">
        <is>
          <t>Contractual Principal and Exit Fees [Roll Forward]</t>
        </is>
      </c>
    </row>
    <row r="30">
      <c r="A30" s="4" t="inlineStr">
        <is>
          <t>Balance beginning</t>
        </is>
      </c>
      <c r="J30" s="6" t="n">
        <v>0</v>
      </c>
      <c r="L30" s="6" t="n">
        <v>0</v>
      </c>
      <c r="M30" s="6" t="n">
        <v>4000</v>
      </c>
    </row>
    <row r="31">
      <c r="A31" s="4" t="inlineStr">
        <is>
          <t>Balance ending</t>
        </is>
      </c>
      <c r="B31" s="5" t="n">
        <v>2000</v>
      </c>
      <c r="M31" s="6" t="n">
        <v>0</v>
      </c>
    </row>
    <row r="32">
      <c r="A32" s="4" t="inlineStr">
        <is>
          <t>Original issue discount | Funded Debt</t>
        </is>
      </c>
    </row>
    <row r="33">
      <c r="A33" s="3" t="inlineStr">
        <is>
          <t>DDIC:</t>
        </is>
      </c>
    </row>
    <row r="34">
      <c r="A34" s="4" t="inlineStr">
        <is>
          <t>Balance beginning</t>
        </is>
      </c>
      <c r="J34" s="6" t="n">
        <v>0</v>
      </c>
      <c r="L34" s="6" t="n">
        <v>0</v>
      </c>
      <c r="M34" s="6" t="n">
        <v>1816</v>
      </c>
    </row>
    <row r="35">
      <c r="A35" s="4" t="inlineStr">
        <is>
          <t>Balance ending</t>
        </is>
      </c>
      <c r="M35" s="6" t="n">
        <v>0</v>
      </c>
    </row>
    <row r="36">
      <c r="A36" s="4" t="inlineStr">
        <is>
          <t>Origination fee | Funded Debt</t>
        </is>
      </c>
    </row>
    <row r="37">
      <c r="A37" s="3" t="inlineStr">
        <is>
          <t>DDIC:</t>
        </is>
      </c>
    </row>
    <row r="38">
      <c r="A38" s="4" t="inlineStr">
        <is>
          <t>Balance beginning</t>
        </is>
      </c>
      <c r="J38" s="6" t="n">
        <v>0</v>
      </c>
      <c r="L38" s="6" t="n">
        <v>0</v>
      </c>
      <c r="M38" s="6" t="n">
        <v>4538</v>
      </c>
    </row>
    <row r="39">
      <c r="A39" s="4" t="inlineStr">
        <is>
          <t>Balance ending</t>
        </is>
      </c>
      <c r="M39" s="6" t="n">
        <v>0</v>
      </c>
    </row>
    <row r="40">
      <c r="A40" s="4" t="inlineStr">
        <is>
          <t>Amendment fee | Funded Debt</t>
        </is>
      </c>
    </row>
    <row r="41">
      <c r="A41" s="3" t="inlineStr">
        <is>
          <t>DDIC:</t>
        </is>
      </c>
    </row>
    <row r="42">
      <c r="A42" s="4" t="inlineStr">
        <is>
          <t>Balance beginning</t>
        </is>
      </c>
      <c r="J42" s="6" t="n">
        <v>0</v>
      </c>
      <c r="L42" s="6" t="n">
        <v>0</v>
      </c>
      <c r="M42" s="6" t="n">
        <v>11521</v>
      </c>
    </row>
    <row r="43">
      <c r="A43" s="4" t="inlineStr">
        <is>
          <t>Balance ending</t>
        </is>
      </c>
      <c r="M43" s="6" t="n">
        <v>0</v>
      </c>
    </row>
    <row r="44">
      <c r="A44" s="4" t="inlineStr">
        <is>
          <t>Fair value of warrants | Funded Debt</t>
        </is>
      </c>
    </row>
    <row r="45">
      <c r="A45" s="3" t="inlineStr">
        <is>
          <t>DDIC:</t>
        </is>
      </c>
    </row>
    <row r="46">
      <c r="A46" s="4" t="inlineStr">
        <is>
          <t>Balance beginning</t>
        </is>
      </c>
      <c r="J46" s="6" t="n">
        <v>0</v>
      </c>
      <c r="L46" s="6" t="n">
        <v>0</v>
      </c>
      <c r="M46" s="6" t="n">
        <v>6424</v>
      </c>
    </row>
    <row r="47">
      <c r="A47" s="4" t="inlineStr">
        <is>
          <t>Balance ending</t>
        </is>
      </c>
      <c r="M47" s="6" t="n">
        <v>0</v>
      </c>
    </row>
    <row r="48">
      <c r="A48" s="4" t="inlineStr">
        <is>
          <t>Consulting fees to lenders | Funded Debt</t>
        </is>
      </c>
    </row>
    <row r="49">
      <c r="A49" s="3" t="inlineStr">
        <is>
          <t>DDIC:</t>
        </is>
      </c>
    </row>
    <row r="50">
      <c r="A50" s="4" t="inlineStr">
        <is>
          <t>Balance beginning</t>
        </is>
      </c>
      <c r="J50" s="6" t="n">
        <v>0</v>
      </c>
      <c r="L50" s="6" t="n">
        <v>0</v>
      </c>
      <c r="M50" s="6" t="n">
        <v>6519</v>
      </c>
    </row>
    <row r="51">
      <c r="A51" s="4" t="inlineStr">
        <is>
          <t>Balance ending</t>
        </is>
      </c>
      <c r="M51" s="6" t="n">
        <v>0</v>
      </c>
    </row>
    <row r="52">
      <c r="A52" s="4" t="inlineStr">
        <is>
          <t>Other issuance costs | Funded Debt</t>
        </is>
      </c>
    </row>
    <row r="53">
      <c r="A53" s="3" t="inlineStr">
        <is>
          <t>DDIC:</t>
        </is>
      </c>
    </row>
    <row r="54">
      <c r="A54" s="4" t="inlineStr">
        <is>
          <t>Balance beginning</t>
        </is>
      </c>
      <c r="J54" s="6" t="n">
        <v>0</v>
      </c>
      <c r="L54" s="6" t="n">
        <v>0</v>
      </c>
      <c r="M54" s="6" t="n">
        <v>3600</v>
      </c>
    </row>
    <row r="55">
      <c r="A55" s="4" t="inlineStr">
        <is>
          <t>Balance ending</t>
        </is>
      </c>
      <c r="M55" s="6" t="n">
        <v>0</v>
      </c>
    </row>
    <row r="56">
      <c r="A56" s="4" t="inlineStr">
        <is>
          <t>Cumulative accretion | Funded Debt</t>
        </is>
      </c>
    </row>
    <row r="57">
      <c r="A57" s="3" t="inlineStr">
        <is>
          <t>DDIC:</t>
        </is>
      </c>
    </row>
    <row r="58">
      <c r="A58" s="4" t="inlineStr">
        <is>
          <t>Balance beginning</t>
        </is>
      </c>
      <c r="J58" s="5" t="n">
        <v>0</v>
      </c>
      <c r="L58" s="5" t="n">
        <v>0</v>
      </c>
      <c r="M58" s="6" t="n">
        <v>30128</v>
      </c>
    </row>
    <row r="59">
      <c r="A59" s="4" t="inlineStr">
        <is>
          <t>Balance ending</t>
        </is>
      </c>
      <c r="M59" s="6" t="n">
        <v>0</v>
      </c>
    </row>
    <row r="60">
      <c r="A60" s="4" t="inlineStr">
        <is>
          <t>PIK Accrual | Funded Debt</t>
        </is>
      </c>
    </row>
    <row r="61">
      <c r="A61" s="3" t="inlineStr">
        <is>
          <t>Contractual Principal and Exit Fees [Roll Forward]</t>
        </is>
      </c>
    </row>
    <row r="62">
      <c r="A62" s="4" t="inlineStr">
        <is>
          <t>PIK Accrual</t>
        </is>
      </c>
      <c r="M62" s="6" t="n">
        <v>1886</v>
      </c>
    </row>
    <row r="63">
      <c r="A63" s="3" t="inlineStr">
        <is>
          <t>DDIC:</t>
        </is>
      </c>
    </row>
    <row r="64">
      <c r="A64" s="4" t="inlineStr">
        <is>
          <t>Interest expense</t>
        </is>
      </c>
      <c r="M64" s="6" t="n">
        <v>0</v>
      </c>
    </row>
    <row r="65">
      <c r="A65" s="4" t="inlineStr">
        <is>
          <t>Net discount</t>
        </is>
      </c>
      <c r="M65" s="6" t="n">
        <v>0</v>
      </c>
    </row>
    <row r="66">
      <c r="A66" s="4" t="inlineStr">
        <is>
          <t>Net carrying value</t>
        </is>
      </c>
      <c r="M66" s="6" t="n">
        <v>1886</v>
      </c>
    </row>
    <row r="67">
      <c r="A67" s="4" t="inlineStr">
        <is>
          <t>PIK Accrual | Principal balance | Funded Debt</t>
        </is>
      </c>
    </row>
    <row r="68">
      <c r="A68" s="3" t="inlineStr">
        <is>
          <t>Contractual Principal and Exit Fees [Roll Forward]</t>
        </is>
      </c>
    </row>
    <row r="69">
      <c r="A69" s="4" t="inlineStr">
        <is>
          <t>PIK Accrual</t>
        </is>
      </c>
      <c r="M69" s="6" t="n">
        <v>1886</v>
      </c>
    </row>
    <row r="70">
      <c r="A70" s="4" t="inlineStr">
        <is>
          <t>PIK Accrual | Mandatory trigger event exit fees | Funded Debt</t>
        </is>
      </c>
    </row>
    <row r="71">
      <c r="A71" s="3" t="inlineStr">
        <is>
          <t>Contractual Principal and Exit Fees [Roll Forward]</t>
        </is>
      </c>
    </row>
    <row r="72">
      <c r="A72" s="4" t="inlineStr">
        <is>
          <t>PIK Accrual</t>
        </is>
      </c>
      <c r="M72" s="6" t="n">
        <v>0</v>
      </c>
    </row>
    <row r="73">
      <c r="A73" s="3" t="inlineStr">
        <is>
          <t>DDIC:</t>
        </is>
      </c>
    </row>
    <row r="74">
      <c r="A74" s="4" t="inlineStr">
        <is>
          <t>Interest expense</t>
        </is>
      </c>
      <c r="M74" s="6" t="n">
        <v>0</v>
      </c>
    </row>
    <row r="75">
      <c r="A75" s="4" t="inlineStr">
        <is>
          <t>PIK Accrual | Mandatory consulting | Funded Debt</t>
        </is>
      </c>
    </row>
    <row r="76">
      <c r="A76" s="3" t="inlineStr">
        <is>
          <t>Contractual Principal and Exit Fees [Roll Forward]</t>
        </is>
      </c>
    </row>
    <row r="77">
      <c r="A77" s="4" t="inlineStr">
        <is>
          <t>PIK Accrual</t>
        </is>
      </c>
      <c r="M77" s="6" t="n">
        <v>0</v>
      </c>
    </row>
    <row r="78">
      <c r="A78" s="4" t="inlineStr">
        <is>
          <t>PIK Accrual | Original issue discount | Funded Debt</t>
        </is>
      </c>
    </row>
    <row r="79">
      <c r="A79" s="3" t="inlineStr">
        <is>
          <t>DDIC:</t>
        </is>
      </c>
    </row>
    <row r="80">
      <c r="A80" s="4" t="inlineStr">
        <is>
          <t>Interest expense</t>
        </is>
      </c>
      <c r="M80" s="6" t="n">
        <v>0</v>
      </c>
    </row>
    <row r="81">
      <c r="A81" s="4" t="inlineStr">
        <is>
          <t>PIK Accrual | Origination fee | Funded Debt</t>
        </is>
      </c>
    </row>
    <row r="82">
      <c r="A82" s="3" t="inlineStr">
        <is>
          <t>DDIC:</t>
        </is>
      </c>
    </row>
    <row r="83">
      <c r="A83" s="4" t="inlineStr">
        <is>
          <t>Interest expense</t>
        </is>
      </c>
      <c r="M83" s="6" t="n">
        <v>0</v>
      </c>
    </row>
    <row r="84">
      <c r="A84" s="4" t="inlineStr">
        <is>
          <t>PIK Accrual | Amendment fee | Funded Debt</t>
        </is>
      </c>
    </row>
    <row r="85">
      <c r="A85" s="3" t="inlineStr">
        <is>
          <t>DDIC:</t>
        </is>
      </c>
    </row>
    <row r="86">
      <c r="A86" s="4" t="inlineStr">
        <is>
          <t>Interest expense</t>
        </is>
      </c>
      <c r="M86" s="6" t="n">
        <v>0</v>
      </c>
    </row>
    <row r="87">
      <c r="A87" s="4" t="inlineStr">
        <is>
          <t>PIK Accrual | Fair value of warrants | Funded Debt</t>
        </is>
      </c>
    </row>
    <row r="88">
      <c r="A88" s="3" t="inlineStr">
        <is>
          <t>DDIC:</t>
        </is>
      </c>
    </row>
    <row r="89">
      <c r="A89" s="4" t="inlineStr">
        <is>
          <t>Interest expense</t>
        </is>
      </c>
      <c r="M89" s="6" t="n">
        <v>0</v>
      </c>
    </row>
    <row r="90">
      <c r="A90" s="4" t="inlineStr">
        <is>
          <t>PIK Accrual | Consulting fees to lenders | Funded Debt</t>
        </is>
      </c>
    </row>
    <row r="91">
      <c r="A91" s="3" t="inlineStr">
        <is>
          <t>DDIC:</t>
        </is>
      </c>
    </row>
    <row r="92">
      <c r="A92" s="4" t="inlineStr">
        <is>
          <t>Interest expense</t>
        </is>
      </c>
      <c r="M92" s="6" t="n">
        <v>0</v>
      </c>
    </row>
    <row r="93">
      <c r="A93" s="4" t="inlineStr">
        <is>
          <t>PIK Accrual | Other issuance costs | Funded Debt</t>
        </is>
      </c>
    </row>
    <row r="94">
      <c r="A94" s="3" t="inlineStr">
        <is>
          <t>DDIC:</t>
        </is>
      </c>
    </row>
    <row r="95">
      <c r="A95" s="4" t="inlineStr">
        <is>
          <t>Interest expense</t>
        </is>
      </c>
      <c r="M95" s="6" t="n">
        <v>0</v>
      </c>
    </row>
    <row r="96">
      <c r="A96" s="4" t="inlineStr">
        <is>
          <t>PIK Accrual | Cumulative accretion | Funded Debt</t>
        </is>
      </c>
    </row>
    <row r="97">
      <c r="A97" s="3" t="inlineStr">
        <is>
          <t>DDIC:</t>
        </is>
      </c>
    </row>
    <row r="98">
      <c r="A98" s="4" t="inlineStr">
        <is>
          <t>Interest expense</t>
        </is>
      </c>
      <c r="M98" s="6" t="n">
        <v>0</v>
      </c>
    </row>
    <row r="99">
      <c r="A99" s="4" t="inlineStr">
        <is>
          <t>Liability Adjustments | Funded Debt</t>
        </is>
      </c>
    </row>
    <row r="100">
      <c r="A100" s="3" t="inlineStr">
        <is>
          <t>Contractual Principal and Exit Fees [Roll Forward]</t>
        </is>
      </c>
    </row>
    <row r="101">
      <c r="A101" s="4" t="inlineStr">
        <is>
          <t>Liability Adjustments</t>
        </is>
      </c>
      <c r="M101" s="6" t="n">
        <v>3952</v>
      </c>
    </row>
    <row r="102">
      <c r="A102" s="3" t="inlineStr">
        <is>
          <t>DDIC:</t>
        </is>
      </c>
    </row>
    <row r="103">
      <c r="A103" s="4" t="inlineStr">
        <is>
          <t>Liability Adjustments</t>
        </is>
      </c>
      <c r="M103" s="6" t="n">
        <v>3952</v>
      </c>
    </row>
    <row r="104">
      <c r="A104" s="4" t="inlineStr">
        <is>
          <t>Net discount</t>
        </is>
      </c>
      <c r="M104" s="6" t="n">
        <v>3952</v>
      </c>
    </row>
    <row r="105">
      <c r="A105" s="4" t="inlineStr">
        <is>
          <t>Net carrying value</t>
        </is>
      </c>
      <c r="M105" s="6" t="n">
        <v>0</v>
      </c>
    </row>
    <row r="106">
      <c r="A106" s="4" t="inlineStr">
        <is>
          <t>Liability Adjustments | Principal balance | Funded Debt</t>
        </is>
      </c>
    </row>
    <row r="107">
      <c r="A107" s="3" t="inlineStr">
        <is>
          <t>Contractual Principal and Exit Fees [Roll Forward]</t>
        </is>
      </c>
    </row>
    <row r="108">
      <c r="A108" s="4" t="inlineStr">
        <is>
          <t>Liability Adjustments</t>
        </is>
      </c>
      <c r="M108" s="6" t="n">
        <v>0</v>
      </c>
    </row>
    <row r="109">
      <c r="A109" s="4" t="inlineStr">
        <is>
          <t>Liability Adjustments | Mandatory trigger event exit fees | Funded Debt</t>
        </is>
      </c>
    </row>
    <row r="110">
      <c r="A110" s="3" t="inlineStr">
        <is>
          <t>Contractual Principal and Exit Fees [Roll Forward]</t>
        </is>
      </c>
    </row>
    <row r="111">
      <c r="A111" s="4" t="inlineStr">
        <is>
          <t>Liability Adjustments</t>
        </is>
      </c>
      <c r="M111" s="6" t="n">
        <v>3952</v>
      </c>
    </row>
    <row r="112">
      <c r="A112" s="3" t="inlineStr">
        <is>
          <t>DDIC:</t>
        </is>
      </c>
    </row>
    <row r="113">
      <c r="A113" s="4" t="inlineStr">
        <is>
          <t>Liability Adjustments</t>
        </is>
      </c>
      <c r="M113" s="6" t="n">
        <v>3952</v>
      </c>
    </row>
    <row r="114">
      <c r="A114" s="4" t="inlineStr">
        <is>
          <t>Liability Adjustments | Mandatory consulting | Funded Debt</t>
        </is>
      </c>
    </row>
    <row r="115">
      <c r="A115" s="3" t="inlineStr">
        <is>
          <t>Contractual Principal and Exit Fees [Roll Forward]</t>
        </is>
      </c>
    </row>
    <row r="116">
      <c r="A116" s="4" t="inlineStr">
        <is>
          <t>Liability Adjustments</t>
        </is>
      </c>
      <c r="M116" s="6" t="n">
        <v>0</v>
      </c>
    </row>
    <row r="117">
      <c r="A117" s="4" t="inlineStr">
        <is>
          <t>Liability Adjustments | Original issue discount | Funded Debt</t>
        </is>
      </c>
    </row>
    <row r="118">
      <c r="A118" s="3" t="inlineStr">
        <is>
          <t>DDIC:</t>
        </is>
      </c>
    </row>
    <row r="119">
      <c r="A119" s="4" t="inlineStr">
        <is>
          <t>Liability Adjustments</t>
        </is>
      </c>
      <c r="M119" s="6" t="n">
        <v>0</v>
      </c>
    </row>
    <row r="120">
      <c r="A120" s="4" t="inlineStr">
        <is>
          <t>Liability Adjustments | Origination fee | Funded Debt</t>
        </is>
      </c>
    </row>
    <row r="121">
      <c r="A121" s="3" t="inlineStr">
        <is>
          <t>DDIC:</t>
        </is>
      </c>
    </row>
    <row r="122">
      <c r="A122" s="4" t="inlineStr">
        <is>
          <t>Liability Adjustments</t>
        </is>
      </c>
      <c r="M122" s="6" t="n">
        <v>0</v>
      </c>
    </row>
    <row r="123">
      <c r="A123" s="4" t="inlineStr">
        <is>
          <t>Liability Adjustments | Amendment fee | Funded Debt</t>
        </is>
      </c>
    </row>
    <row r="124">
      <c r="A124" s="3" t="inlineStr">
        <is>
          <t>DDIC:</t>
        </is>
      </c>
    </row>
    <row r="125">
      <c r="A125" s="4" t="inlineStr">
        <is>
          <t>Liability Adjustments</t>
        </is>
      </c>
      <c r="M125" s="6" t="n">
        <v>0</v>
      </c>
    </row>
    <row r="126">
      <c r="A126" s="4" t="inlineStr">
        <is>
          <t>Liability Adjustments | Fair value of warrants | Funded Debt</t>
        </is>
      </c>
    </row>
    <row r="127">
      <c r="A127" s="3" t="inlineStr">
        <is>
          <t>DDIC:</t>
        </is>
      </c>
    </row>
    <row r="128">
      <c r="A128" s="4" t="inlineStr">
        <is>
          <t>Liability Adjustments</t>
        </is>
      </c>
      <c r="M128" s="6" t="n">
        <v>0</v>
      </c>
    </row>
    <row r="129">
      <c r="A129" s="4" t="inlineStr">
        <is>
          <t>Liability Adjustments | Consulting fees to lenders | Funded Debt</t>
        </is>
      </c>
    </row>
    <row r="130">
      <c r="A130" s="3" t="inlineStr">
        <is>
          <t>DDIC:</t>
        </is>
      </c>
    </row>
    <row r="131">
      <c r="A131" s="4" t="inlineStr">
        <is>
          <t>Liability Adjustments</t>
        </is>
      </c>
      <c r="M131" s="6" t="n">
        <v>0</v>
      </c>
    </row>
    <row r="132">
      <c r="A132" s="4" t="inlineStr">
        <is>
          <t>Liability Adjustments | Other issuance costs | Funded Debt</t>
        </is>
      </c>
    </row>
    <row r="133">
      <c r="A133" s="3" t="inlineStr">
        <is>
          <t>DDIC:</t>
        </is>
      </c>
    </row>
    <row r="134">
      <c r="A134" s="4" t="inlineStr">
        <is>
          <t>Liability Adjustments</t>
        </is>
      </c>
      <c r="M134" s="6" t="n">
        <v>0</v>
      </c>
    </row>
    <row r="135">
      <c r="A135" s="4" t="inlineStr">
        <is>
          <t>Liability Adjustments | Cumulative accretion | Funded Debt</t>
        </is>
      </c>
    </row>
    <row r="136">
      <c r="A136" s="3" t="inlineStr">
        <is>
          <t>DDIC:</t>
        </is>
      </c>
    </row>
    <row r="137">
      <c r="A137" s="4" t="inlineStr">
        <is>
          <t>Liability Adjustments</t>
        </is>
      </c>
      <c r="M137" s="6" t="n">
        <v>0</v>
      </c>
    </row>
    <row r="138">
      <c r="A138" s="4" t="inlineStr">
        <is>
          <t>Principal Schedule | Funded Debt</t>
        </is>
      </c>
    </row>
    <row r="139">
      <c r="A139" s="3" t="inlineStr">
        <is>
          <t>Contractual Principal and Exit Fees [Roll Forward]</t>
        </is>
      </c>
    </row>
    <row r="140">
      <c r="A140" s="4" t="inlineStr">
        <is>
          <t>Scheduled liability payments</t>
        </is>
      </c>
      <c r="M140" s="6" t="n">
        <v>-9250</v>
      </c>
    </row>
    <row r="141">
      <c r="A141" s="3" t="inlineStr">
        <is>
          <t>DDIC:</t>
        </is>
      </c>
    </row>
    <row r="142">
      <c r="A142" s="4" t="inlineStr">
        <is>
          <t>Scheduled liability payments</t>
        </is>
      </c>
      <c r="M142" s="6" t="n">
        <v>0</v>
      </c>
    </row>
    <row r="143">
      <c r="A143" s="4" t="inlineStr">
        <is>
          <t>Net discount</t>
        </is>
      </c>
      <c r="M143" s="6" t="n">
        <v>0</v>
      </c>
    </row>
    <row r="144">
      <c r="A144" s="4" t="inlineStr">
        <is>
          <t>Principal Schedule | Principal balance | Funded Debt</t>
        </is>
      </c>
    </row>
    <row r="145">
      <c r="A145" s="3" t="inlineStr">
        <is>
          <t>Contractual Principal and Exit Fees [Roll Forward]</t>
        </is>
      </c>
    </row>
    <row r="146">
      <c r="A146" s="4" t="inlineStr">
        <is>
          <t>Scheduled liability payments</t>
        </is>
      </c>
      <c r="M146" s="6" t="n">
        <v>-7250</v>
      </c>
    </row>
    <row r="147">
      <c r="A147" s="4" t="inlineStr">
        <is>
          <t>Principal Schedule | Mandatory trigger event exit fees | Funded Debt</t>
        </is>
      </c>
    </row>
    <row r="148">
      <c r="A148" s="3" t="inlineStr">
        <is>
          <t>Contractual Principal and Exit Fees [Roll Forward]</t>
        </is>
      </c>
    </row>
    <row r="149">
      <c r="A149" s="4" t="inlineStr">
        <is>
          <t>Scheduled liability payments</t>
        </is>
      </c>
      <c r="M149" s="6" t="n">
        <v>0</v>
      </c>
    </row>
    <row r="150">
      <c r="A150" s="3" t="inlineStr">
        <is>
          <t>DDIC:</t>
        </is>
      </c>
    </row>
    <row r="151">
      <c r="A151" s="4" t="inlineStr">
        <is>
          <t>Scheduled liability payments</t>
        </is>
      </c>
      <c r="M151" s="6" t="n">
        <v>0</v>
      </c>
    </row>
    <row r="152">
      <c r="A152" s="4" t="inlineStr">
        <is>
          <t>Principal Schedule | Mandatory consulting | Funded Debt</t>
        </is>
      </c>
    </row>
    <row r="153">
      <c r="A153" s="3" t="inlineStr">
        <is>
          <t>Contractual Principal and Exit Fees [Roll Forward]</t>
        </is>
      </c>
    </row>
    <row r="154">
      <c r="A154" s="4" t="inlineStr">
        <is>
          <t>Scheduled liability payments</t>
        </is>
      </c>
      <c r="M154" s="6" t="n">
        <v>-2000</v>
      </c>
    </row>
    <row r="155">
      <c r="A155" s="4" t="inlineStr">
        <is>
          <t>Principal Schedule | Original issue discount | Funded Debt</t>
        </is>
      </c>
    </row>
    <row r="156">
      <c r="A156" s="3" t="inlineStr">
        <is>
          <t>DDIC:</t>
        </is>
      </c>
    </row>
    <row r="157">
      <c r="A157" s="4" t="inlineStr">
        <is>
          <t>Scheduled liability payments</t>
        </is>
      </c>
      <c r="M157" s="6" t="n">
        <v>0</v>
      </c>
    </row>
    <row r="158">
      <c r="A158" s="4" t="inlineStr">
        <is>
          <t>Principal Schedule | Origination fee | Funded Debt</t>
        </is>
      </c>
    </row>
    <row r="159">
      <c r="A159" s="3" t="inlineStr">
        <is>
          <t>DDIC:</t>
        </is>
      </c>
    </row>
    <row r="160">
      <c r="A160" s="4" t="inlineStr">
        <is>
          <t>Scheduled liability payments</t>
        </is>
      </c>
      <c r="M160" s="6" t="n">
        <v>0</v>
      </c>
    </row>
    <row r="161">
      <c r="A161" s="4" t="inlineStr">
        <is>
          <t>Principal Schedule | Amendment fee | Funded Debt</t>
        </is>
      </c>
    </row>
    <row r="162">
      <c r="A162" s="3" t="inlineStr">
        <is>
          <t>DDIC:</t>
        </is>
      </c>
    </row>
    <row r="163">
      <c r="A163" s="4" t="inlineStr">
        <is>
          <t>Scheduled liability payments</t>
        </is>
      </c>
      <c r="M163" s="6" t="n">
        <v>0</v>
      </c>
    </row>
    <row r="164">
      <c r="A164" s="4" t="inlineStr">
        <is>
          <t>Principal Schedule | Fair value of warrants | Funded Debt</t>
        </is>
      </c>
    </row>
    <row r="165">
      <c r="A165" s="3" t="inlineStr">
        <is>
          <t>DDIC:</t>
        </is>
      </c>
    </row>
    <row r="166">
      <c r="A166" s="4" t="inlineStr">
        <is>
          <t>Scheduled liability payments</t>
        </is>
      </c>
      <c r="M166" s="6" t="n">
        <v>0</v>
      </c>
    </row>
    <row r="167">
      <c r="A167" s="4" t="inlineStr">
        <is>
          <t>Principal Schedule | Consulting fees to lenders | Funded Debt</t>
        </is>
      </c>
    </row>
    <row r="168">
      <c r="A168" s="3" t="inlineStr">
        <is>
          <t>DDIC:</t>
        </is>
      </c>
    </row>
    <row r="169">
      <c r="A169" s="4" t="inlineStr">
        <is>
          <t>Scheduled liability payments</t>
        </is>
      </c>
      <c r="M169" s="6" t="n">
        <v>0</v>
      </c>
    </row>
    <row r="170">
      <c r="A170" s="4" t="inlineStr">
        <is>
          <t>Principal Schedule | Other issuance costs | Funded Debt</t>
        </is>
      </c>
    </row>
    <row r="171">
      <c r="A171" s="3" t="inlineStr">
        <is>
          <t>DDIC:</t>
        </is>
      </c>
    </row>
    <row r="172">
      <c r="A172" s="4" t="inlineStr">
        <is>
          <t>Scheduled liability payments</t>
        </is>
      </c>
      <c r="M172" s="6" t="n">
        <v>0</v>
      </c>
    </row>
    <row r="173">
      <c r="A173" s="4" t="inlineStr">
        <is>
          <t>Principal Schedule | Cumulative accretion | Funded Debt</t>
        </is>
      </c>
    </row>
    <row r="174">
      <c r="A174" s="3" t="inlineStr">
        <is>
          <t>DDIC:</t>
        </is>
      </c>
    </row>
    <row r="175">
      <c r="A175" s="4" t="inlineStr">
        <is>
          <t>Scheduled liability payments</t>
        </is>
      </c>
      <c r="M175" s="6" t="n">
        <v>0</v>
      </c>
    </row>
    <row r="176">
      <c r="A176" s="4" t="inlineStr">
        <is>
          <t>Principal Prepayments | Funded Debt</t>
        </is>
      </c>
    </row>
    <row r="177">
      <c r="A177" s="3" t="inlineStr">
        <is>
          <t>Contractual Principal and Exit Fees [Roll Forward]</t>
        </is>
      </c>
    </row>
    <row r="178">
      <c r="A178" s="4" t="inlineStr">
        <is>
          <t>Repayments of debt</t>
        </is>
      </c>
      <c r="M178" s="6" t="n">
        <v>-17932</v>
      </c>
    </row>
    <row r="179">
      <c r="A179" s="3" t="inlineStr">
        <is>
          <t>DDIC:</t>
        </is>
      </c>
    </row>
    <row r="180">
      <c r="A180" s="4" t="inlineStr">
        <is>
          <t>Principal payment</t>
        </is>
      </c>
      <c r="M180" s="6" t="n">
        <v>0</v>
      </c>
    </row>
    <row r="181">
      <c r="A181" s="4" t="inlineStr">
        <is>
          <t>Net discount</t>
        </is>
      </c>
      <c r="M181" s="6" t="n">
        <v>0</v>
      </c>
    </row>
    <row r="182">
      <c r="A182" s="4" t="inlineStr">
        <is>
          <t>Principal Prepayments | Principal balance | Funded Debt</t>
        </is>
      </c>
    </row>
    <row r="183">
      <c r="A183" s="3" t="inlineStr">
        <is>
          <t>Contractual Principal and Exit Fees [Roll Forward]</t>
        </is>
      </c>
    </row>
    <row r="184">
      <c r="A184" s="4" t="inlineStr">
        <is>
          <t>Repayments of debt</t>
        </is>
      </c>
      <c r="M184" s="6" t="n">
        <v>-17932</v>
      </c>
    </row>
    <row r="185">
      <c r="A185" s="4" t="inlineStr">
        <is>
          <t>Principal Prepayments | Mandatory trigger event exit fees | Funded Debt</t>
        </is>
      </c>
    </row>
    <row r="186">
      <c r="A186" s="3" t="inlineStr">
        <is>
          <t>Contractual Principal and Exit Fees [Roll Forward]</t>
        </is>
      </c>
    </row>
    <row r="187">
      <c r="A187" s="4" t="inlineStr">
        <is>
          <t>Repayments of debt</t>
        </is>
      </c>
      <c r="M187" s="6" t="n">
        <v>0</v>
      </c>
    </row>
    <row r="188">
      <c r="A188" s="3" t="inlineStr">
        <is>
          <t>DDIC:</t>
        </is>
      </c>
    </row>
    <row r="189">
      <c r="A189" s="4" t="inlineStr">
        <is>
          <t>Principal payment</t>
        </is>
      </c>
      <c r="M189" s="6" t="n">
        <v>0</v>
      </c>
    </row>
    <row r="190">
      <c r="A190" s="4" t="inlineStr">
        <is>
          <t>Principal Prepayments | Mandatory consulting | Funded Debt</t>
        </is>
      </c>
    </row>
    <row r="191">
      <c r="A191" s="3" t="inlineStr">
        <is>
          <t>Contractual Principal and Exit Fees [Roll Forward]</t>
        </is>
      </c>
    </row>
    <row r="192">
      <c r="A192" s="4" t="inlineStr">
        <is>
          <t>Repayments of debt</t>
        </is>
      </c>
      <c r="M192" s="6" t="n">
        <v>0</v>
      </c>
    </row>
    <row r="193">
      <c r="A193" s="4" t="inlineStr">
        <is>
          <t>Principal Prepayments | Original issue discount | Funded Debt</t>
        </is>
      </c>
    </row>
    <row r="194">
      <c r="A194" s="3" t="inlineStr">
        <is>
          <t>DDIC:</t>
        </is>
      </c>
    </row>
    <row r="195">
      <c r="A195" s="4" t="inlineStr">
        <is>
          <t>Principal payment</t>
        </is>
      </c>
      <c r="M195" s="6" t="n">
        <v>0</v>
      </c>
    </row>
    <row r="196">
      <c r="A196" s="4" t="inlineStr">
        <is>
          <t>Principal Prepayments | Origination fee | Funded Debt</t>
        </is>
      </c>
    </row>
    <row r="197">
      <c r="A197" s="3" t="inlineStr">
        <is>
          <t>DDIC:</t>
        </is>
      </c>
    </row>
    <row r="198">
      <c r="A198" s="4" t="inlineStr">
        <is>
          <t>Principal payment</t>
        </is>
      </c>
      <c r="M198" s="6" t="n">
        <v>0</v>
      </c>
    </row>
    <row r="199">
      <c r="A199" s="4" t="inlineStr">
        <is>
          <t>Principal Prepayments | Amendment fee | Funded Debt</t>
        </is>
      </c>
    </row>
    <row r="200">
      <c r="A200" s="3" t="inlineStr">
        <is>
          <t>DDIC:</t>
        </is>
      </c>
    </row>
    <row r="201">
      <c r="A201" s="4" t="inlineStr">
        <is>
          <t>Principal payment</t>
        </is>
      </c>
      <c r="M201" s="6" t="n">
        <v>0</v>
      </c>
    </row>
    <row r="202">
      <c r="A202" s="4" t="inlineStr">
        <is>
          <t>Principal Prepayments | Fair value of warrants | Funded Debt</t>
        </is>
      </c>
    </row>
    <row r="203">
      <c r="A203" s="3" t="inlineStr">
        <is>
          <t>DDIC:</t>
        </is>
      </c>
    </row>
    <row r="204">
      <c r="A204" s="4" t="inlineStr">
        <is>
          <t>Principal payment</t>
        </is>
      </c>
      <c r="M204" s="6" t="n">
        <v>0</v>
      </c>
    </row>
    <row r="205">
      <c r="A205" s="4" t="inlineStr">
        <is>
          <t>Principal Prepayments | Consulting fees to lenders | Funded Debt</t>
        </is>
      </c>
    </row>
    <row r="206">
      <c r="A206" s="3" t="inlineStr">
        <is>
          <t>DDIC:</t>
        </is>
      </c>
    </row>
    <row r="207">
      <c r="A207" s="4" t="inlineStr">
        <is>
          <t>Principal payment</t>
        </is>
      </c>
      <c r="M207" s="6" t="n">
        <v>0</v>
      </c>
    </row>
    <row r="208">
      <c r="A208" s="4" t="inlineStr">
        <is>
          <t>Principal Prepayments | Other issuance costs | Funded Debt</t>
        </is>
      </c>
    </row>
    <row r="209">
      <c r="A209" s="3" t="inlineStr">
        <is>
          <t>DDIC:</t>
        </is>
      </c>
    </row>
    <row r="210">
      <c r="A210" s="4" t="inlineStr">
        <is>
          <t>Principal payment</t>
        </is>
      </c>
      <c r="M210" s="6" t="n">
        <v>0</v>
      </c>
    </row>
    <row r="211">
      <c r="A211" s="4" t="inlineStr">
        <is>
          <t>Principal Prepayments | Cumulative accretion | Funded Debt</t>
        </is>
      </c>
    </row>
    <row r="212">
      <c r="A212" s="3" t="inlineStr">
        <is>
          <t>DDIC:</t>
        </is>
      </c>
    </row>
    <row r="213">
      <c r="A213" s="4" t="inlineStr">
        <is>
          <t>Principal payment</t>
        </is>
      </c>
      <c r="M213" s="6" t="n">
        <v>0</v>
      </c>
    </row>
    <row r="214">
      <c r="A214" s="4" t="inlineStr">
        <is>
          <t>Principal Payments | Funded Debt</t>
        </is>
      </c>
    </row>
    <row r="215">
      <c r="A215" s="3" t="inlineStr">
        <is>
          <t>Contractual Principal and Exit Fees [Roll Forward]</t>
        </is>
      </c>
    </row>
    <row r="216">
      <c r="A216" s="4" t="inlineStr">
        <is>
          <t>Repayments of debt</t>
        </is>
      </c>
      <c r="M216" s="6" t="n">
        <v>-118200</v>
      </c>
    </row>
    <row r="217">
      <c r="A217" s="3" t="inlineStr">
        <is>
          <t>DDIC:</t>
        </is>
      </c>
    </row>
    <row r="218">
      <c r="A218" s="4" t="inlineStr">
        <is>
          <t>Principal payment</t>
        </is>
      </c>
      <c r="M218" s="6" t="n">
        <v>0</v>
      </c>
    </row>
    <row r="219">
      <c r="A219" s="4" t="inlineStr">
        <is>
          <t>Net discount</t>
        </is>
      </c>
      <c r="M219" s="6" t="n">
        <v>0</v>
      </c>
    </row>
    <row r="220">
      <c r="A220" s="4" t="inlineStr">
        <is>
          <t>Principal Payments | Principal balance | Funded Debt</t>
        </is>
      </c>
    </row>
    <row r="221">
      <c r="A221" s="3" t="inlineStr">
        <is>
          <t>Contractual Principal and Exit Fees [Roll Forward]</t>
        </is>
      </c>
    </row>
    <row r="222">
      <c r="A222" s="4" t="inlineStr">
        <is>
          <t>Repayments of debt</t>
        </is>
      </c>
      <c r="M222" s="6" t="n">
        <v>-102576</v>
      </c>
    </row>
    <row r="223">
      <c r="A223" s="4" t="inlineStr">
        <is>
          <t>Principal Payments | Mandatory trigger event exit fees | Funded Debt</t>
        </is>
      </c>
    </row>
    <row r="224">
      <c r="A224" s="3" t="inlineStr">
        <is>
          <t>Contractual Principal and Exit Fees [Roll Forward]</t>
        </is>
      </c>
    </row>
    <row r="225">
      <c r="A225" s="4" t="inlineStr">
        <is>
          <t>Repayments of debt</t>
        </is>
      </c>
      <c r="M225" s="6" t="n">
        <v>-13624</v>
      </c>
    </row>
    <row r="226">
      <c r="A226" s="3" t="inlineStr">
        <is>
          <t>DDIC:</t>
        </is>
      </c>
    </row>
    <row r="227">
      <c r="A227" s="4" t="inlineStr">
        <is>
          <t>Principal payment</t>
        </is>
      </c>
      <c r="M227" s="6" t="n">
        <v>0</v>
      </c>
    </row>
    <row r="228">
      <c r="A228" s="4" t="inlineStr">
        <is>
          <t>Principal Payments | Mandatory consulting | Funded Debt</t>
        </is>
      </c>
    </row>
    <row r="229">
      <c r="A229" s="3" t="inlineStr">
        <is>
          <t>Contractual Principal and Exit Fees [Roll Forward]</t>
        </is>
      </c>
    </row>
    <row r="230">
      <c r="A230" s="4" t="inlineStr">
        <is>
          <t>Repayments of debt</t>
        </is>
      </c>
      <c r="M230" s="6" t="n">
        <v>-2000</v>
      </c>
    </row>
    <row r="231">
      <c r="A231" s="4" t="inlineStr">
        <is>
          <t>Principal Payments | Original issue discount | Funded Debt</t>
        </is>
      </c>
    </row>
    <row r="232">
      <c r="A232" s="3" t="inlineStr">
        <is>
          <t>DDIC:</t>
        </is>
      </c>
    </row>
    <row r="233">
      <c r="A233" s="4" t="inlineStr">
        <is>
          <t>Principal payment</t>
        </is>
      </c>
      <c r="M233" s="6" t="n">
        <v>0</v>
      </c>
    </row>
    <row r="234">
      <c r="A234" s="4" t="inlineStr">
        <is>
          <t>Principal Payments | Origination fee | Funded Debt</t>
        </is>
      </c>
    </row>
    <row r="235">
      <c r="A235" s="3" t="inlineStr">
        <is>
          <t>DDIC:</t>
        </is>
      </c>
    </row>
    <row r="236">
      <c r="A236" s="4" t="inlineStr">
        <is>
          <t>Principal payment</t>
        </is>
      </c>
      <c r="M236" s="6" t="n">
        <v>0</v>
      </c>
    </row>
    <row r="237">
      <c r="A237" s="4" t="inlineStr">
        <is>
          <t>Principal Payments | Amendment fee | Funded Debt</t>
        </is>
      </c>
    </row>
    <row r="238">
      <c r="A238" s="3" t="inlineStr">
        <is>
          <t>DDIC:</t>
        </is>
      </c>
    </row>
    <row r="239">
      <c r="A239" s="4" t="inlineStr">
        <is>
          <t>Principal payment</t>
        </is>
      </c>
      <c r="M239" s="6" t="n">
        <v>0</v>
      </c>
    </row>
    <row r="240">
      <c r="A240" s="4" t="inlineStr">
        <is>
          <t>Principal Payments | Fair value of warrants | Funded Debt</t>
        </is>
      </c>
    </row>
    <row r="241">
      <c r="A241" s="3" t="inlineStr">
        <is>
          <t>DDIC:</t>
        </is>
      </c>
    </row>
    <row r="242">
      <c r="A242" s="4" t="inlineStr">
        <is>
          <t>Principal payment</t>
        </is>
      </c>
      <c r="M242" s="6" t="n">
        <v>0</v>
      </c>
    </row>
    <row r="243">
      <c r="A243" s="4" t="inlineStr">
        <is>
          <t>Principal Payments | Consulting fees to lenders | Funded Debt</t>
        </is>
      </c>
    </row>
    <row r="244">
      <c r="A244" s="3" t="inlineStr">
        <is>
          <t>DDIC:</t>
        </is>
      </c>
    </row>
    <row r="245">
      <c r="A245" s="4" t="inlineStr">
        <is>
          <t>Principal payment</t>
        </is>
      </c>
      <c r="M245" s="6" t="n">
        <v>0</v>
      </c>
    </row>
    <row r="246">
      <c r="A246" s="4" t="inlineStr">
        <is>
          <t>Principal Payments | Other issuance costs | Funded Debt</t>
        </is>
      </c>
    </row>
    <row r="247">
      <c r="A247" s="3" t="inlineStr">
        <is>
          <t>DDIC:</t>
        </is>
      </c>
    </row>
    <row r="248">
      <c r="A248" s="4" t="inlineStr">
        <is>
          <t>Principal payment</t>
        </is>
      </c>
      <c r="M248" s="6" t="n">
        <v>0</v>
      </c>
    </row>
    <row r="249">
      <c r="A249" s="4" t="inlineStr">
        <is>
          <t>Principal Payments | Cumulative accretion | Funded Debt</t>
        </is>
      </c>
    </row>
    <row r="250">
      <c r="A250" s="3" t="inlineStr">
        <is>
          <t>DDIC:</t>
        </is>
      </c>
    </row>
    <row r="251">
      <c r="A251" s="4" t="inlineStr">
        <is>
          <t>Principal payment</t>
        </is>
      </c>
      <c r="M251" s="6" t="n">
        <v>0</v>
      </c>
    </row>
    <row r="252">
      <c r="A252" s="4" t="inlineStr">
        <is>
          <t>Accretion Expense | Funded Debt</t>
        </is>
      </c>
    </row>
    <row r="253">
      <c r="A253" s="3" t="inlineStr">
        <is>
          <t>Contractual Principal and Exit Fees [Roll Forward]</t>
        </is>
      </c>
    </row>
    <row r="254">
      <c r="A254" s="4" t="inlineStr">
        <is>
          <t>Accretion expense</t>
        </is>
      </c>
      <c r="M254" s="6" t="n">
        <v>0</v>
      </c>
    </row>
    <row r="255">
      <c r="A255" s="3" t="inlineStr">
        <is>
          <t>DDIC:</t>
        </is>
      </c>
    </row>
    <row r="256">
      <c r="A256" s="4" t="inlineStr">
        <is>
          <t>Accretion Expense</t>
        </is>
      </c>
      <c r="M256" s="6" t="n">
        <v>0</v>
      </c>
    </row>
    <row r="257">
      <c r="A257" s="4" t="inlineStr">
        <is>
          <t>Net discount</t>
        </is>
      </c>
      <c r="M257" s="6" t="n">
        <v>-11670</v>
      </c>
    </row>
    <row r="258">
      <c r="A258" s="4" t="inlineStr">
        <is>
          <t>Net carrying value</t>
        </is>
      </c>
      <c r="M258" s="6" t="n">
        <v>11670</v>
      </c>
    </row>
    <row r="259">
      <c r="A259" s="4" t="inlineStr">
        <is>
          <t>Accretion Expense | Principal balance | Funded Debt</t>
        </is>
      </c>
    </row>
    <row r="260">
      <c r="A260" s="3" t="inlineStr">
        <is>
          <t>Contractual Principal and Exit Fees [Roll Forward]</t>
        </is>
      </c>
    </row>
    <row r="261">
      <c r="A261" s="4" t="inlineStr">
        <is>
          <t>Accretion expense</t>
        </is>
      </c>
      <c r="M261" s="6" t="n">
        <v>0</v>
      </c>
    </row>
    <row r="262">
      <c r="A262" s="4" t="inlineStr">
        <is>
          <t>Accretion Expense | Mandatory trigger event exit fees | Funded Debt</t>
        </is>
      </c>
    </row>
    <row r="263">
      <c r="A263" s="3" t="inlineStr">
        <is>
          <t>Contractual Principal and Exit Fees [Roll Forward]</t>
        </is>
      </c>
    </row>
    <row r="264">
      <c r="A264" s="4" t="inlineStr">
        <is>
          <t>Accretion expense</t>
        </is>
      </c>
      <c r="M264" s="6" t="n">
        <v>0</v>
      </c>
    </row>
    <row r="265">
      <c r="A265" s="3" t="inlineStr">
        <is>
          <t>DDIC:</t>
        </is>
      </c>
    </row>
    <row r="266">
      <c r="A266" s="4" t="inlineStr">
        <is>
          <t>Accretion Expense</t>
        </is>
      </c>
      <c r="M266" s="6" t="n">
        <v>0</v>
      </c>
    </row>
    <row r="267">
      <c r="A267" s="4" t="inlineStr">
        <is>
          <t>Accretion Expense | Mandatory consulting | Funded Debt</t>
        </is>
      </c>
    </row>
    <row r="268">
      <c r="A268" s="3" t="inlineStr">
        <is>
          <t>Contractual Principal and Exit Fees [Roll Forward]</t>
        </is>
      </c>
    </row>
    <row r="269">
      <c r="A269" s="4" t="inlineStr">
        <is>
          <t>Accretion expense</t>
        </is>
      </c>
      <c r="M269" s="6" t="n">
        <v>0</v>
      </c>
    </row>
    <row r="270">
      <c r="A270" s="4" t="inlineStr">
        <is>
          <t>Accretion Expense | Original issue discount | Funded Debt</t>
        </is>
      </c>
    </row>
    <row r="271">
      <c r="A271" s="3" t="inlineStr">
        <is>
          <t>DDIC:</t>
        </is>
      </c>
    </row>
    <row r="272">
      <c r="A272" s="4" t="inlineStr">
        <is>
          <t>Accretion Expense</t>
        </is>
      </c>
      <c r="M272" s="6" t="n">
        <v>0</v>
      </c>
    </row>
    <row r="273">
      <c r="A273" s="4" t="inlineStr">
        <is>
          <t>Accretion Expense | Origination fee | Funded Debt</t>
        </is>
      </c>
    </row>
    <row r="274">
      <c r="A274" s="3" t="inlineStr">
        <is>
          <t>DDIC:</t>
        </is>
      </c>
    </row>
    <row r="275">
      <c r="A275" s="4" t="inlineStr">
        <is>
          <t>Accretion Expense</t>
        </is>
      </c>
      <c r="M275" s="6" t="n">
        <v>0</v>
      </c>
    </row>
    <row r="276">
      <c r="A276" s="4" t="inlineStr">
        <is>
          <t>Accretion Expense | Amendment fee | Funded Debt</t>
        </is>
      </c>
    </row>
    <row r="277">
      <c r="A277" s="3" t="inlineStr">
        <is>
          <t>DDIC:</t>
        </is>
      </c>
    </row>
    <row r="278">
      <c r="A278" s="4" t="inlineStr">
        <is>
          <t>Accretion Expense</t>
        </is>
      </c>
      <c r="M278" s="6" t="n">
        <v>0</v>
      </c>
    </row>
    <row r="279">
      <c r="A279" s="4" t="inlineStr">
        <is>
          <t>Accretion Expense | Fair value of warrants | Funded Debt</t>
        </is>
      </c>
    </row>
    <row r="280">
      <c r="A280" s="3" t="inlineStr">
        <is>
          <t>DDIC:</t>
        </is>
      </c>
    </row>
    <row r="281">
      <c r="A281" s="4" t="inlineStr">
        <is>
          <t>Accretion Expense</t>
        </is>
      </c>
      <c r="M281" s="6" t="n">
        <v>0</v>
      </c>
    </row>
    <row r="282">
      <c r="A282" s="4" t="inlineStr">
        <is>
          <t>Accretion Expense | Consulting fees to lenders | Funded Debt</t>
        </is>
      </c>
    </row>
    <row r="283">
      <c r="A283" s="3" t="inlineStr">
        <is>
          <t>DDIC:</t>
        </is>
      </c>
    </row>
    <row r="284">
      <c r="A284" s="4" t="inlineStr">
        <is>
          <t>Accretion Expense</t>
        </is>
      </c>
      <c r="M284" s="6" t="n">
        <v>0</v>
      </c>
    </row>
    <row r="285">
      <c r="A285" s="4" t="inlineStr">
        <is>
          <t>Accretion Expense | Other issuance costs | Funded Debt</t>
        </is>
      </c>
    </row>
    <row r="286">
      <c r="A286" s="3" t="inlineStr">
        <is>
          <t>DDIC:</t>
        </is>
      </c>
    </row>
    <row r="287">
      <c r="A287" s="4" t="inlineStr">
        <is>
          <t>Accretion Expense</t>
        </is>
      </c>
      <c r="M287" s="6" t="n">
        <v>0</v>
      </c>
    </row>
    <row r="288">
      <c r="A288" s="4" t="inlineStr">
        <is>
          <t>Accretion Expense | Cumulative accretion | Funded Debt</t>
        </is>
      </c>
    </row>
    <row r="289">
      <c r="A289" s="3" t="inlineStr">
        <is>
          <t>DDIC:</t>
        </is>
      </c>
    </row>
    <row r="290">
      <c r="A290" s="4" t="inlineStr">
        <is>
          <t>Accretion Expense</t>
        </is>
      </c>
      <c r="M290" s="6" t="n">
        <v>-11670</v>
      </c>
    </row>
    <row r="291">
      <c r="A291" s="4" t="inlineStr">
        <is>
          <t>Write Off DDIC, Prepayment | Funded Debt</t>
        </is>
      </c>
    </row>
    <row r="292">
      <c r="A292" s="3" t="inlineStr">
        <is>
          <t>DDIC:</t>
        </is>
      </c>
    </row>
    <row r="293">
      <c r="A293" s="4" t="inlineStr">
        <is>
          <t>Write-off of deferred debt financing costs</t>
        </is>
      </c>
      <c r="M293" s="6" t="n">
        <v>-11756</v>
      </c>
    </row>
    <row r="294">
      <c r="A294" s="4" t="inlineStr">
        <is>
          <t>Net discount</t>
        </is>
      </c>
      <c r="M294" s="6" t="n">
        <v>-7169</v>
      </c>
    </row>
    <row r="295">
      <c r="A295" s="4" t="inlineStr">
        <is>
          <t>Net carrying value</t>
        </is>
      </c>
      <c r="M295" s="6" t="n">
        <v>7169</v>
      </c>
    </row>
    <row r="296">
      <c r="A296" s="4" t="inlineStr">
        <is>
          <t>Write Off DDIC, Prepayment | Mandatory trigger event exit fees | Funded Debt</t>
        </is>
      </c>
    </row>
    <row r="297">
      <c r="A297" s="3" t="inlineStr">
        <is>
          <t>DDIC:</t>
        </is>
      </c>
    </row>
    <row r="298">
      <c r="A298" s="4" t="inlineStr">
        <is>
          <t>Write-off of deferred debt financing costs</t>
        </is>
      </c>
      <c r="M298" s="6" t="n">
        <v>-7314</v>
      </c>
    </row>
    <row r="299">
      <c r="A299" s="4" t="inlineStr">
        <is>
          <t>Write Off DDIC, Prepayment | Original issue discount | Funded Debt</t>
        </is>
      </c>
    </row>
    <row r="300">
      <c r="A300" s="3" t="inlineStr">
        <is>
          <t>DDIC:</t>
        </is>
      </c>
    </row>
    <row r="301">
      <c r="A301" s="4" t="inlineStr">
        <is>
          <t>Write-off of deferred debt financing costs</t>
        </is>
      </c>
      <c r="M301" s="6" t="n">
        <v>-234</v>
      </c>
    </row>
    <row r="302">
      <c r="A302" s="4" t="inlineStr">
        <is>
          <t>Write Off DDIC, Prepayment | Origination fee | Funded Debt</t>
        </is>
      </c>
    </row>
    <row r="303">
      <c r="A303" s="3" t="inlineStr">
        <is>
          <t>DDIC:</t>
        </is>
      </c>
    </row>
    <row r="304">
      <c r="A304" s="4" t="inlineStr">
        <is>
          <t>Write-off of deferred debt financing costs</t>
        </is>
      </c>
      <c r="M304" s="6" t="n">
        <v>-586</v>
      </c>
    </row>
    <row r="305">
      <c r="A305" s="4" t="inlineStr">
        <is>
          <t>Write Off DDIC, Prepayment | Amendment fee | Funded Debt</t>
        </is>
      </c>
    </row>
    <row r="306">
      <c r="A306" s="3" t="inlineStr">
        <is>
          <t>DDIC:</t>
        </is>
      </c>
    </row>
    <row r="307">
      <c r="A307" s="4" t="inlineStr">
        <is>
          <t>Write-off of deferred debt financing costs</t>
        </is>
      </c>
      <c r="M307" s="6" t="n">
        <v>-1487</v>
      </c>
    </row>
    <row r="308">
      <c r="A308" s="4" t="inlineStr">
        <is>
          <t>Write Off DDIC, Prepayment | Fair value of warrants | Funded Debt</t>
        </is>
      </c>
    </row>
    <row r="309">
      <c r="A309" s="3" t="inlineStr">
        <is>
          <t>DDIC:</t>
        </is>
      </c>
    </row>
    <row r="310">
      <c r="A310" s="4" t="inlineStr">
        <is>
          <t>Write-off of deferred debt financing costs</t>
        </is>
      </c>
      <c r="M310" s="6" t="n">
        <v>-829</v>
      </c>
    </row>
    <row r="311">
      <c r="A311" s="4" t="inlineStr">
        <is>
          <t>Write Off DDIC, Prepayment | Consulting fees to lenders | Funded Debt</t>
        </is>
      </c>
    </row>
    <row r="312">
      <c r="A312" s="3" t="inlineStr">
        <is>
          <t>DDIC:</t>
        </is>
      </c>
    </row>
    <row r="313">
      <c r="A313" s="4" t="inlineStr">
        <is>
          <t>Write-off of deferred debt financing costs</t>
        </is>
      </c>
      <c r="M313" s="6" t="n">
        <v>-841</v>
      </c>
    </row>
    <row r="314">
      <c r="A314" s="4" t="inlineStr">
        <is>
          <t>Write Off DDIC, Prepayment | Other issuance costs | Funded Debt</t>
        </is>
      </c>
    </row>
    <row r="315">
      <c r="A315" s="3" t="inlineStr">
        <is>
          <t>DDIC:</t>
        </is>
      </c>
    </row>
    <row r="316">
      <c r="A316" s="4" t="inlineStr">
        <is>
          <t>Write-off of deferred debt financing costs</t>
        </is>
      </c>
      <c r="M316" s="6" t="n">
        <v>-465</v>
      </c>
    </row>
    <row r="317">
      <c r="A317" s="4" t="inlineStr">
        <is>
          <t>Write Off DDIC, Prepayment | Cumulative accretion | Funded Debt</t>
        </is>
      </c>
    </row>
    <row r="318">
      <c r="A318" s="3" t="inlineStr">
        <is>
          <t>DDIC:</t>
        </is>
      </c>
    </row>
    <row r="319">
      <c r="A319" s="4" t="inlineStr">
        <is>
          <t>Write-off of deferred debt financing costs</t>
        </is>
      </c>
      <c r="M319" s="6" t="n">
        <v>-4587</v>
      </c>
    </row>
    <row r="320">
      <c r="A320" s="4" t="inlineStr">
        <is>
          <t>Write Off DDIC, Pay-off | Funded Debt</t>
        </is>
      </c>
    </row>
    <row r="321">
      <c r="A321" s="3" t="inlineStr">
        <is>
          <t>DDIC:</t>
        </is>
      </c>
    </row>
    <row r="322">
      <c r="A322" s="4" t="inlineStr">
        <is>
          <t>Write-off of deferred debt financing costs</t>
        </is>
      </c>
      <c r="M322" s="6" t="n">
        <v>-81814</v>
      </c>
    </row>
    <row r="323">
      <c r="A323" s="4" t="inlineStr">
        <is>
          <t>Net discount</t>
        </is>
      </c>
      <c r="M323" s="6" t="n">
        <v>-44603</v>
      </c>
    </row>
    <row r="324">
      <c r="A324" s="4" t="inlineStr">
        <is>
          <t>Net carrying value</t>
        </is>
      </c>
      <c r="M324" s="6" t="n">
        <v>44603</v>
      </c>
    </row>
    <row r="325">
      <c r="A325" s="4" t="inlineStr">
        <is>
          <t>Write Off DDIC, Pay-off | Mandatory trigger event exit fees | Funded Debt</t>
        </is>
      </c>
    </row>
    <row r="326">
      <c r="A326" s="3" t="inlineStr">
        <is>
          <t>DDIC:</t>
        </is>
      </c>
    </row>
    <row r="327">
      <c r="A327" s="4" t="inlineStr">
        <is>
          <t>Write-off of deferred debt financing costs</t>
        </is>
      </c>
      <c r="M327" s="6" t="n">
        <v>-51838</v>
      </c>
    </row>
    <row r="328">
      <c r="A328" s="4" t="inlineStr">
        <is>
          <t>Write Off DDIC, Pay-off | Original issue discount | Funded Debt</t>
        </is>
      </c>
    </row>
    <row r="329">
      <c r="A329" s="3" t="inlineStr">
        <is>
          <t>DDIC:</t>
        </is>
      </c>
    </row>
    <row r="330">
      <c r="A330" s="4" t="inlineStr">
        <is>
          <t>Write-off of deferred debt financing costs</t>
        </is>
      </c>
      <c r="M330" s="6" t="n">
        <v>-1582</v>
      </c>
    </row>
    <row r="331">
      <c r="A331" s="4" t="inlineStr">
        <is>
          <t>Write Off DDIC, Pay-off | Origination fee | Funded Debt</t>
        </is>
      </c>
    </row>
    <row r="332">
      <c r="A332" s="3" t="inlineStr">
        <is>
          <t>DDIC:</t>
        </is>
      </c>
    </row>
    <row r="333">
      <c r="A333" s="4" t="inlineStr">
        <is>
          <t>Write-off of deferred debt financing costs</t>
        </is>
      </c>
      <c r="M333" s="6" t="n">
        <v>-3952</v>
      </c>
    </row>
    <row r="334">
      <c r="A334" s="4" t="inlineStr">
        <is>
          <t>Write Off DDIC, Pay-off | Amendment fee | Funded Debt</t>
        </is>
      </c>
    </row>
    <row r="335">
      <c r="A335" s="3" t="inlineStr">
        <is>
          <t>DDIC:</t>
        </is>
      </c>
    </row>
    <row r="336">
      <c r="A336" s="4" t="inlineStr">
        <is>
          <t>Write-off of deferred debt financing costs</t>
        </is>
      </c>
      <c r="M336" s="6" t="n">
        <v>-10034</v>
      </c>
    </row>
    <row r="337">
      <c r="A337" s="4" t="inlineStr">
        <is>
          <t>Write Off DDIC, Pay-off | Fair value of warrants | Funded Debt</t>
        </is>
      </c>
    </row>
    <row r="338">
      <c r="A338" s="3" t="inlineStr">
        <is>
          <t>DDIC:</t>
        </is>
      </c>
    </row>
    <row r="339">
      <c r="A339" s="4" t="inlineStr">
        <is>
          <t>Write-off of deferred debt financing costs</t>
        </is>
      </c>
      <c r="M339" s="6" t="n">
        <v>-5595</v>
      </c>
    </row>
    <row r="340">
      <c r="A340" s="4" t="inlineStr">
        <is>
          <t>Write Off DDIC, Pay-off | Consulting fees to lenders | Funded Debt</t>
        </is>
      </c>
    </row>
    <row r="341">
      <c r="A341" s="3" t="inlineStr">
        <is>
          <t>DDIC:</t>
        </is>
      </c>
    </row>
    <row r="342">
      <c r="A342" s="4" t="inlineStr">
        <is>
          <t>Write-off of deferred debt financing costs</t>
        </is>
      </c>
      <c r="M342" s="6" t="n">
        <v>-5678</v>
      </c>
    </row>
    <row r="343">
      <c r="A343" s="4" t="inlineStr">
        <is>
          <t>Write Off DDIC, Pay-off | Other issuance costs | Funded Debt</t>
        </is>
      </c>
    </row>
    <row r="344">
      <c r="A344" s="3" t="inlineStr">
        <is>
          <t>DDIC:</t>
        </is>
      </c>
    </row>
    <row r="345">
      <c r="A345" s="4" t="inlineStr">
        <is>
          <t>Write-off of deferred debt financing costs</t>
        </is>
      </c>
      <c r="M345" s="6" t="n">
        <v>-3135</v>
      </c>
    </row>
    <row r="346">
      <c r="A346" s="4" t="inlineStr">
        <is>
          <t>Write Off DDIC, Pay-off | Cumulative accretion | Funded Debt</t>
        </is>
      </c>
    </row>
    <row r="347">
      <c r="A347" s="3" t="inlineStr">
        <is>
          <t>DDIC:</t>
        </is>
      </c>
    </row>
    <row r="348">
      <c r="A348" s="4" t="inlineStr">
        <is>
          <t>Write-off of deferred debt financing costs</t>
        </is>
      </c>
      <c r="M348" s="5" t="n">
        <v>-372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ORMER DEBT AGREEMENTS - Interest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bt Instrument [Line Items]</t>
        </is>
      </c>
    </row>
    <row r="4">
      <c r="A4" s="4" t="inlineStr">
        <is>
          <t>Credit facility interest rate (percentage)</t>
        </is>
      </c>
      <c r="B4" s="4" t="inlineStr">
        <is>
          <t>12.00%</t>
        </is>
      </c>
      <c r="J4" s="4" t="inlineStr">
        <is>
          <t>12.00%</t>
        </is>
      </c>
    </row>
    <row r="5">
      <c r="A5" s="4" t="inlineStr">
        <is>
          <t>Interest expense</t>
        </is>
      </c>
      <c r="B5" s="5" t="n">
        <v>42</v>
      </c>
      <c r="C5" s="5" t="n">
        <v>10</v>
      </c>
      <c r="D5" s="5" t="n">
        <v>12</v>
      </c>
      <c r="E5" s="5" t="n">
        <v>13</v>
      </c>
      <c r="F5" s="5" t="n">
        <v>23</v>
      </c>
      <c r="G5" s="5" t="n">
        <v>27</v>
      </c>
      <c r="H5" s="5" t="n">
        <v>116</v>
      </c>
      <c r="I5" s="5" t="n">
        <v>232</v>
      </c>
      <c r="J5" s="5" t="n">
        <v>77</v>
      </c>
      <c r="K5" s="5" t="n">
        <v>398</v>
      </c>
      <c r="L5" s="5" t="n">
        <v>32530</v>
      </c>
    </row>
    <row r="6">
      <c r="A6" s="4" t="inlineStr">
        <is>
          <t>Twelve Point Zero Percentage Credit Facility</t>
        </is>
      </c>
    </row>
    <row r="7">
      <c r="A7" s="3" t="inlineStr">
        <is>
          <t>Debt Instrument [Line Items]</t>
        </is>
      </c>
    </row>
    <row r="8">
      <c r="A8" s="4" t="inlineStr">
        <is>
          <t>Interest expense</t>
        </is>
      </c>
      <c r="J8" s="6" t="n">
        <v>0</v>
      </c>
      <c r="K8" s="6" t="n">
        <v>0</v>
      </c>
      <c r="L8" s="6" t="n">
        <v>7513</v>
      </c>
    </row>
    <row r="9">
      <c r="A9" s="4" t="inlineStr">
        <is>
          <t>Three Point Zero Percentage Paid In Kind Interest Credit Facility</t>
        </is>
      </c>
    </row>
    <row r="10">
      <c r="A10" s="3" t="inlineStr">
        <is>
          <t>Debt Instrument [Line Items]</t>
        </is>
      </c>
    </row>
    <row r="11">
      <c r="A11" s="4" t="inlineStr">
        <is>
          <t>Interest expense</t>
        </is>
      </c>
      <c r="J11" s="6" t="n">
        <v>0</v>
      </c>
      <c r="K11" s="6" t="n">
        <v>0</v>
      </c>
      <c r="L11" s="6" t="n">
        <v>1886</v>
      </c>
    </row>
    <row r="12">
      <c r="A12" s="4" t="inlineStr">
        <is>
          <t>Accretion Expense Funded Debt</t>
        </is>
      </c>
    </row>
    <row r="13">
      <c r="A13" s="3" t="inlineStr">
        <is>
          <t>Debt Instrument [Line Items]</t>
        </is>
      </c>
    </row>
    <row r="14">
      <c r="A14" s="4" t="inlineStr">
        <is>
          <t>Interest expense</t>
        </is>
      </c>
      <c r="J14" s="6" t="n">
        <v>0</v>
      </c>
      <c r="K14" s="6" t="n">
        <v>0</v>
      </c>
      <c r="L14" s="6" t="n">
        <v>11670</v>
      </c>
    </row>
    <row r="15">
      <c r="A15" s="4" t="inlineStr">
        <is>
          <t>Accretion Expense for GP Sponsor Note Payable</t>
        </is>
      </c>
    </row>
    <row r="16">
      <c r="A16" s="3" t="inlineStr">
        <is>
          <t>Debt Instrument [Line Items]</t>
        </is>
      </c>
    </row>
    <row r="17">
      <c r="A17" s="4" t="inlineStr">
        <is>
          <t>Interest expense</t>
        </is>
      </c>
      <c r="J17" s="6" t="n">
        <v>0</v>
      </c>
      <c r="K17" s="6" t="n">
        <v>185</v>
      </c>
      <c r="L17" s="6" t="n">
        <v>905</v>
      </c>
    </row>
    <row r="18">
      <c r="A18" s="4" t="inlineStr">
        <is>
          <t>Other Borrowings</t>
        </is>
      </c>
    </row>
    <row r="19">
      <c r="A19" s="3" t="inlineStr">
        <is>
          <t>Debt Instrument [Line Items]</t>
        </is>
      </c>
    </row>
    <row r="20">
      <c r="A20" s="4" t="inlineStr">
        <is>
          <t>Interest expense</t>
        </is>
      </c>
      <c r="J20" s="6" t="n">
        <v>77</v>
      </c>
      <c r="K20" s="6" t="n">
        <v>213</v>
      </c>
      <c r="L20" s="6" t="n">
        <v>146</v>
      </c>
    </row>
    <row r="21">
      <c r="A21" s="4" t="inlineStr">
        <is>
          <t>Principal Prepayments | Applicable Premium For Principal Prepayment</t>
        </is>
      </c>
    </row>
    <row r="22">
      <c r="A22" s="3" t="inlineStr">
        <is>
          <t>Debt Instrument [Line Items]</t>
        </is>
      </c>
    </row>
    <row r="23">
      <c r="A23" s="4" t="inlineStr">
        <is>
          <t>Interest expense</t>
        </is>
      </c>
      <c r="J23" s="6" t="n">
        <v>0</v>
      </c>
      <c r="K23" s="6" t="n">
        <v>0</v>
      </c>
      <c r="L23" s="6" t="n">
        <v>3103</v>
      </c>
    </row>
    <row r="24">
      <c r="A24" s="4" t="inlineStr">
        <is>
          <t>Principal Payments | Applicable Premium For Principal Prepayment</t>
        </is>
      </c>
    </row>
    <row r="25">
      <c r="A25" s="3" t="inlineStr">
        <is>
          <t>Debt Instrument [Line Items]</t>
        </is>
      </c>
    </row>
    <row r="26">
      <c r="A26" s="4" t="inlineStr">
        <is>
          <t>Interest expense</t>
        </is>
      </c>
      <c r="J26" s="5" t="n">
        <v>0</v>
      </c>
      <c r="K26" s="5" t="n">
        <v>0</v>
      </c>
      <c r="L26" s="5" t="n">
        <v>7307</v>
      </c>
    </row>
    <row r="27">
      <c r="A27" s="4" t="inlineStr">
        <is>
          <t>PIK Accrual</t>
        </is>
      </c>
    </row>
    <row r="28">
      <c r="A28" s="3" t="inlineStr">
        <is>
          <t>Debt Instrument [Line Items]</t>
        </is>
      </c>
    </row>
    <row r="29">
      <c r="A29" s="4" t="inlineStr">
        <is>
          <t>Credit facility interest rate (percentage)</t>
        </is>
      </c>
      <c r="B29" s="4" t="inlineStr">
        <is>
          <t>3.00%</t>
        </is>
      </c>
      <c r="J29" s="4" t="inlineStr">
        <is>
          <t>3.00%</t>
        </is>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MER DEBT AGREEMENTS - Other Debt Financing Expenses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Collateral monitoring fees</t>
        </is>
      </c>
      <c r="B4" s="5" t="n">
        <v>0</v>
      </c>
      <c r="C4" s="5" t="n">
        <v>0</v>
      </c>
      <c r="D4" s="5" t="n">
        <v>1556</v>
      </c>
    </row>
    <row r="5">
      <c r="A5" s="4" t="inlineStr">
        <is>
          <t>Amortization of debt issuance costs related to unfunded debt</t>
        </is>
      </c>
      <c r="B5" s="6" t="n">
        <v>0</v>
      </c>
      <c r="C5" s="6" t="n">
        <v>0</v>
      </c>
      <c r="D5" s="6" t="n">
        <v>756</v>
      </c>
    </row>
    <row r="6">
      <c r="A6" s="4" t="inlineStr">
        <is>
          <t>Unused line fees</t>
        </is>
      </c>
      <c r="B6" s="6" t="n">
        <v>0</v>
      </c>
      <c r="C6" s="6" t="n">
        <v>0</v>
      </c>
      <c r="D6" s="6" t="n">
        <v>481</v>
      </c>
    </row>
    <row r="7">
      <c r="A7" s="4" t="inlineStr">
        <is>
          <t>Amortization of prepaid agent fees and other</t>
        </is>
      </c>
      <c r="B7" s="6" t="n">
        <v>0</v>
      </c>
      <c r="C7" s="6" t="n">
        <v>0</v>
      </c>
      <c r="D7" s="6" t="n">
        <v>1002</v>
      </c>
    </row>
    <row r="8">
      <c r="A8" s="4" t="inlineStr">
        <is>
          <t>Total debt financing expenses</t>
        </is>
      </c>
      <c r="B8" s="6" t="n">
        <v>0</v>
      </c>
      <c r="C8" s="6" t="n">
        <v>0</v>
      </c>
      <c r="D8" s="6" t="n">
        <v>58331</v>
      </c>
    </row>
    <row r="9">
      <c r="A9" s="4" t="inlineStr">
        <is>
          <t>Write Off DDIC, Prepayment | Funded Debt</t>
        </is>
      </c>
    </row>
    <row r="10">
      <c r="A10" s="3" t="inlineStr">
        <is>
          <t>Debt Instrument [Line Items]</t>
        </is>
      </c>
    </row>
    <row r="11">
      <c r="A11" s="4" t="inlineStr">
        <is>
          <t>Amortization of debt issuance costs and discounts</t>
        </is>
      </c>
      <c r="B11" s="6" t="n">
        <v>0</v>
      </c>
      <c r="C11" s="6" t="n">
        <v>0</v>
      </c>
      <c r="D11" s="6" t="n">
        <v>7169</v>
      </c>
    </row>
    <row r="12">
      <c r="A12" s="4" t="inlineStr">
        <is>
          <t>Write Off DDIC, Pay-off | Funded Debt</t>
        </is>
      </c>
    </row>
    <row r="13">
      <c r="A13" s="3" t="inlineStr">
        <is>
          <t>Debt Instrument [Line Items]</t>
        </is>
      </c>
    </row>
    <row r="14">
      <c r="A14" s="4" t="inlineStr">
        <is>
          <t>Amortization of debt issuance costs and discounts</t>
        </is>
      </c>
      <c r="B14" s="6" t="n">
        <v>0</v>
      </c>
      <c r="C14" s="6" t="n">
        <v>0</v>
      </c>
      <c r="D14" s="6" t="n">
        <v>44603</v>
      </c>
    </row>
    <row r="15">
      <c r="A15" s="4" t="inlineStr">
        <is>
          <t>Principal Prepayments | Unfunded Portion</t>
        </is>
      </c>
    </row>
    <row r="16">
      <c r="A16" s="3" t="inlineStr">
        <is>
          <t>Debt Instrument [Line Items]</t>
        </is>
      </c>
    </row>
    <row r="17">
      <c r="A17" s="4" t="inlineStr">
        <is>
          <t>Amortization of debt issuance costs and discounts</t>
        </is>
      </c>
      <c r="B17" s="5" t="n">
        <v>0</v>
      </c>
      <c r="C17" s="5" t="n">
        <v>0</v>
      </c>
      <c r="D17" s="5" t="n">
        <v>27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0" customWidth="1" min="5" max="5"/>
    <col width="40" customWidth="1" min="6" max="6"/>
    <col width="27" customWidth="1" min="7" max="7"/>
    <col width="27" customWidth="1" min="8" max="8"/>
    <col width="27" customWidth="1" min="9" max="9"/>
    <col width="27" customWidth="1" min="10" max="10"/>
  </cols>
  <sheetData>
    <row r="1">
      <c r="A1" s="1" t="inlineStr">
        <is>
          <t>REDEEMABLE SERIES A PREFERRED STOCK - Narrative (Details) $ / shares in Units, $ in Thousands</t>
        </is>
      </c>
      <c r="B1" s="2" t="inlineStr">
        <is>
          <t>Jun. 20, 2019USD ($)$ / sharesshares</t>
        </is>
      </c>
      <c r="C1" s="2" t="inlineStr">
        <is>
          <t>Mar. 07, 2019USD ($)$ / sharesshares</t>
        </is>
      </c>
      <c r="D1" s="2" t="inlineStr">
        <is>
          <t>Jul. 19, 2018USD ($)$ / sharesshares</t>
        </is>
      </c>
      <c r="E1" s="2" t="inlineStr">
        <is>
          <t>Jul. 31, 2018shares</t>
        </is>
      </c>
      <c r="F1" s="2" t="inlineStr">
        <is>
          <t>Dec. 31, 2020USD ($)day$ / sharesshares</t>
        </is>
      </c>
      <c r="G1" s="2" t="inlineStr">
        <is>
          <t>Dec. 31, 2019USD ($)shares</t>
        </is>
      </c>
      <c r="H1" s="2" t="inlineStr">
        <is>
          <t>Dec. 31, 2018USD ($)shares</t>
        </is>
      </c>
      <c r="I1" s="2" t="inlineStr">
        <is>
          <t>Jan. 05, 2021USD ($)shares</t>
        </is>
      </c>
      <c r="J1" s="2" t="inlineStr">
        <is>
          <t>Oct. 30, 2020USD ($)shares</t>
        </is>
      </c>
    </row>
    <row r="2">
      <c r="A2" s="3" t="inlineStr">
        <is>
          <t>Temporary Equity [Line Items]</t>
        </is>
      </c>
    </row>
    <row r="3">
      <c r="A3" s="4" t="inlineStr">
        <is>
          <t>Net proceeds from issuance of Series A Preferred Stock and Common Stock</t>
        </is>
      </c>
      <c r="F3" s="5" t="n">
        <v>0</v>
      </c>
      <c r="G3" s="5" t="n">
        <v>9110</v>
      </c>
      <c r="H3" s="5" t="n">
        <v>133000</v>
      </c>
    </row>
    <row r="4">
      <c r="A4" s="4" t="inlineStr">
        <is>
          <t>Discount on shares issued</t>
        </is>
      </c>
      <c r="D4" s="5" t="n">
        <v>7000</v>
      </c>
    </row>
    <row r="5">
      <c r="A5" s="4" t="inlineStr">
        <is>
          <t>Cash paid for credit facility transaction costs</t>
        </is>
      </c>
      <c r="D5" s="6" t="n">
        <v>2700</v>
      </c>
    </row>
    <row r="6">
      <c r="A6" s="4" t="inlineStr">
        <is>
          <t>Payments for offering costs</t>
        </is>
      </c>
      <c r="F6" s="5" t="n">
        <v>553</v>
      </c>
      <c r="G6" s="5" t="n">
        <v>0</v>
      </c>
      <c r="H6" s="5" t="n">
        <v>0</v>
      </c>
    </row>
    <row r="7">
      <c r="A7" s="4" t="inlineStr">
        <is>
          <t>Professional fees and other defense costs of litigation</t>
        </is>
      </c>
      <c r="D7" s="5" t="n">
        <v>200</v>
      </c>
    </row>
    <row r="8">
      <c r="A8" s="3" t="inlineStr">
        <is>
          <t>Certificate Of Designations [Abstract]</t>
        </is>
      </c>
    </row>
    <row r="9">
      <c r="A9" s="4" t="inlineStr">
        <is>
          <t>Redeemable preferred stock, shares authorized (shares) | shares</t>
        </is>
      </c>
      <c r="F9" s="6" t="n">
        <v>180000</v>
      </c>
      <c r="G9" s="6" t="n">
        <v>180000</v>
      </c>
    </row>
    <row r="10">
      <c r="A10" s="4" t="inlineStr">
        <is>
          <t>Number of years dividend will be effective</t>
        </is>
      </c>
      <c r="F10" s="4" t="inlineStr">
        <is>
          <t>5 years</t>
        </is>
      </c>
    </row>
    <row r="11">
      <c r="A11" s="4" t="inlineStr">
        <is>
          <t>Current dividends payable</t>
        </is>
      </c>
      <c r="F11" s="5" t="n">
        <v>3800</v>
      </c>
    </row>
    <row r="12">
      <c r="A12" s="4" t="inlineStr">
        <is>
          <t>Noncurrent dividends payable</t>
        </is>
      </c>
      <c r="F12" s="5" t="n">
        <v>1200</v>
      </c>
    </row>
    <row r="13">
      <c r="A13" s="4" t="inlineStr">
        <is>
          <t>Preferred stock conversion price (usd per share) | $ / shares</t>
        </is>
      </c>
      <c r="C13" s="5" t="n">
        <v>1000</v>
      </c>
      <c r="D13" s="5" t="n">
        <v>1000</v>
      </c>
      <c r="F13" s="5" t="n">
        <v>10</v>
      </c>
    </row>
    <row r="14">
      <c r="A14" s="4" t="inlineStr">
        <is>
          <t>Preferred stock conversion amount (shares) | shares</t>
        </is>
      </c>
      <c r="F14" s="6" t="n">
        <v>15500000</v>
      </c>
    </row>
    <row r="15">
      <c r="A15" s="4" t="inlineStr">
        <is>
          <t>Temporary equity, shares outstanding | shares</t>
        </is>
      </c>
      <c r="F15" s="6" t="n">
        <v>154911</v>
      </c>
      <c r="G15" s="6" t="n">
        <v>155000</v>
      </c>
    </row>
    <row r="16">
      <c r="A16" s="4" t="inlineStr">
        <is>
          <t>Conversion of stock, shares issued (in shares) | shares</t>
        </is>
      </c>
      <c r="F16" s="6" t="n">
        <v>1</v>
      </c>
    </row>
    <row r="17">
      <c r="A17" s="4" t="inlineStr">
        <is>
          <t>Temporary equity, conversion threshold (days) | day</t>
        </is>
      </c>
      <c r="F17" s="6" t="n">
        <v>30</v>
      </c>
    </row>
    <row r="18">
      <c r="A18" s="4" t="inlineStr">
        <is>
          <t>Temporary equity, consecutive trading days threshold (days)</t>
        </is>
      </c>
      <c r="F18" s="4" t="inlineStr">
        <is>
          <t>45 days</t>
        </is>
      </c>
    </row>
    <row r="19">
      <c r="A19" s="4" t="inlineStr">
        <is>
          <t>Temporary equity, minimum weighted average share price threshold (usd per share) | $ / shares</t>
        </is>
      </c>
      <c r="F19" s="8" t="n">
        <v>11.5</v>
      </c>
    </row>
    <row r="20">
      <c r="A20" s="4" t="inlineStr">
        <is>
          <t>Temporary equity, consecutive trading days prior to conversion date | day</t>
        </is>
      </c>
      <c r="F20" s="6" t="n">
        <v>60</v>
      </c>
    </row>
    <row r="21">
      <c r="A21" s="4" t="inlineStr">
        <is>
          <t>Liquidation preference in case of liquidation, dissolution, or winding up of company</t>
        </is>
      </c>
      <c r="F21" s="5" t="n">
        <v>80000</v>
      </c>
    </row>
    <row r="22">
      <c r="A22" s="4" t="inlineStr">
        <is>
          <t>Temporary equity, liquidation preference per share, in event of liquidation, dissolution, or winding up of company (usd per share) | $ / shares</t>
        </is>
      </c>
      <c r="F22" s="5" t="n">
        <v>1000</v>
      </c>
    </row>
    <row r="23">
      <c r="A23" s="4" t="inlineStr">
        <is>
          <t>Outstanding percentage, indebtedness restriction (percentage)</t>
        </is>
      </c>
      <c r="F23" s="4" t="inlineStr">
        <is>
          <t>95.00%</t>
        </is>
      </c>
    </row>
    <row r="24">
      <c r="A24" s="4" t="inlineStr">
        <is>
          <t>Series A Preferred Stock</t>
        </is>
      </c>
    </row>
    <row r="25">
      <c r="A25" s="3" t="inlineStr">
        <is>
          <t>Temporary Equity [Line Items]</t>
        </is>
      </c>
    </row>
    <row r="26">
      <c r="A26" s="4" t="inlineStr">
        <is>
          <t>New stock issued during period (shares) | shares</t>
        </is>
      </c>
      <c r="D26" s="6" t="n">
        <v>140000</v>
      </c>
      <c r="E26" s="6" t="n">
        <v>19209</v>
      </c>
    </row>
    <row r="27">
      <c r="A27" s="4" t="inlineStr">
        <is>
          <t>Shares authorized to be repurchased (in shares) | shares</t>
        </is>
      </c>
      <c r="J27" s="6" t="n">
        <v>5000</v>
      </c>
    </row>
    <row r="28">
      <c r="A28" s="4" t="inlineStr">
        <is>
          <t>Value of shares authorized to be repurchased</t>
        </is>
      </c>
      <c r="J28" s="5" t="n">
        <v>4500</v>
      </c>
    </row>
    <row r="29">
      <c r="A29" s="3" t="inlineStr">
        <is>
          <t>Certificate Of Designations [Abstract]</t>
        </is>
      </c>
    </row>
    <row r="30">
      <c r="A30" s="4" t="inlineStr">
        <is>
          <t>Dividend rate (percentage)</t>
        </is>
      </c>
      <c r="D30" s="4" t="inlineStr">
        <is>
          <t>13.00%</t>
        </is>
      </c>
      <c r="F30" s="4" t="inlineStr">
        <is>
          <t>13.00%</t>
        </is>
      </c>
    </row>
    <row r="31">
      <c r="A31" s="4" t="inlineStr">
        <is>
          <t>Series A Preferred Stock | Subsequent Event</t>
        </is>
      </c>
    </row>
    <row r="32">
      <c r="A32" s="3" t="inlineStr">
        <is>
          <t>Temporary Equity [Line Items]</t>
        </is>
      </c>
    </row>
    <row r="33">
      <c r="A33" s="4" t="inlineStr">
        <is>
          <t>Shares authorized to be repurchased (in shares) | shares</t>
        </is>
      </c>
      <c r="I33" s="6" t="n">
        <v>10000</v>
      </c>
    </row>
    <row r="34">
      <c r="A34" s="4" t="inlineStr">
        <is>
          <t>Value of shares authorized to be repurchased</t>
        </is>
      </c>
      <c r="I34" s="5" t="n">
        <v>8950</v>
      </c>
    </row>
    <row r="35">
      <c r="A35" s="4" t="inlineStr">
        <is>
          <t>Funded Debt</t>
        </is>
      </c>
    </row>
    <row r="36">
      <c r="A36" s="3" t="inlineStr">
        <is>
          <t>Temporary Equity [Line Items]</t>
        </is>
      </c>
    </row>
    <row r="37">
      <c r="A37" s="4" t="inlineStr">
        <is>
          <t>Repayments of lines of credit</t>
        </is>
      </c>
      <c r="D37" s="5" t="n">
        <v>132830</v>
      </c>
    </row>
    <row r="38">
      <c r="A38" s="4" t="inlineStr">
        <is>
          <t>Common Stock</t>
        </is>
      </c>
    </row>
    <row r="39">
      <c r="A39" s="3" t="inlineStr">
        <is>
          <t>Temporary Equity [Line Items]</t>
        </is>
      </c>
    </row>
    <row r="40">
      <c r="A40" s="4" t="inlineStr">
        <is>
          <t>New stock issued during period (shares) | shares</t>
        </is>
      </c>
      <c r="B40" s="6" t="n">
        <v>72414</v>
      </c>
      <c r="C40" s="6" t="n">
        <v>134483</v>
      </c>
      <c r="D40" s="6" t="n">
        <v>2900000</v>
      </c>
      <c r="G40" s="6" t="n">
        <v>145000</v>
      </c>
    </row>
    <row r="41">
      <c r="A41" s="4" t="inlineStr">
        <is>
          <t>Private Placement</t>
        </is>
      </c>
    </row>
    <row r="42">
      <c r="A42" s="3" t="inlineStr">
        <is>
          <t>Temporary Equity [Line Items]</t>
        </is>
      </c>
    </row>
    <row r="43">
      <c r="A43" s="4" t="inlineStr">
        <is>
          <t>Net proceeds from issuance of Series A Preferred Stock and Common Stock</t>
        </is>
      </c>
      <c r="B43" s="5" t="n">
        <v>3325</v>
      </c>
      <c r="C43" s="5" t="n">
        <v>5785</v>
      </c>
      <c r="D43" s="5" t="n">
        <v>133000</v>
      </c>
    </row>
    <row r="44">
      <c r="A44" s="4" t="inlineStr">
        <is>
          <t>Discount on shares issued</t>
        </is>
      </c>
      <c r="B44" s="6" t="n">
        <v>200</v>
      </c>
      <c r="C44" s="6" t="n">
        <v>700</v>
      </c>
    </row>
    <row r="45">
      <c r="A45" s="4" t="inlineStr">
        <is>
          <t>Incremental and direct transaction costs</t>
        </is>
      </c>
      <c r="B45" s="6" t="n">
        <v>339</v>
      </c>
      <c r="C45" s="6" t="n">
        <v>751</v>
      </c>
      <c r="D45" s="6" t="n">
        <v>4628</v>
      </c>
    </row>
    <row r="46">
      <c r="A46" s="4" t="inlineStr">
        <is>
          <t>Payments for offering costs</t>
        </is>
      </c>
      <c r="B46" s="5" t="n">
        <v>300</v>
      </c>
      <c r="C46" s="5" t="n">
        <v>800</v>
      </c>
      <c r="D46" s="5" t="n">
        <v>2700</v>
      </c>
    </row>
    <row r="47">
      <c r="A47" s="4" t="inlineStr">
        <is>
          <t>Preferred stock discount, percentage</t>
        </is>
      </c>
      <c r="B47" s="4" t="inlineStr">
        <is>
          <t>5.00%</t>
        </is>
      </c>
      <c r="C47" s="4" t="inlineStr">
        <is>
          <t>11.00%</t>
        </is>
      </c>
    </row>
    <row r="48">
      <c r="A48" s="4" t="inlineStr">
        <is>
          <t>Private Placement | Series A Preferred Stock</t>
        </is>
      </c>
    </row>
    <row r="49">
      <c r="A49" s="3" t="inlineStr">
        <is>
          <t>Temporary Equity [Line Items]</t>
        </is>
      </c>
    </row>
    <row r="50">
      <c r="A50" s="4" t="inlineStr">
        <is>
          <t>Shares issued (in shares) | shares</t>
        </is>
      </c>
      <c r="B50" s="6" t="n">
        <v>3500</v>
      </c>
      <c r="C50" s="6" t="n">
        <v>6500</v>
      </c>
      <c r="D50" s="6" t="n">
        <v>140000</v>
      </c>
    </row>
    <row r="51">
      <c r="A51" s="4" t="inlineStr">
        <is>
          <t>Net proceeds from issuance of Series A Preferred Stock and Common Stock</t>
        </is>
      </c>
      <c r="B51" s="5" t="n">
        <v>2954</v>
      </c>
      <c r="C51" s="5" t="n">
        <v>5093</v>
      </c>
      <c r="D51" s="5" t="n">
        <v>114773</v>
      </c>
    </row>
    <row r="52">
      <c r="A52" s="4" t="inlineStr">
        <is>
          <t>Incremental and direct transaction costs</t>
        </is>
      </c>
      <c r="B52" s="5" t="n">
        <v>301</v>
      </c>
      <c r="C52" s="5" t="n">
        <v>661</v>
      </c>
      <c r="D52" s="5" t="n">
        <v>3994</v>
      </c>
    </row>
    <row r="53">
      <c r="A53" s="3" t="inlineStr">
        <is>
          <t>Certificate Of Designations [Abstract]</t>
        </is>
      </c>
    </row>
    <row r="54">
      <c r="A54" s="4" t="inlineStr">
        <is>
          <t>Preferred stock conversion price (usd per share) | $ / shares</t>
        </is>
      </c>
      <c r="B54" s="5" t="n">
        <v>1000</v>
      </c>
    </row>
    <row r="55">
      <c r="A55" s="4" t="inlineStr">
        <is>
          <t>Temporary equity, shares outstanding | shares</t>
        </is>
      </c>
      <c r="B55" s="6" t="n">
        <v>3500</v>
      </c>
      <c r="C55" s="6" t="n">
        <v>6500</v>
      </c>
      <c r="D55" s="6" t="n">
        <v>140000</v>
      </c>
      <c r="F55" s="6" t="n">
        <v>154911</v>
      </c>
      <c r="G55" s="6" t="n">
        <v>155231</v>
      </c>
      <c r="H55" s="6" t="n">
        <v>140846</v>
      </c>
    </row>
    <row r="56">
      <c r="A56" s="4" t="inlineStr">
        <is>
          <t>Private Placement | Common Stock</t>
        </is>
      </c>
    </row>
    <row r="57">
      <c r="A57" s="3" t="inlineStr">
        <is>
          <t>Temporary Equity [Line Items]</t>
        </is>
      </c>
    </row>
    <row r="58">
      <c r="A58" s="4" t="inlineStr">
        <is>
          <t>Shares issued (in shares) | shares</t>
        </is>
      </c>
      <c r="B58" s="6" t="n">
        <v>72414</v>
      </c>
      <c r="C58" s="6" t="n">
        <v>134483</v>
      </c>
    </row>
    <row r="59">
      <c r="A59" s="4" t="inlineStr">
        <is>
          <t>New stock issued during period (shares) | shares</t>
        </is>
      </c>
      <c r="B59" s="6" t="n">
        <v>72414</v>
      </c>
      <c r="C59" s="6" t="n">
        <v>134483</v>
      </c>
      <c r="G59" s="6" t="n">
        <v>207000</v>
      </c>
      <c r="H59" s="6" t="n">
        <v>2897000</v>
      </c>
    </row>
    <row r="60">
      <c r="A60" s="4" t="inlineStr">
        <is>
          <t>Net proceeds from issuance of Series A Preferred Stock and Common Stock</t>
        </is>
      </c>
      <c r="B60" s="5" t="n">
        <v>371</v>
      </c>
      <c r="C60" s="5" t="n">
        <v>692</v>
      </c>
      <c r="D60" s="5" t="n">
        <v>18227</v>
      </c>
    </row>
    <row r="61">
      <c r="A61" s="4" t="inlineStr">
        <is>
          <t>Incremental and direct transaction costs</t>
        </is>
      </c>
      <c r="B61" s="5" t="n">
        <v>38</v>
      </c>
      <c r="C61" s="5" t="n">
        <v>90</v>
      </c>
      <c r="D61" s="6" t="n">
        <v>634</v>
      </c>
    </row>
    <row r="62">
      <c r="A62" s="4" t="inlineStr">
        <is>
          <t>Incremental and direct transaction costs (shares) | shares</t>
        </is>
      </c>
      <c r="B62" s="6" t="n">
        <v>35000</v>
      </c>
      <c r="C62" s="6" t="n">
        <v>85000</v>
      </c>
    </row>
    <row r="63">
      <c r="A63" s="4" t="inlineStr">
        <is>
          <t>Due Diligence and Professional Fees | Private Placement</t>
        </is>
      </c>
    </row>
    <row r="64">
      <c r="A64" s="3" t="inlineStr">
        <is>
          <t>Temporary Equity [Line Items]</t>
        </is>
      </c>
    </row>
    <row r="65">
      <c r="A65" s="4" t="inlineStr">
        <is>
          <t>Incremental and direct transaction costs</t>
        </is>
      </c>
      <c r="B65" s="5" t="n">
        <v>200</v>
      </c>
      <c r="C65" s="5" t="n">
        <v>300</v>
      </c>
      <c r="D65" s="5" t="n">
        <v>1900</v>
      </c>
    </row>
    <row r="66">
      <c r="A66" s="4" t="inlineStr">
        <is>
          <t>Cash Dividend</t>
        </is>
      </c>
    </row>
    <row r="67">
      <c r="A67" s="3" t="inlineStr">
        <is>
          <t>Certificate Of Designations [Abstract]</t>
        </is>
      </c>
    </row>
    <row r="68">
      <c r="A68" s="4" t="inlineStr">
        <is>
          <t>Dividend rate (percentage)</t>
        </is>
      </c>
      <c r="D68" s="4" t="inlineStr">
        <is>
          <t>10.00%</t>
        </is>
      </c>
      <c r="F68" s="4" t="inlineStr">
        <is>
          <t>10.00%</t>
        </is>
      </c>
      <c r="G68" s="4" t="inlineStr">
        <is>
          <t>10.00%</t>
        </is>
      </c>
      <c r="H68" s="4" t="inlineStr">
        <is>
          <t>10.00%</t>
        </is>
      </c>
    </row>
    <row r="69">
      <c r="A69" s="4" t="inlineStr">
        <is>
          <t>Payment In Kind Dividend</t>
        </is>
      </c>
    </row>
    <row r="70">
      <c r="A70" s="3" t="inlineStr">
        <is>
          <t>Certificate Of Designations [Abstract]</t>
        </is>
      </c>
    </row>
    <row r="71">
      <c r="A71" s="4" t="inlineStr">
        <is>
          <t>Dividend rate (percentage)</t>
        </is>
      </c>
      <c r="D71" s="4" t="inlineStr">
        <is>
          <t>3.00%</t>
        </is>
      </c>
      <c r="F71" s="4" t="inlineStr">
        <is>
          <t>3.00%</t>
        </is>
      </c>
      <c r="G71" s="4" t="inlineStr">
        <is>
          <t>3.00%</t>
        </is>
      </c>
      <c r="H71" s="4" t="inlineStr">
        <is>
          <t>3.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SERIES A PREFERRED STOCK - Securities Purchase Agreement (Details) - USD ($) $ / shares in Units, $ in Thousands</t>
        </is>
      </c>
      <c r="B1" s="2" t="inlineStr">
        <is>
          <t>Jun. 20, 2019</t>
        </is>
      </c>
      <c r="C1" s="2" t="inlineStr">
        <is>
          <t>Mar. 07, 2019</t>
        </is>
      </c>
      <c r="D1" s="2" t="inlineStr">
        <is>
          <t>Jul. 19, 2018</t>
        </is>
      </c>
      <c r="E1" s="2" t="inlineStr">
        <is>
          <t>Jul. 31, 2018</t>
        </is>
      </c>
      <c r="F1" s="2" t="inlineStr">
        <is>
          <t>Dec. 31, 2020</t>
        </is>
      </c>
      <c r="G1" s="2" t="inlineStr">
        <is>
          <t>Dec. 31, 2019</t>
        </is>
      </c>
      <c r="H1" s="2" t="inlineStr">
        <is>
          <t>Dec. 31, 2018</t>
        </is>
      </c>
      <c r="I1" s="2" t="inlineStr">
        <is>
          <t>Mar. 06, 2019</t>
        </is>
      </c>
    </row>
    <row r="2">
      <c r="A2" s="3" t="inlineStr">
        <is>
          <t>Class of Stock [Line Items]</t>
        </is>
      </c>
    </row>
    <row r="3">
      <c r="A3" s="4" t="inlineStr">
        <is>
          <t>Stock issued</t>
        </is>
      </c>
      <c r="G3" s="5" t="n">
        <v>779</v>
      </c>
    </row>
    <row r="4">
      <c r="A4" s="4" t="inlineStr">
        <is>
          <t>Aggregate cash proceeds on July 19, 2018</t>
        </is>
      </c>
      <c r="F4" s="5" t="n">
        <v>0</v>
      </c>
      <c r="G4" s="5" t="n">
        <v>9110</v>
      </c>
      <c r="H4" s="5" t="n">
        <v>133000</v>
      </c>
    </row>
    <row r="5">
      <c r="A5" s="4" t="inlineStr">
        <is>
          <t>Temporary equity, shares outstanding</t>
        </is>
      </c>
      <c r="F5" s="6" t="n">
        <v>154911</v>
      </c>
      <c r="G5" s="6" t="n">
        <v>155000</v>
      </c>
    </row>
    <row r="6">
      <c r="A6" s="4" t="inlineStr">
        <is>
          <t>Net carrying value, temporary equity</t>
        </is>
      </c>
      <c r="F6" s="5" t="n">
        <v>137854</v>
      </c>
      <c r="G6" s="5" t="n">
        <v>131316</v>
      </c>
    </row>
    <row r="7">
      <c r="A7" s="4" t="inlineStr">
        <is>
          <t>Net carrying value, common stock</t>
        </is>
      </c>
      <c r="F7" s="5" t="n">
        <v>8</v>
      </c>
      <c r="G7" s="6" t="n">
        <v>7</v>
      </c>
    </row>
    <row r="8">
      <c r="A8" s="4" t="inlineStr">
        <is>
          <t>Liquidation preference (usd per share)</t>
        </is>
      </c>
      <c r="C8" s="5" t="n">
        <v>1000</v>
      </c>
      <c r="D8" s="5" t="n">
        <v>1000</v>
      </c>
      <c r="F8" s="5" t="n">
        <v>10</v>
      </c>
    </row>
    <row r="9">
      <c r="A9" s="4" t="inlineStr">
        <is>
          <t>Temporary equity, liquidation preference</t>
        </is>
      </c>
      <c r="B9" s="5" t="n">
        <v>3500</v>
      </c>
      <c r="C9" s="5" t="n">
        <v>6500</v>
      </c>
      <c r="D9" s="5" t="n">
        <v>140000</v>
      </c>
      <c r="F9" s="5" t="n">
        <v>154911</v>
      </c>
      <c r="G9" s="5" t="n">
        <v>155231</v>
      </c>
    </row>
    <row r="10">
      <c r="A10" s="4" t="inlineStr">
        <is>
          <t>Series A Preferred Stock</t>
        </is>
      </c>
    </row>
    <row r="11">
      <c r="A11" s="3" t="inlineStr">
        <is>
          <t>Class of Stock [Line Items]</t>
        </is>
      </c>
    </row>
    <row r="12">
      <c r="A12" s="4" t="inlineStr">
        <is>
          <t>Common stock issued (shares)</t>
        </is>
      </c>
      <c r="D12" s="6" t="n">
        <v>140000</v>
      </c>
      <c r="E12" s="6" t="n">
        <v>19209</v>
      </c>
    </row>
    <row r="13">
      <c r="A13" s="4" t="inlineStr">
        <is>
          <t>Common Stock</t>
        </is>
      </c>
    </row>
    <row r="14">
      <c r="A14" s="3" t="inlineStr">
        <is>
          <t>Class of Stock [Line Items]</t>
        </is>
      </c>
    </row>
    <row r="15">
      <c r="A15" s="4" t="inlineStr">
        <is>
          <t>Common stock issued (shares)</t>
        </is>
      </c>
      <c r="B15" s="6" t="n">
        <v>72414</v>
      </c>
      <c r="C15" s="6" t="n">
        <v>134483</v>
      </c>
      <c r="D15" s="6" t="n">
        <v>2900000</v>
      </c>
      <c r="G15" s="6" t="n">
        <v>145000</v>
      </c>
    </row>
    <row r="16">
      <c r="A16" s="4" t="inlineStr">
        <is>
          <t>Shares issued, price per share (in usd per share)</t>
        </is>
      </c>
      <c r="B16" s="8" t="n">
        <v>5.19</v>
      </c>
      <c r="D16" s="8" t="n">
        <v>6.95</v>
      </c>
      <c r="I16" s="8" t="n">
        <v>5.37</v>
      </c>
    </row>
    <row r="17">
      <c r="A17" s="4" t="inlineStr">
        <is>
          <t>Private Placement</t>
        </is>
      </c>
    </row>
    <row r="18">
      <c r="A18" s="3" t="inlineStr">
        <is>
          <t>Class of Stock [Line Items]</t>
        </is>
      </c>
    </row>
    <row r="19">
      <c r="A19" s="4" t="inlineStr">
        <is>
          <t>Preferred stock issued</t>
        </is>
      </c>
      <c r="B19" s="5" t="n">
        <v>2997</v>
      </c>
      <c r="C19" s="5" t="n">
        <v>5313</v>
      </c>
      <c r="D19" s="5" t="n">
        <v>126763</v>
      </c>
    </row>
    <row r="20">
      <c r="A20" s="4" t="inlineStr">
        <is>
          <t>Stock issued</t>
        </is>
      </c>
      <c r="B20" s="6" t="n">
        <v>3373</v>
      </c>
      <c r="C20" s="6" t="n">
        <v>6035</v>
      </c>
      <c r="D20" s="6" t="n">
        <v>146894</v>
      </c>
      <c r="G20" s="5" t="n">
        <v>935</v>
      </c>
      <c r="H20" s="5" t="n">
        <v>17593</v>
      </c>
    </row>
    <row r="21">
      <c r="A21" s="4" t="inlineStr">
        <is>
          <t>Aggregate cash proceeds on July 19, 2018</t>
        </is>
      </c>
      <c r="B21" s="6" t="n">
        <v>3325</v>
      </c>
      <c r="C21" s="6" t="n">
        <v>5785</v>
      </c>
      <c r="D21" s="6" t="n">
        <v>133000</v>
      </c>
    </row>
    <row r="22">
      <c r="A22" s="4" t="inlineStr">
        <is>
          <t>Incremental and direct transaction costs</t>
        </is>
      </c>
      <c r="B22" s="6" t="n">
        <v>-339</v>
      </c>
      <c r="C22" s="6" t="n">
        <v>-751</v>
      </c>
      <c r="D22" s="6" t="n">
        <v>-4628</v>
      </c>
    </row>
    <row r="23">
      <c r="A23" s="4" t="inlineStr">
        <is>
          <t>Net carrying value, common stock</t>
        </is>
      </c>
      <c r="D23" s="5" t="n">
        <v>128372</v>
      </c>
    </row>
    <row r="24">
      <c r="A24" s="4" t="inlineStr">
        <is>
          <t>Net carrying value, Total</t>
        </is>
      </c>
      <c r="B24" s="6" t="n">
        <v>2986</v>
      </c>
      <c r="C24" s="6" t="n">
        <v>5034</v>
      </c>
    </row>
    <row r="25">
      <c r="A25" s="4" t="inlineStr">
        <is>
          <t>Incremental and direct costs, shares, cost</t>
        </is>
      </c>
      <c r="B25" s="5" t="n">
        <v>200</v>
      </c>
      <c r="C25" s="5" t="n">
        <v>500</v>
      </c>
    </row>
    <row r="26">
      <c r="A26" s="4" t="inlineStr">
        <is>
          <t>Private Placement | Series A Preferred Stock</t>
        </is>
      </c>
    </row>
    <row r="27">
      <c r="A27" s="3" t="inlineStr">
        <is>
          <t>Class of Stock [Line Items]</t>
        </is>
      </c>
    </row>
    <row r="28">
      <c r="A28" s="4" t="inlineStr">
        <is>
          <t>Preferred stock issued (shares)</t>
        </is>
      </c>
      <c r="B28" s="6" t="n">
        <v>3500</v>
      </c>
      <c r="C28" s="6" t="n">
        <v>6500</v>
      </c>
      <c r="D28" s="6" t="n">
        <v>140000</v>
      </c>
    </row>
    <row r="29">
      <c r="A29" s="4" t="inlineStr">
        <is>
          <t>Preferred stock issued</t>
        </is>
      </c>
      <c r="B29" s="5" t="n">
        <v>2997</v>
      </c>
      <c r="C29" s="5" t="n">
        <v>5313</v>
      </c>
      <c r="D29" s="5" t="n">
        <v>126763</v>
      </c>
    </row>
    <row r="30">
      <c r="A30" s="4" t="inlineStr">
        <is>
          <t>Aggregate cash proceeds on July 19, 2018</t>
        </is>
      </c>
      <c r="B30" s="6" t="n">
        <v>2954</v>
      </c>
      <c r="C30" s="6" t="n">
        <v>5093</v>
      </c>
      <c r="D30" s="6" t="n">
        <v>114773</v>
      </c>
    </row>
    <row r="31">
      <c r="A31" s="4" t="inlineStr">
        <is>
          <t>Incremental and direct transaction costs</t>
        </is>
      </c>
      <c r="B31" s="5" t="n">
        <v>-301</v>
      </c>
      <c r="C31" s="5" t="n">
        <v>-661</v>
      </c>
      <c r="D31" s="5" t="n">
        <v>-3994</v>
      </c>
    </row>
    <row r="32">
      <c r="A32" s="4" t="inlineStr">
        <is>
          <t>Temporary equity, shares outstanding</t>
        </is>
      </c>
      <c r="B32" s="6" t="n">
        <v>3500</v>
      </c>
      <c r="C32" s="6" t="n">
        <v>6500</v>
      </c>
      <c r="D32" s="6" t="n">
        <v>140000</v>
      </c>
      <c r="F32" s="6" t="n">
        <v>154911</v>
      </c>
      <c r="G32" s="6" t="n">
        <v>155231</v>
      </c>
      <c r="H32" s="6" t="n">
        <v>140846</v>
      </c>
    </row>
    <row r="33">
      <c r="A33" s="4" t="inlineStr">
        <is>
          <t>Net carrying value, temporary equity</t>
        </is>
      </c>
      <c r="B33" s="5" t="n">
        <v>2653</v>
      </c>
      <c r="C33" s="5" t="n">
        <v>4432</v>
      </c>
      <c r="D33" s="5" t="n">
        <v>110779</v>
      </c>
    </row>
    <row r="34">
      <c r="A34" s="4" t="inlineStr">
        <is>
          <t>Liquidation preference (usd per share)</t>
        </is>
      </c>
      <c r="B34" s="5" t="n">
        <v>1000</v>
      </c>
    </row>
    <row r="35">
      <c r="A35" s="4" t="inlineStr">
        <is>
          <t>Private Placement | Common Stock</t>
        </is>
      </c>
    </row>
    <row r="36">
      <c r="A36" s="3" t="inlineStr">
        <is>
          <t>Class of Stock [Line Items]</t>
        </is>
      </c>
    </row>
    <row r="37">
      <c r="A37" s="4" t="inlineStr">
        <is>
          <t>Preferred stock issued</t>
        </is>
      </c>
      <c r="D37" s="6" t="n">
        <v>20131</v>
      </c>
    </row>
    <row r="38">
      <c r="A38" s="4" t="inlineStr">
        <is>
          <t>Stock issued</t>
        </is>
      </c>
      <c r="B38" s="5" t="n">
        <v>376</v>
      </c>
      <c r="C38" s="6" t="n">
        <v>722</v>
      </c>
      <c r="D38" s="6" t="n">
        <v>20131</v>
      </c>
    </row>
    <row r="39">
      <c r="A39" s="4" t="inlineStr">
        <is>
          <t>Aggregate cash proceeds on July 19, 2018</t>
        </is>
      </c>
      <c r="B39" s="6" t="n">
        <v>371</v>
      </c>
      <c r="C39" s="6" t="n">
        <v>692</v>
      </c>
      <c r="D39" s="6" t="n">
        <v>18227</v>
      </c>
    </row>
    <row r="40">
      <c r="A40" s="4" t="inlineStr">
        <is>
          <t>Incremental and direct transaction costs</t>
        </is>
      </c>
      <c r="B40" s="6" t="n">
        <v>-38</v>
      </c>
      <c r="C40" s="6" t="n">
        <v>-90</v>
      </c>
      <c r="D40" s="6" t="n">
        <v>-634</v>
      </c>
    </row>
    <row r="41">
      <c r="A41" s="4" t="inlineStr">
        <is>
          <t>Net carrying value, temporary equity</t>
        </is>
      </c>
      <c r="D41" s="6" t="n">
        <v>17593</v>
      </c>
    </row>
    <row r="42">
      <c r="A42" s="4" t="inlineStr">
        <is>
          <t>Net carrying value, common stock</t>
        </is>
      </c>
      <c r="B42" s="5" t="n">
        <v>333</v>
      </c>
      <c r="C42" s="5" t="n">
        <v>602</v>
      </c>
    </row>
    <row r="43">
      <c r="A43" s="4" t="inlineStr">
        <is>
          <t>Common stock issued (shares)</t>
        </is>
      </c>
      <c r="B43" s="6" t="n">
        <v>72414</v>
      </c>
      <c r="C43" s="6" t="n">
        <v>134483</v>
      </c>
      <c r="G43" s="6" t="n">
        <v>207000</v>
      </c>
      <c r="H43" s="6" t="n">
        <v>2897000</v>
      </c>
    </row>
    <row r="44">
      <c r="A44" s="4" t="inlineStr">
        <is>
          <t>Financial Advisor and Professional Fees | Private Placement</t>
        </is>
      </c>
    </row>
    <row r="45">
      <c r="A45" s="3" t="inlineStr">
        <is>
          <t>Class of Stock [Line Items]</t>
        </is>
      </c>
    </row>
    <row r="46">
      <c r="A46" s="4" t="inlineStr">
        <is>
          <t>Incremental and direct transaction costs</t>
        </is>
      </c>
      <c r="D46" s="6" t="n">
        <v>-2700</v>
      </c>
    </row>
    <row r="47">
      <c r="A47" s="4" t="inlineStr">
        <is>
          <t>Due Diligence and Professional Fees | Private Placement</t>
        </is>
      </c>
    </row>
    <row r="48">
      <c r="A48" s="3" t="inlineStr">
        <is>
          <t>Class of Stock [Line Items]</t>
        </is>
      </c>
    </row>
    <row r="49">
      <c r="A49" s="4" t="inlineStr">
        <is>
          <t>Incremental and direct transaction costs</t>
        </is>
      </c>
      <c r="B49" s="5" t="n">
        <v>-200</v>
      </c>
      <c r="C49" s="5" t="n">
        <v>-300</v>
      </c>
      <c r="D49" s="5" t="n">
        <v>-1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DEEMABLE SERIES A PREFERRED STOCK - Change in Value of Temporary Equity (Details) - USD ($) $ in Thousands</t>
        </is>
      </c>
      <c r="B1" s="2" t="inlineStr">
        <is>
          <t>Oct. 30, 2020</t>
        </is>
      </c>
      <c r="C1" s="2" t="inlineStr">
        <is>
          <t>Oct. 01, 2020</t>
        </is>
      </c>
      <c r="D1" s="2" t="inlineStr">
        <is>
          <t>Jul. 01, 2020</t>
        </is>
      </c>
      <c r="E1" s="2" t="inlineStr">
        <is>
          <t>Apr. 01, 2020</t>
        </is>
      </c>
      <c r="F1" s="2" t="inlineStr">
        <is>
          <t>Jan. 02, 2020</t>
        </is>
      </c>
      <c r="G1" s="2" t="inlineStr">
        <is>
          <t>Oct. 01, 2019</t>
        </is>
      </c>
      <c r="H1" s="2" t="inlineStr">
        <is>
          <t>Jul. 01, 2019</t>
        </is>
      </c>
      <c r="I1" s="2" t="inlineStr">
        <is>
          <t>Jun. 20, 2019</t>
        </is>
      </c>
      <c r="J1" s="2" t="inlineStr">
        <is>
          <t>Apr. 01, 2019</t>
        </is>
      </c>
      <c r="K1" s="2" t="inlineStr">
        <is>
          <t>Mar. 07, 2019</t>
        </is>
      </c>
      <c r="L1" s="2" t="inlineStr">
        <is>
          <t>Jan. 02, 2019</t>
        </is>
      </c>
      <c r="M1" s="2" t="inlineStr">
        <is>
          <t>Oct. 01, 2018</t>
        </is>
      </c>
      <c r="N1" s="2" t="inlineStr">
        <is>
          <t>Jul. 19, 2018</t>
        </is>
      </c>
      <c r="O1" s="2" t="inlineStr">
        <is>
          <t>Dec. 31, 2018</t>
        </is>
      </c>
      <c r="P1" s="2" t="inlineStr">
        <is>
          <t>Dec. 31, 2020</t>
        </is>
      </c>
      <c r="Q1" s="2" t="inlineStr">
        <is>
          <t>Dec. 31, 2019</t>
        </is>
      </c>
    </row>
    <row r="2">
      <c r="A2" s="3" t="inlineStr">
        <is>
          <t>Increase (Decrease) in Temporary Equity [Roll Forward]</t>
        </is>
      </c>
    </row>
    <row r="3">
      <c r="A3" s="4" t="inlineStr">
        <is>
          <t>Net carry value, beginning of period (shares)</t>
        </is>
      </c>
      <c r="P3" s="6" t="n">
        <v>155000</v>
      </c>
    </row>
    <row r="4">
      <c r="A4" s="4" t="inlineStr">
        <is>
          <t>Preferred stock issued</t>
        </is>
      </c>
      <c r="P4" s="5" t="n">
        <v>137854</v>
      </c>
      <c r="Q4" s="5" t="n">
        <v>131316</v>
      </c>
    </row>
    <row r="5">
      <c r="A5" s="4" t="inlineStr">
        <is>
          <t>Net carry value, ending of period (shares)</t>
        </is>
      </c>
      <c r="P5" s="6" t="n">
        <v>154911</v>
      </c>
      <c r="Q5" s="6" t="n">
        <v>155000</v>
      </c>
    </row>
    <row r="6">
      <c r="A6" s="4" t="inlineStr">
        <is>
          <t>Series A Preferred Stock</t>
        </is>
      </c>
    </row>
    <row r="7">
      <c r="A7" s="3" t="inlineStr">
        <is>
          <t>Increase (Decrease) in Temporary Equity [Roll Forward]</t>
        </is>
      </c>
    </row>
    <row r="8">
      <c r="A8" s="4" t="inlineStr">
        <is>
          <t>Shares authorized to be repurchased (in shares)</t>
        </is>
      </c>
      <c r="B8" s="6" t="n">
        <v>5000</v>
      </c>
    </row>
    <row r="9">
      <c r="A9" s="4" t="inlineStr">
        <is>
          <t>Private Placement | Series A Preferred Stock</t>
        </is>
      </c>
    </row>
    <row r="10">
      <c r="A10" s="3" t="inlineStr">
        <is>
          <t>Increase (Decrease) in Temporary Equity [Roll Forward]</t>
        </is>
      </c>
    </row>
    <row r="11">
      <c r="A11" s="4" t="inlineStr">
        <is>
          <t>Net carry value, beginning of period (shares)</t>
        </is>
      </c>
      <c r="O11" s="6" t="n">
        <v>140000</v>
      </c>
      <c r="P11" s="6" t="n">
        <v>155231</v>
      </c>
      <c r="Q11" s="6" t="n">
        <v>140846</v>
      </c>
    </row>
    <row r="12">
      <c r="A12" s="4" t="inlineStr">
        <is>
          <t>Net carrying value, beginning of period</t>
        </is>
      </c>
      <c r="O12" s="5" t="n">
        <v>110779</v>
      </c>
      <c r="P12" s="5" t="n">
        <v>131316</v>
      </c>
      <c r="Q12" s="5" t="n">
        <v>113998</v>
      </c>
    </row>
    <row r="13">
      <c r="A13" s="4" t="inlineStr">
        <is>
          <t>Issuance of shares to settle PIK Dividends (in shares)</t>
        </is>
      </c>
      <c r="C13" s="6" t="n">
        <v>1182</v>
      </c>
      <c r="D13" s="6" t="n">
        <v>1175</v>
      </c>
      <c r="E13" s="6" t="n">
        <v>1153</v>
      </c>
      <c r="F13" s="6" t="n">
        <v>1170</v>
      </c>
      <c r="G13" s="6" t="n">
        <v>1149</v>
      </c>
      <c r="H13" s="6" t="n">
        <v>1115</v>
      </c>
      <c r="J13" s="6" t="n">
        <v>1059</v>
      </c>
      <c r="L13" s="6" t="n">
        <v>1062</v>
      </c>
      <c r="M13" s="6" t="n">
        <v>846</v>
      </c>
    </row>
    <row r="14">
      <c r="A14" s="4" t="inlineStr">
        <is>
          <t>Issuance of shares to settle PIK Dividends</t>
        </is>
      </c>
      <c r="C14" s="5" t="n">
        <v>1182</v>
      </c>
      <c r="D14" s="5" t="n">
        <v>1175</v>
      </c>
      <c r="E14" s="5" t="n">
        <v>1153</v>
      </c>
      <c r="F14" s="5" t="n">
        <v>1170</v>
      </c>
      <c r="G14" s="5" t="n">
        <v>1149</v>
      </c>
      <c r="H14" s="5" t="n">
        <v>1115</v>
      </c>
      <c r="J14" s="5" t="n">
        <v>1059</v>
      </c>
      <c r="L14" s="5" t="n">
        <v>1062</v>
      </c>
      <c r="M14" s="5" t="n">
        <v>846</v>
      </c>
    </row>
    <row r="15">
      <c r="A15" s="4" t="inlineStr">
        <is>
          <t>Preferred stock issued (shares)</t>
        </is>
      </c>
      <c r="I15" s="6" t="n">
        <v>3500</v>
      </c>
      <c r="K15" s="6" t="n">
        <v>6500</v>
      </c>
      <c r="N15" s="6" t="n">
        <v>140000</v>
      </c>
    </row>
    <row r="16">
      <c r="A16" s="4" t="inlineStr">
        <is>
          <t>Preferred stock issued</t>
        </is>
      </c>
      <c r="I16" s="5" t="n">
        <v>2653</v>
      </c>
      <c r="K16" s="5" t="n">
        <v>4432</v>
      </c>
      <c r="N16" s="5" t="n">
        <v>110779</v>
      </c>
    </row>
    <row r="17">
      <c r="A17" s="4" t="inlineStr">
        <is>
          <t>Repurchase (in shares)</t>
        </is>
      </c>
      <c r="B17" s="6" t="n">
        <v>-5000</v>
      </c>
    </row>
    <row r="18">
      <c r="A18" s="4" t="inlineStr">
        <is>
          <t>Repurchase of stock value</t>
        </is>
      </c>
      <c r="B18" s="5" t="n">
        <v>-4417</v>
      </c>
    </row>
    <row r="19">
      <c r="A19" s="4" t="inlineStr">
        <is>
          <t>Accretion of discount</t>
        </is>
      </c>
      <c r="O19" s="5" t="n">
        <v>2373</v>
      </c>
      <c r="P19" s="5" t="n">
        <v>6275</v>
      </c>
      <c r="Q19" s="5" t="n">
        <v>5848</v>
      </c>
    </row>
    <row r="20">
      <c r="A20" s="4" t="inlineStr">
        <is>
          <t>Net carry value, ending of period (shares)</t>
        </is>
      </c>
      <c r="I20" s="6" t="n">
        <v>3500</v>
      </c>
      <c r="K20" s="6" t="n">
        <v>6500</v>
      </c>
      <c r="N20" s="6" t="n">
        <v>140000</v>
      </c>
      <c r="O20" s="6" t="n">
        <v>140846</v>
      </c>
      <c r="P20" s="6" t="n">
        <v>154911</v>
      </c>
      <c r="Q20" s="6" t="n">
        <v>155231</v>
      </c>
    </row>
    <row r="21">
      <c r="A21" s="4" t="inlineStr">
        <is>
          <t>Net carrying value, end of period</t>
        </is>
      </c>
      <c r="N21" s="5" t="n">
        <v>110779</v>
      </c>
      <c r="O21" s="5" t="n">
        <v>113998</v>
      </c>
      <c r="P21" s="5" t="n">
        <v>137854</v>
      </c>
      <c r="Q21" s="5" t="n">
        <v>1313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EMABLE SERIES A PREFERRED STOCK - Dividends (Details) - USD ($) $ / shares in Units, $ in Thousands</t>
        </is>
      </c>
      <c r="B1" s="2" t="inlineStr">
        <is>
          <t>12 Months Ended</t>
        </is>
      </c>
    </row>
    <row r="2">
      <c r="B2" s="2" t="inlineStr">
        <is>
          <t>Dec. 31, 2020</t>
        </is>
      </c>
      <c r="C2" s="2" t="inlineStr">
        <is>
          <t>Dec. 31, 2019</t>
        </is>
      </c>
      <c r="D2" s="2" t="inlineStr">
        <is>
          <t>Dec. 31, 2018</t>
        </is>
      </c>
      <c r="E2" s="2" t="inlineStr">
        <is>
          <t>Jul. 19, 2018</t>
        </is>
      </c>
    </row>
    <row r="3">
      <c r="A3" s="3" t="inlineStr">
        <is>
          <t>Class of Stock [Line Items]</t>
        </is>
      </c>
    </row>
    <row r="4">
      <c r="A4" s="4" t="inlineStr">
        <is>
          <t>Dividends payable in cash</t>
        </is>
      </c>
      <c r="B4" s="5" t="n">
        <v>15713</v>
      </c>
      <c r="C4" s="5" t="n">
        <v>15073</v>
      </c>
      <c r="D4" s="5" t="n">
        <v>6366</v>
      </c>
    </row>
    <row r="5">
      <c r="A5" s="4" t="inlineStr">
        <is>
          <t>Dividends payable PIK</t>
        </is>
      </c>
      <c r="B5" s="6" t="n">
        <v>4738</v>
      </c>
      <c r="C5" s="5" t="n">
        <v>4522</v>
      </c>
      <c r="D5" s="5" t="n">
        <v>1902</v>
      </c>
    </row>
    <row r="6">
      <c r="A6" s="4" t="inlineStr">
        <is>
          <t>Liability for unpaid dividends</t>
        </is>
      </c>
      <c r="B6" s="5" t="n">
        <v>50180</v>
      </c>
    </row>
    <row r="7">
      <c r="A7" s="4" t="inlineStr">
        <is>
          <t>Cash Dividend</t>
        </is>
      </c>
    </row>
    <row r="8">
      <c r="A8" s="3" t="inlineStr">
        <is>
          <t>Class of Stock [Line Items]</t>
        </is>
      </c>
    </row>
    <row r="9">
      <c r="A9" s="4" t="inlineStr">
        <is>
          <t>Dividend rate (percentage)</t>
        </is>
      </c>
      <c r="B9" s="4" t="inlineStr">
        <is>
          <t>10.00%</t>
        </is>
      </c>
      <c r="C9" s="4" t="inlineStr">
        <is>
          <t>10.00%</t>
        </is>
      </c>
      <c r="D9" s="4" t="inlineStr">
        <is>
          <t>10.00%</t>
        </is>
      </c>
      <c r="E9" s="4" t="inlineStr">
        <is>
          <t>10.00%</t>
        </is>
      </c>
    </row>
    <row r="10">
      <c r="A10" s="4" t="inlineStr">
        <is>
          <t>Liability for unpaid dividends</t>
        </is>
      </c>
      <c r="B10" s="5" t="n">
        <v>38600</v>
      </c>
    </row>
    <row r="11">
      <c r="A11" s="4" t="inlineStr">
        <is>
          <t>Payment In Kind Dividend</t>
        </is>
      </c>
    </row>
    <row r="12">
      <c r="A12" s="3" t="inlineStr">
        <is>
          <t>Class of Stock [Line Items]</t>
        </is>
      </c>
    </row>
    <row r="13">
      <c r="A13" s="4" t="inlineStr">
        <is>
          <t>Dividend rate (percentage)</t>
        </is>
      </c>
      <c r="B13" s="4" t="inlineStr">
        <is>
          <t>3.00%</t>
        </is>
      </c>
      <c r="C13" s="4" t="inlineStr">
        <is>
          <t>3.00%</t>
        </is>
      </c>
      <c r="D13" s="4" t="inlineStr">
        <is>
          <t>3.00%</t>
        </is>
      </c>
      <c r="E13" s="4" t="inlineStr">
        <is>
          <t>3.00%</t>
        </is>
      </c>
    </row>
    <row r="14">
      <c r="A14" s="4" t="inlineStr">
        <is>
          <t>Liability for unpaid dividends</t>
        </is>
      </c>
      <c r="B14" s="5" t="n">
        <v>11580</v>
      </c>
    </row>
    <row r="15">
      <c r="A15" s="4" t="inlineStr">
        <is>
          <t>Series A Preferred Stock</t>
        </is>
      </c>
    </row>
    <row r="16">
      <c r="A16" s="3" t="inlineStr">
        <is>
          <t>Class of Stock [Line Items]</t>
        </is>
      </c>
    </row>
    <row r="17">
      <c r="A17" s="4" t="inlineStr">
        <is>
          <t>Dividend rate (percentage)</t>
        </is>
      </c>
      <c r="B17" s="4" t="inlineStr">
        <is>
          <t>13.00%</t>
        </is>
      </c>
      <c r="E17" s="4" t="inlineStr">
        <is>
          <t>13.00%</t>
        </is>
      </c>
    </row>
    <row r="18">
      <c r="A18" s="4" t="inlineStr">
        <is>
          <t>Dividends payable in cash</t>
        </is>
      </c>
      <c r="B18" s="5" t="n">
        <v>15713</v>
      </c>
      <c r="C18" s="5" t="n">
        <v>15073</v>
      </c>
      <c r="D18" s="5" t="n">
        <v>6360</v>
      </c>
    </row>
    <row r="19">
      <c r="A19" s="4" t="inlineStr">
        <is>
          <t>Dividends payable PIK</t>
        </is>
      </c>
      <c r="B19" s="5" t="n">
        <v>4717</v>
      </c>
      <c r="C19" s="5" t="n">
        <v>4485</v>
      </c>
      <c r="D19" s="5" t="n">
        <v>1902</v>
      </c>
    </row>
    <row r="20">
      <c r="A20" s="4" t="inlineStr">
        <is>
          <t>Dividends per share (in usd per share)</t>
        </is>
      </c>
      <c r="B20" s="8" t="n">
        <v>32.5</v>
      </c>
      <c r="C20" s="8" t="n">
        <v>32.5</v>
      </c>
      <c r="D20" s="8" t="n">
        <v>32.5</v>
      </c>
    </row>
    <row r="21">
      <c r="A21" s="4" t="inlineStr">
        <is>
          <t>Dividends paid</t>
        </is>
      </c>
      <c r="B21" s="5" t="n">
        <v>-20461</v>
      </c>
      <c r="C21" s="5" t="n">
        <v>-19127</v>
      </c>
      <c r="D21" s="5" t="n">
        <v>-3691</v>
      </c>
    </row>
    <row r="22">
      <c r="A22" s="4" t="inlineStr">
        <is>
          <t>Dividends paid per share (usd per share)</t>
        </is>
      </c>
      <c r="B22" s="8" t="n">
        <v>-130.08</v>
      </c>
      <c r="C22" s="8" t="n">
        <v>-126.86</v>
      </c>
      <c r="D22" s="8" t="n">
        <v>-57.78</v>
      </c>
    </row>
    <row r="23">
      <c r="A23" s="4" t="inlineStr">
        <is>
          <t>Liability for unpaid dividends</t>
        </is>
      </c>
      <c r="B23" s="5" t="n">
        <v>5035</v>
      </c>
      <c r="C23" s="5" t="n">
        <v>5045</v>
      </c>
      <c r="D23" s="5" t="n">
        <v>4577</v>
      </c>
    </row>
    <row r="24">
      <c r="A24" s="4" t="inlineStr">
        <is>
          <t>Series A Preferred Stock | Cash Dividend</t>
        </is>
      </c>
    </row>
    <row r="25">
      <c r="A25" s="3" t="inlineStr">
        <is>
          <t>Class of Stock [Line Items]</t>
        </is>
      </c>
    </row>
    <row r="26">
      <c r="A26" s="4" t="inlineStr">
        <is>
          <t>Total dividends</t>
        </is>
      </c>
      <c r="B26" s="5" t="n">
        <v>15713</v>
      </c>
      <c r="C26" s="5" t="n">
        <v>15073</v>
      </c>
      <c r="D26" s="5" t="n">
        <v>6360</v>
      </c>
    </row>
    <row r="27">
      <c r="A27" s="4" t="inlineStr">
        <is>
          <t>Dividends per share (in usd per share)</t>
        </is>
      </c>
      <c r="B27" s="8" t="n">
        <v>99.90000000000001</v>
      </c>
      <c r="C27" s="8" t="n">
        <v>99.98</v>
      </c>
      <c r="D27" s="8" t="n">
        <v>99.56</v>
      </c>
    </row>
    <row r="28">
      <c r="A28" s="4" t="inlineStr">
        <is>
          <t>Dividends paid</t>
        </is>
      </c>
      <c r="B28" s="5" t="n">
        <v>-15781</v>
      </c>
      <c r="C28" s="5" t="n">
        <v>-14742</v>
      </c>
      <c r="D28" s="5" t="n">
        <v>-2845</v>
      </c>
    </row>
    <row r="29">
      <c r="A29" s="4" t="inlineStr">
        <is>
          <t>Liability for unpaid dividends</t>
        </is>
      </c>
      <c r="B29" s="6" t="n">
        <v>3842</v>
      </c>
      <c r="C29" s="6" t="n">
        <v>3889</v>
      </c>
      <c r="D29" s="6" t="n">
        <v>3521</v>
      </c>
    </row>
    <row r="30">
      <c r="A30" s="4" t="inlineStr">
        <is>
          <t>Series A Preferred Stock | Payment In Kind Dividend</t>
        </is>
      </c>
    </row>
    <row r="31">
      <c r="A31" s="3" t="inlineStr">
        <is>
          <t>Class of Stock [Line Items]</t>
        </is>
      </c>
    </row>
    <row r="32">
      <c r="A32" s="4" t="inlineStr">
        <is>
          <t>Total dividends</t>
        </is>
      </c>
      <c r="B32" s="5" t="n">
        <v>4717</v>
      </c>
      <c r="C32" s="5" t="n">
        <v>4485</v>
      </c>
      <c r="D32" s="5" t="n">
        <v>1902</v>
      </c>
    </row>
    <row r="33">
      <c r="A33" s="4" t="inlineStr">
        <is>
          <t>Dividends per share (in usd per share)</t>
        </is>
      </c>
      <c r="B33" s="8" t="n">
        <v>29.99</v>
      </c>
      <c r="C33" s="8" t="n">
        <v>29.75</v>
      </c>
      <c r="D33" s="8" t="n">
        <v>29.77</v>
      </c>
    </row>
    <row r="34">
      <c r="A34" s="4" t="inlineStr">
        <is>
          <t>Dividends paid</t>
        </is>
      </c>
      <c r="B34" s="5" t="n">
        <v>-4680</v>
      </c>
      <c r="C34" s="5" t="n">
        <v>-4385</v>
      </c>
      <c r="D34" s="5" t="n">
        <v>-846</v>
      </c>
    </row>
    <row r="35">
      <c r="A35" s="4" t="inlineStr">
        <is>
          <t>Liability for unpaid dividends</t>
        </is>
      </c>
      <c r="B35" s="6" t="n">
        <v>1193</v>
      </c>
      <c r="C35" s="6" t="n">
        <v>1156</v>
      </c>
      <c r="D35" s="6" t="n">
        <v>1056</v>
      </c>
    </row>
    <row r="36">
      <c r="A36" s="4" t="inlineStr">
        <is>
          <t>Series A Preferred Stock | Fractional Shares</t>
        </is>
      </c>
    </row>
    <row r="37">
      <c r="A37" s="3" t="inlineStr">
        <is>
          <t>Class of Stock [Line Items]</t>
        </is>
      </c>
    </row>
    <row r="38">
      <c r="A38" s="4" t="inlineStr">
        <is>
          <t>Dividends payable in cash</t>
        </is>
      </c>
      <c r="B38" s="6" t="n">
        <v>21</v>
      </c>
      <c r="C38" s="6" t="n">
        <v>37</v>
      </c>
      <c r="D38" s="6" t="n">
        <v>6</v>
      </c>
    </row>
    <row r="39">
      <c r="A39" s="4" t="inlineStr">
        <is>
          <t>Total dividends</t>
        </is>
      </c>
      <c r="B39" s="5" t="n">
        <v>21</v>
      </c>
      <c r="C39" s="5" t="n">
        <v>37</v>
      </c>
      <c r="D39" s="5" t="n">
        <v>6</v>
      </c>
    </row>
    <row r="40">
      <c r="A40" s="4" t="inlineStr">
        <is>
          <t>Dividends per share (in usd per share)</t>
        </is>
      </c>
      <c r="B40" s="8" t="n">
        <v>0.13</v>
      </c>
      <c r="C40" s="8" t="n">
        <v>0.25</v>
      </c>
      <c r="D40" s="8" t="n">
        <v>0.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37" customWidth="1" min="2" max="2"/>
    <col width="21" customWidth="1" min="3" max="3"/>
    <col width="41" customWidth="1" min="4" max="4"/>
    <col width="41" customWidth="1" min="5" max="5"/>
    <col width="21" customWidth="1" min="6" max="6"/>
  </cols>
  <sheetData>
    <row r="1">
      <c r="A1" s="1" t="inlineStr">
        <is>
          <t>CAPITAL STRUCTURE - Narrative (Details) $ / shares in Units, $ in Thousands</t>
        </is>
      </c>
      <c r="B1" s="2" t="inlineStr">
        <is>
          <t>Aug. 18, 2020USD ($)$ / sharesshares</t>
        </is>
      </c>
      <c r="C1" s="2" t="inlineStr">
        <is>
          <t>Jul. 19, 2018USD ($)</t>
        </is>
      </c>
      <c r="D1" s="2" t="inlineStr">
        <is>
          <t>Dec. 31, 2020USD ($)vote$ / sharesshares</t>
        </is>
      </c>
      <c r="E1" s="2" t="inlineStr">
        <is>
          <t>Dec. 31, 2019USD ($)vote$ / sharesshares</t>
        </is>
      </c>
      <c r="F1" s="2" t="inlineStr">
        <is>
          <t>Dec. 31, 2018USD ($)</t>
        </is>
      </c>
    </row>
    <row r="2">
      <c r="A2" s="3" t="inlineStr">
        <is>
          <t>Class of Stock [Line Items]</t>
        </is>
      </c>
    </row>
    <row r="3">
      <c r="A3" s="4" t="inlineStr">
        <is>
          <t>Preferred stock and temporary equity, shares authorized | shares</t>
        </is>
      </c>
      <c r="D3" s="6" t="n">
        <v>100000000</v>
      </c>
    </row>
    <row r="4">
      <c r="A4" s="4" t="inlineStr">
        <is>
          <t>Preferred stock, par value (in dollars per share) | $ / shares</t>
        </is>
      </c>
      <c r="D4" s="7" t="n">
        <v>0.0001</v>
      </c>
    </row>
    <row r="5">
      <c r="A5" s="4" t="inlineStr">
        <is>
          <t>Redeemable preferred stock, shares authorized (shares) | shares</t>
        </is>
      </c>
      <c r="D5" s="6" t="n">
        <v>180000</v>
      </c>
      <c r="E5" s="6" t="n">
        <v>180000</v>
      </c>
    </row>
    <row r="6">
      <c r="A6" s="4" t="inlineStr">
        <is>
          <t>Temporary equity, shares outstanding | shares</t>
        </is>
      </c>
      <c r="D6" s="6" t="n">
        <v>154911</v>
      </c>
      <c r="E6" s="6" t="n">
        <v>155000</v>
      </c>
    </row>
    <row r="7">
      <c r="A7" s="4" t="inlineStr">
        <is>
          <t>Temporary equity, shares issued | shares</t>
        </is>
      </c>
      <c r="D7" s="6" t="n">
        <v>154911</v>
      </c>
      <c r="E7" s="6" t="n">
        <v>155000</v>
      </c>
    </row>
    <row r="8">
      <c r="A8" s="3" t="inlineStr">
        <is>
          <t>Common Stock Offering [Abstract]</t>
        </is>
      </c>
    </row>
    <row r="9">
      <c r="A9" s="4" t="inlineStr">
        <is>
          <t>Common stock, shares authorized | shares</t>
        </is>
      </c>
      <c r="D9" s="6" t="n">
        <v>1000000000</v>
      </c>
      <c r="E9" s="6" t="n">
        <v>1000000000</v>
      </c>
    </row>
    <row r="10">
      <c r="A10" s="4" t="inlineStr">
        <is>
          <t>Common stock, par value (in dollars per share) | $ / shares</t>
        </is>
      </c>
      <c r="D10" s="7" t="n">
        <v>0.0001</v>
      </c>
      <c r="E10" s="7" t="n">
        <v>0.0001</v>
      </c>
    </row>
    <row r="11">
      <c r="A11" s="4" t="inlineStr">
        <is>
          <t>Common stock, votes per share | vote</t>
        </is>
      </c>
      <c r="D11" s="6" t="n">
        <v>1</v>
      </c>
      <c r="E11" s="6" t="n">
        <v>1</v>
      </c>
    </row>
    <row r="12">
      <c r="A12" s="4" t="inlineStr">
        <is>
          <t>Discount on shares of Common Stock issued in August 2020 Public Offering:</t>
        </is>
      </c>
      <c r="D12" s="5" t="n">
        <v>1650</v>
      </c>
      <c r="E12" s="5" t="n">
        <v>0</v>
      </c>
      <c r="F12" s="5" t="n">
        <v>0</v>
      </c>
    </row>
    <row r="13">
      <c r="A13" s="4" t="inlineStr">
        <is>
          <t>Underwriter discounts and commissions</t>
        </is>
      </c>
      <c r="D13" s="5" t="n">
        <v>143</v>
      </c>
      <c r="E13" s="5" t="n">
        <v>0</v>
      </c>
      <c r="F13" s="5" t="n">
        <v>0</v>
      </c>
    </row>
    <row r="14">
      <c r="A14" s="4" t="inlineStr">
        <is>
          <t>Professional fees and other defense costs of litigation</t>
        </is>
      </c>
      <c r="C14" s="5" t="n">
        <v>200</v>
      </c>
    </row>
    <row r="15">
      <c r="A15" s="4" t="inlineStr">
        <is>
          <t>August 2020 Offering</t>
        </is>
      </c>
    </row>
    <row r="16">
      <c r="A16" s="3" t="inlineStr">
        <is>
          <t>Common Stock Offering [Abstract]</t>
        </is>
      </c>
    </row>
    <row r="17">
      <c r="A17" s="4" t="inlineStr">
        <is>
          <t>Shares issued (in shares) | shares</t>
        </is>
      </c>
      <c r="B17" s="6" t="n">
        <v>6100000</v>
      </c>
    </row>
    <row r="18">
      <c r="A18" s="4" t="inlineStr">
        <is>
          <t>Sales of stock, price per share (in usd per share) | $ / shares</t>
        </is>
      </c>
      <c r="B18" s="8" t="n">
        <v>4.5</v>
      </c>
    </row>
    <row r="19">
      <c r="A19" s="4" t="inlineStr">
        <is>
          <t>Gross proceeds</t>
        </is>
      </c>
      <c r="B19" s="5" t="n">
        <v>27500</v>
      </c>
    </row>
    <row r="20">
      <c r="A20" s="4" t="inlineStr">
        <is>
          <t>Discount on shares of Common Stock issued in August 2020 Public Offering:</t>
        </is>
      </c>
      <c r="B20" s="6" t="n">
        <v>1700</v>
      </c>
    </row>
    <row r="21">
      <c r="A21" s="4" t="inlineStr">
        <is>
          <t>Underwriter discounts and commissions</t>
        </is>
      </c>
      <c r="B21" s="6" t="n">
        <v>100</v>
      </c>
    </row>
    <row r="22">
      <c r="A22" s="4" t="inlineStr">
        <is>
          <t>Professional fees and other defense costs of litigation</t>
        </is>
      </c>
      <c r="B22" s="6" t="n">
        <v>600</v>
      </c>
    </row>
    <row r="23">
      <c r="A23" s="4" t="inlineStr">
        <is>
          <t>Proceeds from issuance of private placement, net</t>
        </is>
      </c>
      <c r="B23" s="5" t="n">
        <v>25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12980</v>
      </c>
      <c r="C4" s="5" t="n">
        <v>17529</v>
      </c>
      <c r="D4" s="5" t="n">
        <v>-63951</v>
      </c>
    </row>
    <row r="5">
      <c r="A5" s="3" t="inlineStr">
        <is>
          <t>Adjustments to reconcile net loss to net cash provided by operating activities:</t>
        </is>
      </c>
    </row>
    <row r="6">
      <c r="A6" s="4" t="inlineStr">
        <is>
          <t>Accretion and amortization of debt discount and issuance costs</t>
        </is>
      </c>
      <c r="B6" s="6" t="n">
        <v>0</v>
      </c>
      <c r="C6" s="6" t="n">
        <v>185</v>
      </c>
      <c r="D6" s="6" t="n">
        <v>13331</v>
      </c>
    </row>
    <row r="7">
      <c r="A7" s="4" t="inlineStr">
        <is>
          <t>Write-off of debt discount and issuance costs</t>
        </is>
      </c>
      <c r="B7" s="6" t="n">
        <v>0</v>
      </c>
      <c r="C7" s="6" t="n">
        <v>0</v>
      </c>
      <c r="D7" s="6" t="n">
        <v>54536</v>
      </c>
    </row>
    <row r="8">
      <c r="A8" s="4" t="inlineStr">
        <is>
          <t>Non-cash impairment charge</t>
        </is>
      </c>
      <c r="B8" s="6" t="n">
        <v>1167</v>
      </c>
      <c r="C8" s="6" t="n">
        <v>0</v>
      </c>
      <c r="D8" s="6" t="n">
        <v>0</v>
      </c>
    </row>
    <row r="9">
      <c r="A9" s="4" t="inlineStr">
        <is>
          <t>Amortization and accretion related to ROU assets</t>
        </is>
      </c>
      <c r="B9" s="6" t="n">
        <v>6192</v>
      </c>
      <c r="C9" s="6" t="n">
        <v>0</v>
      </c>
      <c r="D9" s="6" t="n">
        <v>0</v>
      </c>
    </row>
    <row r="10">
      <c r="A10" s="4" t="inlineStr">
        <is>
          <t>Gain from change in fair value of embedded derivatives</t>
        </is>
      </c>
      <c r="B10" s="6" t="n">
        <v>0</v>
      </c>
      <c r="C10" s="6" t="n">
        <v>0</v>
      </c>
      <c r="D10" s="6" t="n">
        <v>-1600</v>
      </c>
    </row>
    <row r="11">
      <c r="A11" s="4" t="inlineStr">
        <is>
          <t>Paid-in-kind interest expense</t>
        </is>
      </c>
      <c r="B11" s="6" t="n">
        <v>0</v>
      </c>
      <c r="C11" s="6" t="n">
        <v>0</v>
      </c>
      <c r="D11" s="6" t="n">
        <v>1886</v>
      </c>
    </row>
    <row r="12">
      <c r="A12" s="4" t="inlineStr">
        <is>
          <t>Stock-based compensation expense</t>
        </is>
      </c>
      <c r="B12" s="6" t="n">
        <v>7461</v>
      </c>
      <c r="C12" s="6" t="n">
        <v>5532</v>
      </c>
      <c r="D12" s="6" t="n">
        <v>4394</v>
      </c>
    </row>
    <row r="13">
      <c r="A13" s="4" t="inlineStr">
        <is>
          <t>Depreciation and amortization</t>
        </is>
      </c>
      <c r="B13" s="6" t="n">
        <v>1813</v>
      </c>
      <c r="C13" s="6" t="n">
        <v>1913</v>
      </c>
      <c r="D13" s="6" t="n">
        <v>1838</v>
      </c>
    </row>
    <row r="14">
      <c r="A14" s="4" t="inlineStr">
        <is>
          <t>Write-off of deferred debt financing costs</t>
        </is>
      </c>
      <c r="B14" s="6" t="n">
        <v>0</v>
      </c>
      <c r="C14" s="6" t="n">
        <v>0</v>
      </c>
      <c r="D14" s="6" t="n">
        <v>704</v>
      </c>
    </row>
    <row r="15">
      <c r="A15" s="4" t="inlineStr">
        <is>
          <t>Deferred income taxes</t>
        </is>
      </c>
      <c r="B15" s="6" t="n">
        <v>-514</v>
      </c>
      <c r="C15" s="6" t="n">
        <v>-337</v>
      </c>
      <c r="D15" s="6" t="n">
        <v>-235</v>
      </c>
    </row>
    <row r="16">
      <c r="A16" s="4" t="inlineStr">
        <is>
          <t>Other</t>
        </is>
      </c>
      <c r="B16" s="6" t="n">
        <v>47</v>
      </c>
      <c r="C16" s="6" t="n">
        <v>138</v>
      </c>
      <c r="D16" s="6" t="n">
        <v>0</v>
      </c>
    </row>
    <row r="17">
      <c r="A17" s="4" t="inlineStr">
        <is>
          <t>Make-whole applicable premium included in interest expense</t>
        </is>
      </c>
      <c r="B17" s="6" t="n">
        <v>0</v>
      </c>
      <c r="C17" s="6" t="n">
        <v>0</v>
      </c>
      <c r="D17" s="6" t="n">
        <v>10410</v>
      </c>
    </row>
    <row r="18">
      <c r="A18" s="3" t="inlineStr">
        <is>
          <t>Changes in operating assets and liabilities:</t>
        </is>
      </c>
    </row>
    <row r="19">
      <c r="A19" s="4" t="inlineStr">
        <is>
          <t>Accounts receivable</t>
        </is>
      </c>
      <c r="B19" s="6" t="n">
        <v>-8547</v>
      </c>
      <c r="C19" s="6" t="n">
        <v>-31221</v>
      </c>
      <c r="D19" s="6" t="n">
        <v>-18036</v>
      </c>
    </row>
    <row r="20">
      <c r="A20" s="4" t="inlineStr">
        <is>
          <t>Prepaid expenses, deposits and other</t>
        </is>
      </c>
      <c r="B20" s="6" t="n">
        <v>3189</v>
      </c>
      <c r="C20" s="6" t="n">
        <v>-9244</v>
      </c>
      <c r="D20" s="6" t="n">
        <v>555</v>
      </c>
    </row>
    <row r="21">
      <c r="A21" s="4" t="inlineStr">
        <is>
          <t>Deferred contract costs</t>
        </is>
      </c>
      <c r="B21" s="6" t="n">
        <v>-6895</v>
      </c>
      <c r="C21" s="6" t="n">
        <v>-968</v>
      </c>
      <c r="D21" s="6" t="n">
        <v>-3722</v>
      </c>
    </row>
    <row r="22">
      <c r="A22" s="4" t="inlineStr">
        <is>
          <t>Accounts payable</t>
        </is>
      </c>
      <c r="B22" s="6" t="n">
        <v>931</v>
      </c>
      <c r="C22" s="6" t="n">
        <v>-10513</v>
      </c>
      <c r="D22" s="6" t="n">
        <v>2875</v>
      </c>
    </row>
    <row r="23">
      <c r="A23" s="4" t="inlineStr">
        <is>
          <t>Accrued compensation, benefits, commissions and other liabilities</t>
        </is>
      </c>
      <c r="B23" s="6" t="n">
        <v>1565</v>
      </c>
      <c r="C23" s="6" t="n">
        <v>8262</v>
      </c>
      <c r="D23" s="6" t="n">
        <v>-1541</v>
      </c>
    </row>
    <row r="24">
      <c r="A24" s="4" t="inlineStr">
        <is>
          <t>Deferred insurance settlement</t>
        </is>
      </c>
      <c r="B24" s="6" t="n">
        <v>0</v>
      </c>
      <c r="C24" s="6" t="n">
        <v>0</v>
      </c>
      <c r="D24" s="6" t="n">
        <v>-8033</v>
      </c>
    </row>
    <row r="25">
      <c r="A25" s="4" t="inlineStr">
        <is>
          <t>Deferred revenue</t>
        </is>
      </c>
      <c r="B25" s="6" t="n">
        <v>22714</v>
      </c>
      <c r="C25" s="6" t="n">
        <v>39110</v>
      </c>
      <c r="D25" s="6" t="n">
        <v>28971</v>
      </c>
    </row>
    <row r="26">
      <c r="A26" s="4" t="inlineStr">
        <is>
          <t>Net cash provided by operating activities</t>
        </is>
      </c>
      <c r="B26" s="6" t="n">
        <v>42103</v>
      </c>
      <c r="C26" s="6" t="n">
        <v>20386</v>
      </c>
      <c r="D26" s="6" t="n">
        <v>22382</v>
      </c>
    </row>
    <row r="27">
      <c r="A27" s="3" t="inlineStr">
        <is>
          <t>CASH FLOWS USED IN INVESTING ACTIVITIES:</t>
        </is>
      </c>
    </row>
    <row r="28">
      <c r="A28" s="4" t="inlineStr">
        <is>
          <t>Capital expenditures</t>
        </is>
      </c>
      <c r="B28" s="6" t="n">
        <v>-1483</v>
      </c>
      <c r="C28" s="6" t="n">
        <v>-1872</v>
      </c>
      <c r="D28" s="6" t="n">
        <v>-1053</v>
      </c>
    </row>
    <row r="29">
      <c r="A29" s="3" t="inlineStr">
        <is>
          <t>CASH FLOWS FROM FINANCING ACTIVITIES:</t>
        </is>
      </c>
    </row>
    <row r="30">
      <c r="A30" s="4" t="inlineStr">
        <is>
          <t>Net proceeds related to the issuance of Common Stock from August 2020 Offering</t>
        </is>
      </c>
      <c r="B30" s="6" t="n">
        <v>25657</v>
      </c>
      <c r="C30" s="6" t="n">
        <v>0</v>
      </c>
      <c r="D30" s="6" t="n">
        <v>0</v>
      </c>
    </row>
    <row r="31">
      <c r="A31" s="4" t="inlineStr">
        <is>
          <t>Payments of professional fees related to issuance of Common Stock from August 2020 Offering</t>
        </is>
      </c>
      <c r="B31" s="6" t="n">
        <v>-553</v>
      </c>
      <c r="C31" s="6" t="n">
        <v>0</v>
      </c>
      <c r="D31" s="6" t="n">
        <v>0</v>
      </c>
    </row>
    <row r="32">
      <c r="A32" s="4" t="inlineStr">
        <is>
          <t>Net proceeds from issuance of Series A Preferred Stock and Common Stock</t>
        </is>
      </c>
      <c r="B32" s="6" t="n">
        <v>0</v>
      </c>
      <c r="C32" s="6" t="n">
        <v>9110</v>
      </c>
      <c r="D32" s="6" t="n">
        <v>133000</v>
      </c>
    </row>
    <row r="33">
      <c r="A33" s="4" t="inlineStr">
        <is>
          <t>Payments to repurchase shares of Series A Preferred Stock</t>
        </is>
      </c>
      <c r="B33" s="6" t="n">
        <v>-4500</v>
      </c>
      <c r="C33" s="6" t="n">
        <v>0</v>
      </c>
      <c r="D33" s="6" t="n">
        <v>0</v>
      </c>
    </row>
    <row r="34">
      <c r="A34" s="4" t="inlineStr">
        <is>
          <t>Principal payments on borrowings</t>
        </is>
      </c>
      <c r="B34" s="6" t="n">
        <v>0</v>
      </c>
      <c r="C34" s="6" t="n">
        <v>-2555</v>
      </c>
      <c r="D34" s="6" t="n">
        <v>-145807</v>
      </c>
    </row>
    <row r="35">
      <c r="A35" s="4" t="inlineStr">
        <is>
          <t>Make-whole applicable premium related to prepayment of borrowings</t>
        </is>
      </c>
      <c r="B35" s="6" t="n">
        <v>0</v>
      </c>
      <c r="C35" s="6" t="n">
        <v>0</v>
      </c>
      <c r="D35" s="6" t="n">
        <v>-10410</v>
      </c>
    </row>
    <row r="36">
      <c r="A36" s="4" t="inlineStr">
        <is>
          <t>Payments for deferred offering and finance costs</t>
        </is>
      </c>
      <c r="B36" s="6" t="n">
        <v>0</v>
      </c>
      <c r="C36" s="6" t="n">
        <v>-452</v>
      </c>
      <c r="D36" s="6" t="n">
        <v>-10159</v>
      </c>
    </row>
    <row r="37">
      <c r="A37" s="4" t="inlineStr">
        <is>
          <t>Proceeds from exercise of employee stock options</t>
        </is>
      </c>
      <c r="B37" s="6" t="n">
        <v>1808</v>
      </c>
      <c r="C37" s="6" t="n">
        <v>3335</v>
      </c>
      <c r="D37" s="6" t="n">
        <v>2034</v>
      </c>
    </row>
    <row r="38">
      <c r="A38" s="4" t="inlineStr">
        <is>
          <t>Payment of cash dividends on Series A Preferred Stock</t>
        </is>
      </c>
      <c r="B38" s="6" t="n">
        <v>-15781</v>
      </c>
      <c r="C38" s="6" t="n">
        <v>-14742</v>
      </c>
      <c r="D38" s="6" t="n">
        <v>-2845</v>
      </c>
    </row>
    <row r="39">
      <c r="A39" s="4" t="inlineStr">
        <is>
          <t>Principal payments on financing leases</t>
        </is>
      </c>
      <c r="B39" s="6" t="n">
        <v>-256</v>
      </c>
      <c r="C39" s="6" t="n">
        <v>-433</v>
      </c>
      <c r="D39" s="6" t="n">
        <v>-587</v>
      </c>
    </row>
    <row r="40">
      <c r="A40" s="4" t="inlineStr">
        <is>
          <t>Net cash provided by (used in) financing activities</t>
        </is>
      </c>
      <c r="B40" s="6" t="n">
        <v>6375</v>
      </c>
      <c r="C40" s="6" t="n">
        <v>-5737</v>
      </c>
      <c r="D40" s="6" t="n">
        <v>-34774</v>
      </c>
    </row>
    <row r="41">
      <c r="A41" s="4" t="inlineStr">
        <is>
          <t>Effect of foreign currency changes on cash</t>
        </is>
      </c>
      <c r="B41" s="6" t="n">
        <v>2526</v>
      </c>
      <c r="C41" s="6" t="n">
        <v>405</v>
      </c>
      <c r="D41" s="6" t="n">
        <v>-1376</v>
      </c>
    </row>
    <row r="42">
      <c r="A42" s="4" t="inlineStr">
        <is>
          <t>Net change in cash, cash equivalents and restricted cash</t>
        </is>
      </c>
      <c r="B42" s="6" t="n">
        <v>49521</v>
      </c>
      <c r="C42" s="6" t="n">
        <v>13182</v>
      </c>
      <c r="D42" s="6" t="n">
        <v>-14821</v>
      </c>
    </row>
    <row r="43">
      <c r="A43" s="4" t="inlineStr">
        <is>
          <t>Cash, cash equivalents and restricted cash at beginning of year</t>
        </is>
      </c>
      <c r="B43" s="6" t="n">
        <v>38388</v>
      </c>
      <c r="C43" s="6" t="n">
        <v>25206</v>
      </c>
      <c r="D43" s="6" t="n">
        <v>40027</v>
      </c>
    </row>
    <row r="44">
      <c r="A44" s="4" t="inlineStr">
        <is>
          <t>Cash, cash equivalents and restricted cash at end of year</t>
        </is>
      </c>
      <c r="B44" s="6" t="n">
        <v>87909</v>
      </c>
      <c r="C44" s="6" t="n">
        <v>38388</v>
      </c>
      <c r="D44" s="6" t="n">
        <v>25206</v>
      </c>
    </row>
    <row r="45">
      <c r="A45" s="3" t="inlineStr">
        <is>
          <t>SUPPLEMENTAL DISCLOSURE OF CASH FLOW INFORMATION:</t>
        </is>
      </c>
    </row>
    <row r="46">
      <c r="A46" s="4" t="inlineStr">
        <is>
          <t>Cash paid for interest</t>
        </is>
      </c>
      <c r="B46" s="6" t="n">
        <v>63</v>
      </c>
      <c r="C46" s="6" t="n">
        <v>230</v>
      </c>
      <c r="D46" s="6" t="n">
        <v>19321</v>
      </c>
    </row>
    <row r="47">
      <c r="A47" s="4" t="inlineStr">
        <is>
          <t>Cash paid for income taxes</t>
        </is>
      </c>
      <c r="B47" s="6" t="n">
        <v>3065</v>
      </c>
      <c r="C47" s="6" t="n">
        <v>2184</v>
      </c>
      <c r="D47" s="6" t="n">
        <v>1765</v>
      </c>
    </row>
    <row r="48">
      <c r="A48" s="3" t="inlineStr">
        <is>
          <t>SUPPLEMENTAL DISCLOSURE OF NON-CASH INVESTING AND FINANCING ACTIVITIES:</t>
        </is>
      </c>
    </row>
    <row r="49">
      <c r="A49" s="4" t="inlineStr">
        <is>
          <t>Discount on shares of Common Stock issued in August 2020 Public Offering:</t>
        </is>
      </c>
      <c r="B49" s="6" t="n">
        <v>1650</v>
      </c>
      <c r="C49" s="6" t="n">
        <v>0</v>
      </c>
      <c r="D49" s="6" t="n">
        <v>0</v>
      </c>
    </row>
    <row r="50">
      <c r="A50" s="4" t="inlineStr">
        <is>
          <t>Underwriter discounts and commissions</t>
        </is>
      </c>
      <c r="B50" s="6" t="n">
        <v>143</v>
      </c>
      <c r="C50" s="6" t="n">
        <v>0</v>
      </c>
      <c r="D50" s="6" t="n">
        <v>0</v>
      </c>
    </row>
    <row r="51">
      <c r="A51" s="4" t="inlineStr">
        <is>
          <t>Underwriter expenses</t>
        </is>
      </c>
      <c r="B51" s="6" t="n">
        <v>300</v>
      </c>
      <c r="C51" s="6" t="n">
        <v>0</v>
      </c>
      <c r="D51" s="6" t="n">
        <v>0</v>
      </c>
    </row>
    <row r="52">
      <c r="A52" s="4" t="inlineStr">
        <is>
          <t>Fair value of 292 and 2,897 shares of Common Stock issued for no consideration in 2019 and 2018, respectively</t>
        </is>
      </c>
      <c r="B52" s="6" t="n">
        <v>0</v>
      </c>
      <c r="C52" s="6" t="n">
        <v>1098</v>
      </c>
      <c r="D52" s="6" t="n">
        <v>20131</v>
      </c>
    </row>
    <row r="53">
      <c r="A53" s="4" t="inlineStr">
        <is>
          <t>Original issuance discount on Series A Preferred Stock</t>
        </is>
      </c>
      <c r="B53" s="6" t="n">
        <v>0</v>
      </c>
      <c r="C53" s="6" t="n">
        <v>500</v>
      </c>
      <c r="D53" s="6" t="n">
        <v>7000</v>
      </c>
    </row>
    <row r="54">
      <c r="A54" s="4" t="inlineStr">
        <is>
          <t>Transaction costs</t>
        </is>
      </c>
      <c r="B54" s="6" t="n">
        <v>0</v>
      </c>
      <c r="C54" s="6" t="n">
        <v>390</v>
      </c>
      <c r="D54" s="6" t="n">
        <v>0</v>
      </c>
    </row>
    <row r="55">
      <c r="A55" s="4" t="inlineStr">
        <is>
          <t>Issuance of 120 shares of Common Stock regarding consent for Private Placements</t>
        </is>
      </c>
      <c r="B55" s="6" t="n">
        <v>0</v>
      </c>
      <c r="C55" s="6" t="n">
        <v>638</v>
      </c>
      <c r="D55" s="6" t="n">
        <v>0</v>
      </c>
    </row>
    <row r="56">
      <c r="A56" s="4" t="inlineStr">
        <is>
          <t>Accrued cash dividends</t>
        </is>
      </c>
      <c r="B56" s="6" t="n">
        <v>3842</v>
      </c>
      <c r="C56" s="6" t="n">
        <v>3889</v>
      </c>
      <c r="D56" s="6" t="n">
        <v>3521</v>
      </c>
    </row>
    <row r="57">
      <c r="A57" s="4" t="inlineStr">
        <is>
          <t>Accrued PIK dividends</t>
        </is>
      </c>
      <c r="B57" s="6" t="n">
        <v>1193</v>
      </c>
      <c r="C57" s="6" t="n">
        <v>1156</v>
      </c>
      <c r="D57" s="6" t="n">
        <v>1056</v>
      </c>
    </row>
    <row r="58">
      <c r="A58" s="4" t="inlineStr">
        <is>
          <t>Accretion of discount on Series A Preferred Stock</t>
        </is>
      </c>
      <c r="B58" s="6" t="n">
        <v>6275</v>
      </c>
      <c r="C58" s="6" t="n">
        <v>5848</v>
      </c>
      <c r="D58" s="6" t="n">
        <v>2373</v>
      </c>
    </row>
    <row r="59">
      <c r="A59" s="4" t="inlineStr">
        <is>
          <t>Issuance of Series A Preferred Stock for PIK Dividends</t>
        </is>
      </c>
      <c r="B59" s="6" t="n">
        <v>4680</v>
      </c>
      <c r="C59" s="6" t="n">
        <v>4385</v>
      </c>
      <c r="D59" s="6" t="n">
        <v>846</v>
      </c>
    </row>
    <row r="60">
      <c r="A60" s="4" t="inlineStr">
        <is>
          <t>Adjustment for updated calculation of mandatory trigger event exit fees</t>
        </is>
      </c>
      <c r="B60" s="6" t="n">
        <v>0</v>
      </c>
      <c r="C60" s="6" t="n">
        <v>0</v>
      </c>
      <c r="D60" s="6" t="n">
        <v>3952</v>
      </c>
    </row>
    <row r="61">
      <c r="A61" s="4" t="inlineStr">
        <is>
          <t>Increase in principal for debt discount on GP Sponsor loan</t>
        </is>
      </c>
      <c r="B61" s="6" t="n">
        <v>0</v>
      </c>
      <c r="C61" s="6" t="n">
        <v>0</v>
      </c>
      <c r="D61" s="6" t="n">
        <v>167</v>
      </c>
    </row>
    <row r="62">
      <c r="A62" s="4" t="inlineStr">
        <is>
          <t>Purchase of equipment under capital lease obligations</t>
        </is>
      </c>
      <c r="B62" s="5" t="n">
        <v>1640</v>
      </c>
      <c r="C62" s="5" t="n">
        <v>206</v>
      </c>
      <c r="D62" s="5" t="n">
        <v>3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0" customWidth="1" min="2" max="2"/>
    <col width="35" customWidth="1" min="3" max="3"/>
    <col width="37" customWidth="1" min="4" max="4"/>
    <col width="37" customWidth="1" min="5" max="5"/>
    <col width="37" customWidth="1" min="6" max="6"/>
    <col width="20" customWidth="1" min="7" max="7"/>
    <col width="20" customWidth="1" min="8" max="8"/>
  </cols>
  <sheetData>
    <row r="1">
      <c r="A1" s="1" t="inlineStr">
        <is>
          <t>STOCK-BASED COMPENSATION AND WARRANTS - Narrative (Details) $ / shares in Units, $ in Thousands</t>
        </is>
      </c>
      <c r="B1" s="2" t="inlineStr">
        <is>
          <t>Feb. 23, 2021shares</t>
        </is>
      </c>
      <c r="C1" s="2" t="inlineStr">
        <is>
          <t>Jun. 07, 2018offering_periodshares</t>
        </is>
      </c>
      <c r="D1" s="2" t="inlineStr">
        <is>
          <t>Dec. 31, 2020USD ($)$ / sharesshares</t>
        </is>
      </c>
      <c r="E1" s="2" t="inlineStr">
        <is>
          <t>Dec. 31, 2019USD ($)$ / sharesshares</t>
        </is>
      </c>
      <c r="F1" s="2" t="inlineStr">
        <is>
          <t>Dec. 31, 2018USD ($)$ / sharesshares</t>
        </is>
      </c>
      <c r="G1" s="2" t="inlineStr">
        <is>
          <t>Dec. 31, 2017shares</t>
        </is>
      </c>
      <c r="H1" s="2" t="inlineStr">
        <is>
          <t>Dec. 31, 2007shares</t>
        </is>
      </c>
    </row>
    <row r="2">
      <c r="A2" s="3" t="inlineStr">
        <is>
          <t>Equity [Abstract]</t>
        </is>
      </c>
    </row>
    <row r="3">
      <c r="A3" s="4" t="inlineStr">
        <is>
          <t>Shares available for future grants (in shares)</t>
        </is>
      </c>
      <c r="D3" s="6" t="n">
        <v>4037000</v>
      </c>
      <c r="E3" s="6" t="n">
        <v>2885000</v>
      </c>
      <c r="F3" s="6" t="n">
        <v>2758000</v>
      </c>
      <c r="G3" s="6" t="n">
        <v>2413000</v>
      </c>
    </row>
    <row r="4">
      <c r="A4" s="4" t="inlineStr">
        <is>
          <t>Potential additional shares authorized for issuance (in shares)</t>
        </is>
      </c>
      <c r="D4" s="6" t="n">
        <v>4800000</v>
      </c>
    </row>
    <row r="5">
      <c r="A5" s="4" t="inlineStr">
        <is>
          <t>Number of additional shares authorized, percentage</t>
        </is>
      </c>
      <c r="D5" s="4" t="inlineStr">
        <is>
          <t>4.00%</t>
        </is>
      </c>
    </row>
    <row r="6">
      <c r="A6" s="4" t="inlineStr">
        <is>
          <t>Additional shares authorized (in shares)</t>
        </is>
      </c>
      <c r="D6" s="6" t="n">
        <v>2700000</v>
      </c>
      <c r="E6" s="6" t="n">
        <v>2567000</v>
      </c>
      <c r="F6" s="6" t="n">
        <v>2300000</v>
      </c>
    </row>
    <row r="7">
      <c r="A7" s="4" t="inlineStr">
        <is>
          <t>Granted (in shares)</t>
        </is>
      </c>
      <c r="D7" s="6" t="n">
        <v>600000</v>
      </c>
      <c r="E7" s="6" t="n">
        <v>718000</v>
      </c>
      <c r="F7" s="6" t="n">
        <v>1870000</v>
      </c>
    </row>
    <row r="8">
      <c r="A8" s="3" t="inlineStr">
        <is>
          <t>Restricted Stock Units and Share-based Compensation Expense [Abstract]</t>
        </is>
      </c>
    </row>
    <row r="9">
      <c r="A9" s="4" t="inlineStr">
        <is>
          <t>Dividend yield (percentage)</t>
        </is>
      </c>
      <c r="D9" s="4" t="inlineStr">
        <is>
          <t>0.00%</t>
        </is>
      </c>
      <c r="E9" s="4" t="inlineStr">
        <is>
          <t>0.00%</t>
        </is>
      </c>
      <c r="F9" s="4" t="inlineStr">
        <is>
          <t>0.00%</t>
        </is>
      </c>
    </row>
    <row r="10">
      <c r="A10" s="4" t="inlineStr">
        <is>
          <t>Compensation expense recognized | $</t>
        </is>
      </c>
      <c r="D10" s="5" t="n">
        <v>7461</v>
      </c>
      <c r="E10" s="5" t="n">
        <v>5532</v>
      </c>
      <c r="F10" s="5" t="n">
        <v>4394</v>
      </c>
    </row>
    <row r="11">
      <c r="A11" s="4" t="inlineStr">
        <is>
          <t>Subsequent Event</t>
        </is>
      </c>
    </row>
    <row r="12">
      <c r="A12" s="3" t="inlineStr">
        <is>
          <t>Equity [Abstract]</t>
        </is>
      </c>
    </row>
    <row r="13">
      <c r="A13" s="4" t="inlineStr">
        <is>
          <t>Additional shares authorized (in shares)</t>
        </is>
      </c>
      <c r="B13" s="6" t="n">
        <v>3100000</v>
      </c>
    </row>
    <row r="14">
      <c r="A14" s="4" t="inlineStr">
        <is>
          <t>Two Thousands And Seven Plan</t>
        </is>
      </c>
    </row>
    <row r="15">
      <c r="A15" s="3" t="inlineStr">
        <is>
          <t>Equity [Abstract]</t>
        </is>
      </c>
    </row>
    <row r="16">
      <c r="A16" s="4" t="inlineStr">
        <is>
          <t>Stock options outstanding (in common shares)</t>
        </is>
      </c>
      <c r="D16" s="6" t="n">
        <v>1600000</v>
      </c>
    </row>
    <row r="17">
      <c r="A17" s="4" t="inlineStr">
        <is>
          <t>Two Thousands And Thirteen Plan</t>
        </is>
      </c>
    </row>
    <row r="18">
      <c r="A18" s="3" t="inlineStr">
        <is>
          <t>Equity [Abstract]</t>
        </is>
      </c>
    </row>
    <row r="19">
      <c r="A19" s="4" t="inlineStr">
        <is>
          <t>Stock options outstanding (in common shares)</t>
        </is>
      </c>
      <c r="D19" s="6" t="n">
        <v>7000000</v>
      </c>
    </row>
    <row r="20">
      <c r="A20" s="4" t="inlineStr">
        <is>
          <t>Shares available for future grants (in shares)</t>
        </is>
      </c>
      <c r="D20" s="6" t="n">
        <v>3300000</v>
      </c>
    </row>
    <row r="21">
      <c r="A21" s="4" t="inlineStr">
        <is>
          <t>Stock Plans</t>
        </is>
      </c>
    </row>
    <row r="22">
      <c r="A22" s="3" t="inlineStr">
        <is>
          <t>Equity [Abstract]</t>
        </is>
      </c>
    </row>
    <row r="23">
      <c r="A23" s="4" t="inlineStr">
        <is>
          <t>Exercise price as percentage of fair value</t>
        </is>
      </c>
      <c r="D23" s="4" t="inlineStr">
        <is>
          <t>100.00%</t>
        </is>
      </c>
    </row>
    <row r="24">
      <c r="A24" s="4" t="inlineStr">
        <is>
          <t>Maximum term (years)</t>
        </is>
      </c>
      <c r="D24" s="4" t="inlineStr">
        <is>
          <t>10 years</t>
        </is>
      </c>
    </row>
    <row r="25">
      <c r="A25" s="4" t="inlineStr">
        <is>
          <t>Percentage of options vested</t>
        </is>
      </c>
      <c r="D25" s="4" t="inlineStr">
        <is>
          <t>33.33%</t>
        </is>
      </c>
    </row>
    <row r="26">
      <c r="A26" s="4" t="inlineStr">
        <is>
          <t>Stock Plans | Director</t>
        </is>
      </c>
    </row>
    <row r="27">
      <c r="A27" s="3" t="inlineStr">
        <is>
          <t>Equity [Abstract]</t>
        </is>
      </c>
    </row>
    <row r="28">
      <c r="A28" s="4" t="inlineStr">
        <is>
          <t>Percentage of options vested</t>
        </is>
      </c>
      <c r="D28" s="4" t="inlineStr">
        <is>
          <t>100.00%</t>
        </is>
      </c>
    </row>
    <row r="29">
      <c r="A29" s="4" t="inlineStr">
        <is>
          <t>Common Class B | Two Thousands And Seven Plan</t>
        </is>
      </c>
    </row>
    <row r="30">
      <c r="A30" s="3" t="inlineStr">
        <is>
          <t>Equity [Abstract]</t>
        </is>
      </c>
    </row>
    <row r="31">
      <c r="A31" s="4" t="inlineStr">
        <is>
          <t>Common stock reserved for options (shares)</t>
        </is>
      </c>
      <c r="H31" s="6" t="n">
        <v>14300000</v>
      </c>
    </row>
    <row r="32">
      <c r="A32" s="4" t="inlineStr">
        <is>
          <t>Stock options</t>
        </is>
      </c>
    </row>
    <row r="33">
      <c r="A33" s="3" t="inlineStr">
        <is>
          <t>Restricted Stock Units and Share-based Compensation Expense [Abstract]</t>
        </is>
      </c>
    </row>
    <row r="34">
      <c r="A34" s="4" t="inlineStr">
        <is>
          <t>Intrinsic value of vested options | $</t>
        </is>
      </c>
      <c r="D34" s="5" t="n">
        <v>6100</v>
      </c>
      <c r="E34" s="5" t="n">
        <v>10500</v>
      </c>
      <c r="F34" s="5" t="n">
        <v>9500</v>
      </c>
    </row>
    <row r="35">
      <c r="A35" s="4" t="inlineStr">
        <is>
          <t>Weighted average fair value of options granted (usd per share) | $ / shares</t>
        </is>
      </c>
      <c r="D35" s="8" t="n">
        <v>1.65</v>
      </c>
      <c r="E35" s="8" t="n">
        <v>1.98</v>
      </c>
      <c r="F35" s="8" t="n">
        <v>2.73</v>
      </c>
    </row>
    <row r="36">
      <c r="A36" s="4" t="inlineStr">
        <is>
          <t>Average vesting period (years)</t>
        </is>
      </c>
      <c r="D36" s="4" t="inlineStr">
        <is>
          <t>1 year 8 months 26 days</t>
        </is>
      </c>
    </row>
    <row r="37">
      <c r="A37" s="4" t="inlineStr">
        <is>
          <t>Unrecognized compensation cost | $</t>
        </is>
      </c>
      <c r="D37" s="5" t="n">
        <v>1200</v>
      </c>
      <c r="E37" s="5" t="n">
        <v>2200</v>
      </c>
      <c r="F37" s="5" t="n">
        <v>4000</v>
      </c>
    </row>
    <row r="38">
      <c r="A38" s="4" t="inlineStr">
        <is>
          <t>Stock options | Stock Plans | Director</t>
        </is>
      </c>
    </row>
    <row r="39">
      <c r="A39" s="3" t="inlineStr">
        <is>
          <t>Equity [Abstract]</t>
        </is>
      </c>
    </row>
    <row r="40">
      <c r="A40" s="4" t="inlineStr">
        <is>
          <t>Vesting period (years)</t>
        </is>
      </c>
      <c r="D40" s="4" t="inlineStr">
        <is>
          <t>1 year</t>
        </is>
      </c>
    </row>
    <row r="41">
      <c r="A41" s="3" t="inlineStr">
        <is>
          <t>Restricted Stock Units and Share-based Compensation Expense [Abstract]</t>
        </is>
      </c>
    </row>
    <row r="42">
      <c r="A42" s="4" t="inlineStr">
        <is>
          <t>RSU vesting period (months)</t>
        </is>
      </c>
      <c r="D42" s="4" t="inlineStr">
        <is>
          <t>1 year</t>
        </is>
      </c>
    </row>
    <row r="43">
      <c r="A43" s="4" t="inlineStr">
        <is>
          <t>Restricted stock units</t>
        </is>
      </c>
    </row>
    <row r="44">
      <c r="A44" s="3" t="inlineStr">
        <is>
          <t>Restricted Stock Units and Share-based Compensation Expense [Abstract]</t>
        </is>
      </c>
    </row>
    <row r="45">
      <c r="A45" s="4" t="inlineStr">
        <is>
          <t>Weighted average fair market value (usd per share) | $ / shares</t>
        </is>
      </c>
      <c r="D45" s="8" t="n">
        <v>4.69</v>
      </c>
    </row>
    <row r="46">
      <c r="A46" s="4" t="inlineStr">
        <is>
          <t>Fair value of underlying shares | $</t>
        </is>
      </c>
      <c r="D46" s="5" t="n">
        <v>8700</v>
      </c>
    </row>
    <row r="47">
      <c r="A47" s="4" t="inlineStr">
        <is>
          <t>Compensation expense recognized | $</t>
        </is>
      </c>
      <c r="D47" s="6" t="n">
        <v>6200</v>
      </c>
    </row>
    <row r="48">
      <c r="A48" s="4" t="inlineStr">
        <is>
          <t>Unrecognized compensation expense | $</t>
        </is>
      </c>
      <c r="D48" s="5" t="n">
        <v>10500</v>
      </c>
    </row>
    <row r="49">
      <c r="A49" s="4" t="inlineStr">
        <is>
          <t>Average vesting period (years)</t>
        </is>
      </c>
      <c r="D49" s="4" t="inlineStr">
        <is>
          <t>1 year 10 months 17 days</t>
        </is>
      </c>
    </row>
    <row r="50">
      <c r="A50" s="4" t="inlineStr">
        <is>
          <t>Restricted stock units | Two Thousands And Thirteen Plan</t>
        </is>
      </c>
    </row>
    <row r="51">
      <c r="A51" s="3" t="inlineStr">
        <is>
          <t>Equity [Abstract]</t>
        </is>
      </c>
    </row>
    <row r="52">
      <c r="A52" s="4" t="inlineStr">
        <is>
          <t>Additional RSUs granted (in shares)</t>
        </is>
      </c>
      <c r="D52" s="6" t="n">
        <v>3000000</v>
      </c>
    </row>
    <row r="53">
      <c r="A53" s="3" t="inlineStr">
        <is>
          <t>Restricted Stock Units and Share-based Compensation Expense [Abstract]</t>
        </is>
      </c>
    </row>
    <row r="54">
      <c r="A54" s="4" t="inlineStr">
        <is>
          <t>Additional RSUs granted (in shares)</t>
        </is>
      </c>
      <c r="D54" s="6" t="n">
        <v>3000000</v>
      </c>
    </row>
    <row r="55">
      <c r="A55" s="4" t="inlineStr">
        <is>
          <t>Restricted stock units | Minimum | Two Thousands And Thirteen Plan</t>
        </is>
      </c>
    </row>
    <row r="56">
      <c r="A56" s="3" t="inlineStr">
        <is>
          <t>Equity [Abstract]</t>
        </is>
      </c>
    </row>
    <row r="57">
      <c r="A57" s="4" t="inlineStr">
        <is>
          <t>Vesting period (years)</t>
        </is>
      </c>
      <c r="D57" s="4" t="inlineStr">
        <is>
          <t>12 months</t>
        </is>
      </c>
    </row>
    <row r="58">
      <c r="A58" s="3" t="inlineStr">
        <is>
          <t>Restricted Stock Units and Share-based Compensation Expense [Abstract]</t>
        </is>
      </c>
    </row>
    <row r="59">
      <c r="A59" s="4" t="inlineStr">
        <is>
          <t>RSU vesting period (months)</t>
        </is>
      </c>
      <c r="D59" s="4" t="inlineStr">
        <is>
          <t>12 months</t>
        </is>
      </c>
    </row>
    <row r="60">
      <c r="A60" s="4" t="inlineStr">
        <is>
          <t>Restricted stock units | Maximum | Two Thousands And Thirteen Plan</t>
        </is>
      </c>
    </row>
    <row r="61">
      <c r="A61" s="3" t="inlineStr">
        <is>
          <t>Equity [Abstract]</t>
        </is>
      </c>
    </row>
    <row r="62">
      <c r="A62" s="4" t="inlineStr">
        <is>
          <t>Vesting period (years)</t>
        </is>
      </c>
      <c r="D62" s="4" t="inlineStr">
        <is>
          <t>36 months</t>
        </is>
      </c>
    </row>
    <row r="63">
      <c r="A63" s="3" t="inlineStr">
        <is>
          <t>Restricted Stock Units and Share-based Compensation Expense [Abstract]</t>
        </is>
      </c>
    </row>
    <row r="64">
      <c r="A64" s="4" t="inlineStr">
        <is>
          <t>RSU vesting period (months)</t>
        </is>
      </c>
      <c r="D64" s="4" t="inlineStr">
        <is>
          <t>36 months</t>
        </is>
      </c>
    </row>
    <row r="65">
      <c r="A65" s="4" t="inlineStr">
        <is>
          <t>Employee Stock</t>
        </is>
      </c>
    </row>
    <row r="66">
      <c r="A66" s="3" t="inlineStr">
        <is>
          <t>Employee Stock Purchase Plan [Abstract]</t>
        </is>
      </c>
    </row>
    <row r="67">
      <c r="A67" s="4" t="inlineStr">
        <is>
          <t>ESPP maximum shares available (in shares)</t>
        </is>
      </c>
      <c r="C67" s="6" t="n">
        <v>5000000</v>
      </c>
    </row>
    <row r="68">
      <c r="A68" s="4" t="inlineStr">
        <is>
          <t>ESPP common stock price (percentage of fair market value)</t>
        </is>
      </c>
      <c r="C68" s="4" t="inlineStr">
        <is>
          <t>85.00%</t>
        </is>
      </c>
    </row>
    <row r="69">
      <c r="A69" s="4" t="inlineStr">
        <is>
          <t>Number of offering periods | offering_period</t>
        </is>
      </c>
      <c r="C69" s="6" t="n">
        <v>2</v>
      </c>
    </row>
    <row r="70">
      <c r="A70" s="4" t="inlineStr">
        <is>
          <t>Length of offering period (months)</t>
        </is>
      </c>
      <c r="C70" s="4" t="inlineStr">
        <is>
          <t>6 months</t>
        </is>
      </c>
    </row>
    <row r="71">
      <c r="A71" s="4" t="inlineStr">
        <is>
          <t>Shares issued in period (in shares)</t>
        </is>
      </c>
      <c r="D7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AND WARRANTS - Stock Options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Granted (in shares)</t>
        </is>
      </c>
      <c r="B4" s="6" t="n">
        <v>600</v>
      </c>
      <c r="C4" s="6" t="n">
        <v>718</v>
      </c>
      <c r="D4" s="6" t="n">
        <v>1870</v>
      </c>
    </row>
    <row r="5">
      <c r="A5" s="4" t="inlineStr">
        <is>
          <t>Forfeited (in shares)</t>
        </is>
      </c>
      <c r="B5" s="6" t="n">
        <v>-390</v>
      </c>
      <c r="C5" s="6" t="n">
        <v>-539</v>
      </c>
      <c r="D5" s="6" t="n">
        <v>-69</v>
      </c>
    </row>
    <row r="6">
      <c r="A6" s="4" t="inlineStr">
        <is>
          <t>Expired (in shares)</t>
        </is>
      </c>
      <c r="B6" s="6" t="n">
        <v>-191</v>
      </c>
      <c r="C6" s="6" t="n">
        <v>-626</v>
      </c>
      <c r="D6" s="6" t="n">
        <v>-45</v>
      </c>
    </row>
    <row r="7">
      <c r="A7" s="4" t="inlineStr">
        <is>
          <t>Vested, end of year (in shares)</t>
        </is>
      </c>
      <c r="B7" s="6" t="n">
        <v>100</v>
      </c>
    </row>
    <row r="8">
      <c r="A8" s="4" t="inlineStr">
        <is>
          <t>Stock Options Plans</t>
        </is>
      </c>
    </row>
    <row r="9">
      <c r="A9" s="3" t="inlineStr">
        <is>
          <t>Share-based Compensation Arrangement by Share-based Payment Award, Options, Outstanding [Roll Forward]</t>
        </is>
      </c>
    </row>
    <row r="10">
      <c r="A10" s="4" t="inlineStr">
        <is>
          <t>Outstanding, beginning of year (in shares)</t>
        </is>
      </c>
      <c r="B10" s="6" t="n">
        <v>8677</v>
      </c>
      <c r="C10" s="6" t="n">
        <v>11904</v>
      </c>
      <c r="D10" s="6" t="n">
        <v>12130</v>
      </c>
    </row>
    <row r="11">
      <c r="A11" s="4" t="inlineStr">
        <is>
          <t>Granted (in shares)</t>
        </is>
      </c>
      <c r="B11" s="6" t="n">
        <v>600</v>
      </c>
      <c r="C11" s="6" t="n">
        <v>718</v>
      </c>
      <c r="D11" s="6" t="n">
        <v>1870</v>
      </c>
    </row>
    <row r="12">
      <c r="A12" s="4" t="inlineStr">
        <is>
          <t>Forfeited (in shares)</t>
        </is>
      </c>
      <c r="B12" s="6" t="n">
        <v>-390</v>
      </c>
      <c r="C12" s="6" t="n">
        <v>-539</v>
      </c>
      <c r="D12" s="6" t="n">
        <v>-69</v>
      </c>
    </row>
    <row r="13">
      <c r="A13" s="4" t="inlineStr">
        <is>
          <t>Expired (in shares)</t>
        </is>
      </c>
      <c r="B13" s="6" t="n">
        <v>-191</v>
      </c>
      <c r="C13" s="6" t="n">
        <v>-626</v>
      </c>
      <c r="D13" s="6" t="n">
        <v>-45</v>
      </c>
    </row>
    <row r="14">
      <c r="A14" s="4" t="inlineStr">
        <is>
          <t>Exercised (in shares)</t>
        </is>
      </c>
      <c r="B14" s="6" t="n">
        <v>-1689</v>
      </c>
      <c r="C14" s="6" t="n">
        <v>-2780</v>
      </c>
      <c r="D14" s="6" t="n">
        <v>-1982</v>
      </c>
    </row>
    <row r="15">
      <c r="A15" s="4" t="inlineStr">
        <is>
          <t>Outstanding, end of year (in shares)</t>
        </is>
      </c>
      <c r="B15" s="6" t="n">
        <v>7007</v>
      </c>
      <c r="C15" s="6" t="n">
        <v>8677</v>
      </c>
      <c r="D15" s="6" t="n">
        <v>11904</v>
      </c>
    </row>
    <row r="16">
      <c r="A16" s="4" t="inlineStr">
        <is>
          <t>Vested, end of year (in shares)</t>
        </is>
      </c>
      <c r="B16" s="6" t="n">
        <v>5842</v>
      </c>
      <c r="C16" s="6" t="n">
        <v>6986</v>
      </c>
      <c r="D16" s="6" t="n">
        <v>9211</v>
      </c>
    </row>
    <row r="17">
      <c r="A17" s="3" t="inlineStr">
        <is>
          <t>Share-based Compensation Arrangement by Share-based Payment Award, Options, Outstanding, Weighted Average Exercise Price [Abstract]</t>
        </is>
      </c>
    </row>
    <row r="18">
      <c r="A18" s="4" t="inlineStr">
        <is>
          <t>Price outstanding, beginning of year (usd per share)</t>
        </is>
      </c>
      <c r="B18" s="8" t="n">
        <v>4.55</v>
      </c>
      <c r="C18" s="5" t="n">
        <v>4</v>
      </c>
      <c r="D18" s="8" t="n">
        <v>2.95</v>
      </c>
    </row>
    <row r="19">
      <c r="A19" s="4" t="inlineStr">
        <is>
          <t>Price granted (usd per share)</t>
        </is>
      </c>
      <c r="B19" s="10" t="n">
        <v>4.34</v>
      </c>
      <c r="C19" s="10" t="n">
        <v>5.22</v>
      </c>
      <c r="D19" s="10" t="n">
        <v>7.87</v>
      </c>
    </row>
    <row r="20">
      <c r="A20" s="4" t="inlineStr">
        <is>
          <t>Price forfeited (usd per share)</t>
        </is>
      </c>
      <c r="B20" s="10" t="n">
        <v>6.28</v>
      </c>
      <c r="C20" s="10" t="n">
        <v>7.68</v>
      </c>
      <c r="D20" s="10" t="n">
        <v>7.96</v>
      </c>
    </row>
    <row r="21">
      <c r="A21" s="4" t="inlineStr">
        <is>
          <t>Price expired (usd per share)</t>
        </is>
      </c>
      <c r="B21" s="10" t="n">
        <v>6.17</v>
      </c>
      <c r="C21" s="10" t="n">
        <v>7.01</v>
      </c>
      <c r="D21" s="10" t="n">
        <v>5.96</v>
      </c>
    </row>
    <row r="22">
      <c r="A22" s="4" t="inlineStr">
        <is>
          <t>Price exercised (usd per share)</t>
        </is>
      </c>
      <c r="B22" s="10" t="n">
        <v>1.07</v>
      </c>
      <c r="C22" s="10" t="n">
        <v>1.2</v>
      </c>
      <c r="D22" s="10" t="n">
        <v>1.03</v>
      </c>
    </row>
    <row r="23">
      <c r="A23" s="4" t="inlineStr">
        <is>
          <t>Price outstanding, end of year (usd per share)</t>
        </is>
      </c>
      <c r="B23" s="10" t="n">
        <v>5.24</v>
      </c>
      <c r="C23" s="10" t="n">
        <v>4.55</v>
      </c>
      <c r="D23" s="6" t="n">
        <v>4</v>
      </c>
    </row>
    <row r="24">
      <c r="A24" s="4" t="inlineStr">
        <is>
          <t>Price vested, end of year (usd per share)</t>
        </is>
      </c>
      <c r="B24" s="8" t="n">
        <v>5.22</v>
      </c>
      <c r="C24" s="8" t="n">
        <v>4.05</v>
      </c>
      <c r="D24" s="8" t="n">
        <v>2.91</v>
      </c>
    </row>
    <row r="25">
      <c r="A25" s="4" t="inlineStr">
        <is>
          <t>Term outstanding, end of year (years)</t>
        </is>
      </c>
      <c r="B25" s="4" t="inlineStr">
        <is>
          <t>5 years</t>
        </is>
      </c>
      <c r="C25" s="4" t="inlineStr">
        <is>
          <t>4 years 10 months 24 days</t>
        </is>
      </c>
      <c r="D25" s="4" t="inlineStr">
        <is>
          <t>5 years 1 month 6 days</t>
        </is>
      </c>
    </row>
    <row r="26">
      <c r="A26" s="4" t="inlineStr">
        <is>
          <t>Term vested, end of year (years)</t>
        </is>
      </c>
      <c r="B26" s="4" t="inlineStr">
        <is>
          <t>4 years 3 months 18 days</t>
        </is>
      </c>
      <c r="C26" s="4" t="inlineStr">
        <is>
          <t>4 years 1 month 6 days</t>
        </is>
      </c>
      <c r="D26" s="4" t="inlineStr">
        <is>
          <t>3 years 10 months 24 days</t>
        </is>
      </c>
    </row>
    <row r="27">
      <c r="A27" s="4" t="inlineStr">
        <is>
          <t>Stock Plans</t>
        </is>
      </c>
    </row>
    <row r="28">
      <c r="A28" s="3" t="inlineStr">
        <is>
          <t>Share-based Compensation Arrangement by Share-based Payment Award, Options, Outstanding, Weighted Average Exercise Price [Abstract]</t>
        </is>
      </c>
    </row>
    <row r="29">
      <c r="A29" s="4" t="inlineStr">
        <is>
          <t>Term vested, end of year (years)</t>
        </is>
      </c>
      <c r="B29" s="4" t="inlineStr">
        <is>
          <t>10 years</t>
        </is>
      </c>
    </row>
    <row r="30">
      <c r="A30" s="3" t="inlineStr">
        <is>
          <t>Footnotes [Abstract]</t>
        </is>
      </c>
    </row>
    <row r="31">
      <c r="A31" s="4" t="inlineStr">
        <is>
          <t>Value of stock options outstanding</t>
        </is>
      </c>
      <c r="B31" s="9" t="n">
        <v>3.8</v>
      </c>
      <c r="C31" s="9" t="n">
        <v>7.7</v>
      </c>
      <c r="D31" s="5" t="n">
        <v>23</v>
      </c>
    </row>
    <row r="32">
      <c r="A32" s="4" t="inlineStr">
        <is>
          <t>Value of vested stock options</t>
        </is>
      </c>
      <c r="B32" s="9" t="n">
        <v>3.6</v>
      </c>
      <c r="C32" s="9" t="n">
        <v>7.7</v>
      </c>
      <c r="D32" s="5" t="n">
        <v>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WARRANTS - Share Available For Grant (Details) - shares shares in Thousands</t>
        </is>
      </c>
      <c r="B1" s="2" t="inlineStr">
        <is>
          <t>12 Months Ended</t>
        </is>
      </c>
    </row>
    <row r="2">
      <c r="B2" s="2" t="inlineStr">
        <is>
          <t>Dec. 31, 2020</t>
        </is>
      </c>
      <c r="C2" s="2" t="inlineStr">
        <is>
          <t>Dec. 31, 2019</t>
        </is>
      </c>
      <c r="D2" s="2" t="inlineStr">
        <is>
          <t>Dec. 31, 2018</t>
        </is>
      </c>
    </row>
    <row r="3">
      <c r="A3" s="3" t="inlineStr">
        <is>
          <t>Shares Available For Grant [Roll Forward]</t>
        </is>
      </c>
    </row>
    <row r="4">
      <c r="A4" s="4" t="inlineStr">
        <is>
          <t>Available, beginning of year (in shares)</t>
        </is>
      </c>
      <c r="B4" s="6" t="n">
        <v>2885</v>
      </c>
      <c r="C4" s="6" t="n">
        <v>2758</v>
      </c>
      <c r="D4" s="6" t="n">
        <v>2413</v>
      </c>
    </row>
    <row r="5">
      <c r="A5" s="4" t="inlineStr">
        <is>
          <t>Stock options granted (in shares)</t>
        </is>
      </c>
      <c r="B5" s="6" t="n">
        <v>-600</v>
      </c>
      <c r="C5" s="6" t="n">
        <v>-718</v>
      </c>
      <c r="D5" s="6" t="n">
        <v>-1870</v>
      </c>
    </row>
    <row r="6">
      <c r="A6" s="4" t="inlineStr">
        <is>
          <t>RSU's granted (in shares)</t>
        </is>
      </c>
      <c r="B6" s="6" t="n">
        <v>-1846</v>
      </c>
      <c r="C6" s="6" t="n">
        <v>-2995</v>
      </c>
      <c r="D6" s="6" t="n">
        <v>-199</v>
      </c>
    </row>
    <row r="7">
      <c r="A7" s="4" t="inlineStr">
        <is>
          <t>Expired options under 2007 plan (in shares)</t>
        </is>
      </c>
      <c r="B7" s="6" t="n">
        <v>191</v>
      </c>
      <c r="C7" s="6" t="n">
        <v>626</v>
      </c>
      <c r="D7" s="6" t="n">
        <v>45</v>
      </c>
    </row>
    <row r="8">
      <c r="A8" s="4" t="inlineStr">
        <is>
          <t>Forfeited options under Stock Plans (in shares)</t>
        </is>
      </c>
      <c r="B8" s="6" t="n">
        <v>390</v>
      </c>
      <c r="C8" s="6" t="n">
        <v>539</v>
      </c>
      <c r="D8" s="6" t="n">
        <v>69</v>
      </c>
    </row>
    <row r="9">
      <c r="A9" s="4" t="inlineStr">
        <is>
          <t>Forfeited RSUs under Stock Plans (in shares)</t>
        </is>
      </c>
      <c r="B9" s="6" t="n">
        <v>317</v>
      </c>
      <c r="C9" s="6" t="n">
        <v>108</v>
      </c>
      <c r="D9" s="6" t="n">
        <v>0</v>
      </c>
    </row>
    <row r="10">
      <c r="A10" s="4" t="inlineStr">
        <is>
          <t>Newly authorized by Board of Directors (in shares)</t>
        </is>
      </c>
      <c r="B10" s="6" t="n">
        <v>2700</v>
      </c>
      <c r="C10" s="6" t="n">
        <v>2567</v>
      </c>
      <c r="D10" s="6" t="n">
        <v>2300</v>
      </c>
    </row>
    <row r="11">
      <c r="A11" s="4" t="inlineStr">
        <is>
          <t>Available, end of year (in shares)</t>
        </is>
      </c>
      <c r="B11" s="6" t="n">
        <v>4037</v>
      </c>
      <c r="C11" s="6" t="n">
        <v>2885</v>
      </c>
      <c r="D11" s="6" t="n">
        <v>275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TOCK-BASED COMPENSATION AND WARRANTS - Fair Value of Stock Options (Details)</t>
        </is>
      </c>
      <c r="B1" s="2" t="inlineStr">
        <is>
          <t>12 Months Ended</t>
        </is>
      </c>
    </row>
    <row r="2">
      <c r="B2" s="2" t="inlineStr">
        <is>
          <t>Dec. 31, 2020</t>
        </is>
      </c>
      <c r="C2" s="2" t="inlineStr">
        <is>
          <t>Dec. 31, 2019</t>
        </is>
      </c>
      <c r="D2" s="2" t="inlineStr">
        <is>
          <t>Dec. 31, 2018</t>
        </is>
      </c>
    </row>
    <row r="3">
      <c r="A3" s="3" t="inlineStr">
        <is>
          <t>STOCK OPTIONS AND WARRANTS [Abstract]</t>
        </is>
      </c>
    </row>
    <row r="4">
      <c r="A4" s="4" t="inlineStr">
        <is>
          <t>Share-based Compensation Arrangement by Share-based Payment Award, Fair Value Assumptions, Expected Term</t>
        </is>
      </c>
      <c r="B4" s="4" t="inlineStr">
        <is>
          <t>6 years</t>
        </is>
      </c>
      <c r="C4" s="4" t="inlineStr">
        <is>
          <t>6 years</t>
        </is>
      </c>
      <c r="D4" s="4" t="inlineStr">
        <is>
          <t>5 years 10 months 24 days</t>
        </is>
      </c>
    </row>
    <row r="5">
      <c r="A5" s="4" t="inlineStr">
        <is>
          <t>Volatility (percentage)</t>
        </is>
      </c>
      <c r="B5" s="4" t="inlineStr">
        <is>
          <t>40.00%</t>
        </is>
      </c>
      <c r="C5" s="4" t="inlineStr">
        <is>
          <t>35.00%</t>
        </is>
      </c>
      <c r="D5" s="4" t="inlineStr">
        <is>
          <t>31.00%</t>
        </is>
      </c>
    </row>
    <row r="6">
      <c r="A6" s="4" t="inlineStr">
        <is>
          <t>Dividend yield (percentage)</t>
        </is>
      </c>
      <c r="B6" s="4" t="inlineStr">
        <is>
          <t>0.00%</t>
        </is>
      </c>
      <c r="C6" s="4" t="inlineStr">
        <is>
          <t>0.00%</t>
        </is>
      </c>
      <c r="D6" s="4" t="inlineStr">
        <is>
          <t>0.00%</t>
        </is>
      </c>
    </row>
    <row r="7">
      <c r="A7" s="4" t="inlineStr">
        <is>
          <t>Risk-free interest rate (percentage)</t>
        </is>
      </c>
      <c r="B7" s="4" t="inlineStr">
        <is>
          <t>0.50%</t>
        </is>
      </c>
      <c r="C7" s="4" t="inlineStr">
        <is>
          <t>2.30%</t>
        </is>
      </c>
      <c r="D7" s="4" t="inlineStr">
        <is>
          <t>2.8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WARRANTS - Stock-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 classification</t>
        </is>
      </c>
      <c r="B4" s="5" t="n">
        <v>7461</v>
      </c>
      <c r="C4" s="5" t="n">
        <v>5532</v>
      </c>
      <c r="D4" s="5" t="n">
        <v>4394</v>
      </c>
    </row>
    <row r="5">
      <c r="A5" s="4" t="inlineStr">
        <is>
          <t>Cost of revenues</t>
        </is>
      </c>
    </row>
    <row r="6">
      <c r="A6" s="3" t="inlineStr">
        <is>
          <t>Share-based Compensation Arrangement by Share-based Payment Award [Line Items]</t>
        </is>
      </c>
    </row>
    <row r="7">
      <c r="A7" s="4" t="inlineStr">
        <is>
          <t>Stock-based compensation expense classification</t>
        </is>
      </c>
      <c r="B7" s="6" t="n">
        <v>1174</v>
      </c>
      <c r="C7" s="6" t="n">
        <v>927</v>
      </c>
      <c r="D7" s="6" t="n">
        <v>885</v>
      </c>
    </row>
    <row r="8">
      <c r="A8" s="4" t="inlineStr">
        <is>
          <t>Sales and marketing</t>
        </is>
      </c>
    </row>
    <row r="9">
      <c r="A9" s="3" t="inlineStr">
        <is>
          <t>Share-based Compensation Arrangement by Share-based Payment Award [Line Items]</t>
        </is>
      </c>
    </row>
    <row r="10">
      <c r="A10" s="4" t="inlineStr">
        <is>
          <t>Stock-based compensation expense classification</t>
        </is>
      </c>
      <c r="B10" s="6" t="n">
        <v>2450</v>
      </c>
      <c r="C10" s="6" t="n">
        <v>1821</v>
      </c>
      <c r="D10" s="6" t="n">
        <v>1865</v>
      </c>
    </row>
    <row r="11">
      <c r="A11" s="4" t="inlineStr">
        <is>
          <t>General and administrative</t>
        </is>
      </c>
    </row>
    <row r="12">
      <c r="A12" s="3" t="inlineStr">
        <is>
          <t>Share-based Compensation Arrangement by Share-based Payment Award [Line Items]</t>
        </is>
      </c>
    </row>
    <row r="13">
      <c r="A13" s="4" t="inlineStr">
        <is>
          <t>Stock-based compensation expense classification</t>
        </is>
      </c>
      <c r="B13" s="5" t="n">
        <v>3837</v>
      </c>
      <c r="C13" s="5" t="n">
        <v>2784</v>
      </c>
      <c r="D13" s="5" t="n">
        <v>164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32" customWidth="1" min="2" max="2"/>
    <col width="30" customWidth="1" min="3" max="3"/>
  </cols>
  <sheetData>
    <row r="1">
      <c r="A1" s="1" t="inlineStr">
        <is>
          <t>STOCK-BASED COMPENSATION AND WARRANTS - Outstanding Warrants (Details)</t>
        </is>
      </c>
      <c r="B1" s="2" t="inlineStr">
        <is>
          <t>May 26, 2015day$ / sharesshares</t>
        </is>
      </c>
      <c r="C1" s="2" t="inlineStr">
        <is>
          <t>Dec. 31, 2020$ / sharesshares</t>
        </is>
      </c>
    </row>
    <row r="2">
      <c r="A2" s="3" t="inlineStr">
        <is>
          <t>Share-based Compensation Arrangement by Share-based Payment Award [Line Items]</t>
        </is>
      </c>
    </row>
    <row r="3">
      <c r="A3" s="4" t="inlineStr">
        <is>
          <t>Shares outstanding (in shares) | shares</t>
        </is>
      </c>
      <c r="C3" s="6" t="n">
        <v>18128000</v>
      </c>
    </row>
    <row r="4">
      <c r="A4" s="4" t="inlineStr">
        <is>
          <t>GPIA Public Warrants</t>
        </is>
      </c>
    </row>
    <row r="5">
      <c r="A5" s="3" t="inlineStr">
        <is>
          <t>Share-based Compensation Arrangement by Share-based Payment Award [Line Items]</t>
        </is>
      </c>
    </row>
    <row r="6">
      <c r="A6" s="4" t="inlineStr">
        <is>
          <t>Warrant exercise price (in usd per share) | $ / shares</t>
        </is>
      </c>
      <c r="C6" s="8" t="n">
        <v>11.5</v>
      </c>
    </row>
    <row r="7">
      <c r="A7" s="4" t="inlineStr">
        <is>
          <t>Shares outstanding (in shares) | shares</t>
        </is>
      </c>
      <c r="C7" s="6" t="n">
        <v>8625000</v>
      </c>
    </row>
    <row r="8">
      <c r="A8" s="4" t="inlineStr">
        <is>
          <t>GP Sponsor Private Placement Warrants</t>
        </is>
      </c>
    </row>
    <row r="9">
      <c r="A9" s="3" t="inlineStr">
        <is>
          <t>Share-based Compensation Arrangement by Share-based Payment Award [Line Items]</t>
        </is>
      </c>
    </row>
    <row r="10">
      <c r="A10" s="4" t="inlineStr">
        <is>
          <t>Warrant exercise price (in usd per share) | $ / shares</t>
        </is>
      </c>
      <c r="C10" s="8" t="n">
        <v>11.5</v>
      </c>
    </row>
    <row r="11">
      <c r="A11" s="4" t="inlineStr">
        <is>
          <t>Shares outstanding (in shares) | shares</t>
        </is>
      </c>
      <c r="C11" s="6" t="n">
        <v>6063000</v>
      </c>
    </row>
    <row r="12">
      <c r="A12" s="4" t="inlineStr">
        <is>
          <t>Public Warrants</t>
        </is>
      </c>
    </row>
    <row r="13">
      <c r="A13" s="3" t="inlineStr">
        <is>
          <t>Share-based Compensation Arrangement by Share-based Payment Award [Line Items]</t>
        </is>
      </c>
    </row>
    <row r="14">
      <c r="A14" s="4" t="inlineStr">
        <is>
          <t>Warrant exercise price (in usd per share) | $ / shares</t>
        </is>
      </c>
      <c r="B14" s="8" t="n">
        <v>11.5</v>
      </c>
    </row>
    <row r="15">
      <c r="A15" s="4" t="inlineStr">
        <is>
          <t>Number of shares for warrant (in shares) | shares</t>
        </is>
      </c>
      <c r="B15" s="6" t="n">
        <v>8600000</v>
      </c>
    </row>
    <row r="16">
      <c r="A16" s="4" t="inlineStr">
        <is>
          <t>Value of guarantee warrant (in shares) | shares</t>
        </is>
      </c>
      <c r="B16" s="6" t="n">
        <v>1</v>
      </c>
    </row>
    <row r="17">
      <c r="A17" s="4" t="inlineStr">
        <is>
          <t>Warrant redemption price (usd per share) | $ / shares</t>
        </is>
      </c>
      <c r="B17" s="8" t="n">
        <v>0.01</v>
      </c>
    </row>
    <row r="18">
      <c r="A18" s="4" t="inlineStr">
        <is>
          <t>Days notice required for redemption | day</t>
        </is>
      </c>
      <c r="B18" s="6" t="n">
        <v>30</v>
      </c>
    </row>
    <row r="19">
      <c r="A19" s="4" t="inlineStr">
        <is>
          <t>Redemption threshold (usd per share) | $ / shares</t>
        </is>
      </c>
      <c r="B19" s="5" t="n">
        <v>18</v>
      </c>
    </row>
    <row r="20">
      <c r="A20" s="4" t="inlineStr">
        <is>
          <t>Threshold trading days | day</t>
        </is>
      </c>
      <c r="B20" s="6" t="n">
        <v>20</v>
      </c>
    </row>
    <row r="21">
      <c r="A21" s="4" t="inlineStr">
        <is>
          <t>Threshold consecutive trading days | day</t>
        </is>
      </c>
      <c r="B21" s="6" t="n">
        <v>30</v>
      </c>
    </row>
    <row r="22">
      <c r="A22" s="4" t="inlineStr">
        <is>
          <t>Exercise period after redemption notice (days)</t>
        </is>
      </c>
      <c r="B22" s="4" t="inlineStr">
        <is>
          <t>30 days</t>
        </is>
      </c>
    </row>
    <row r="23">
      <c r="A23" s="4" t="inlineStr">
        <is>
          <t>Private Placement Warrants</t>
        </is>
      </c>
    </row>
    <row r="24">
      <c r="A24" s="3" t="inlineStr">
        <is>
          <t>Share-based Compensation Arrangement by Share-based Payment Award [Line Items]</t>
        </is>
      </c>
    </row>
    <row r="25">
      <c r="A25" s="4" t="inlineStr">
        <is>
          <t>Warrant exercise price (in usd per share) | $ / shares</t>
        </is>
      </c>
      <c r="B25" s="5" t="n">
        <v>1</v>
      </c>
    </row>
    <row r="26">
      <c r="A26" s="4" t="inlineStr">
        <is>
          <t>Number of shares for warrant (in shares) | shares</t>
        </is>
      </c>
      <c r="B26" s="6" t="n">
        <v>6100000</v>
      </c>
    </row>
    <row r="27">
      <c r="A27" s="4" t="inlineStr">
        <is>
          <t>Redeemable Origination Agent Warrants | Original Warrants</t>
        </is>
      </c>
    </row>
    <row r="28">
      <c r="A28" s="3" t="inlineStr">
        <is>
          <t>Share-based Compensation Arrangement by Share-based Payment Award [Line Items]</t>
        </is>
      </c>
    </row>
    <row r="29">
      <c r="A29" s="4" t="inlineStr">
        <is>
          <t>Warrant exercise price (in usd per share) | $ / shares</t>
        </is>
      </c>
      <c r="C29" s="8" t="n">
        <v>5.64</v>
      </c>
    </row>
    <row r="30">
      <c r="A30" s="4" t="inlineStr">
        <is>
          <t>Shares outstanding (in shares) | shares</t>
        </is>
      </c>
      <c r="C30" s="6" t="n">
        <v>344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Schedule Of Income Taxes [Line Items]</t>
        </is>
      </c>
    </row>
    <row r="4">
      <c r="A4" s="4" t="inlineStr">
        <is>
          <t>Payroll taxes</t>
        </is>
      </c>
      <c r="B4" s="5" t="n">
        <v>3300</v>
      </c>
    </row>
    <row r="5">
      <c r="A5" s="4" t="inlineStr">
        <is>
          <t>Limitation of deduction for net operating losses (percentage)</t>
        </is>
      </c>
      <c r="B5" s="4" t="inlineStr">
        <is>
          <t>80.00%</t>
        </is>
      </c>
    </row>
    <row r="6">
      <c r="A6" s="4" t="inlineStr">
        <is>
          <t>Limitation of tax deduction for interest expense (percentage)</t>
        </is>
      </c>
      <c r="B6" s="4" t="inlineStr">
        <is>
          <t>30.00%</t>
        </is>
      </c>
    </row>
    <row r="7">
      <c r="A7" s="4" t="inlineStr">
        <is>
          <t>Global intangible low taxed income</t>
        </is>
      </c>
      <c r="B7" s="5" t="n">
        <v>226</v>
      </c>
      <c r="C7" s="5" t="n">
        <v>1770</v>
      </c>
      <c r="D7" s="5" t="n">
        <v>1027</v>
      </c>
    </row>
    <row r="8">
      <c r="A8" s="4" t="inlineStr">
        <is>
          <t>Increase (decrease) in valuation allowance</t>
        </is>
      </c>
      <c r="B8" s="6" t="n">
        <v>-2091</v>
      </c>
      <c r="C8" s="5" t="n">
        <v>-5194</v>
      </c>
      <c r="D8" s="5" t="n">
        <v>13819</v>
      </c>
    </row>
    <row r="9">
      <c r="A9" s="4" t="inlineStr">
        <is>
          <t>Unremitted earnings of foreign subsidiaries</t>
        </is>
      </c>
      <c r="B9" s="6" t="n">
        <v>26000</v>
      </c>
    </row>
    <row r="10">
      <c r="A10" s="4" t="inlineStr">
        <is>
          <t>Deferred tax liability for unremitted foreign earnings</t>
        </is>
      </c>
      <c r="B10" s="6" t="n">
        <v>1900</v>
      </c>
    </row>
    <row r="11">
      <c r="A11" s="4" t="inlineStr">
        <is>
          <t>Domestic Tax Authority</t>
        </is>
      </c>
    </row>
    <row r="12">
      <c r="A12" s="3" t="inlineStr">
        <is>
          <t>Schedule Of Income Taxes [Line Items]</t>
        </is>
      </c>
    </row>
    <row r="13">
      <c r="A13" s="4" t="inlineStr">
        <is>
          <t>Net operating loss carryforwards</t>
        </is>
      </c>
      <c r="B13" s="6" t="n">
        <v>144100</v>
      </c>
    </row>
    <row r="14">
      <c r="A14" s="4" t="inlineStr">
        <is>
          <t>Domestic Tax Authority | Foreign Tax Credit Carryforward</t>
        </is>
      </c>
    </row>
    <row r="15">
      <c r="A15" s="3" t="inlineStr">
        <is>
          <t>Schedule Of Income Taxes [Line Items]</t>
        </is>
      </c>
    </row>
    <row r="16">
      <c r="A16" s="4" t="inlineStr">
        <is>
          <t>Foreign tax credit carryforwards</t>
        </is>
      </c>
      <c r="B16" s="6" t="n">
        <v>400</v>
      </c>
    </row>
    <row r="17">
      <c r="A17" s="4" t="inlineStr">
        <is>
          <t>State and Local Jurisdiction</t>
        </is>
      </c>
    </row>
    <row r="18">
      <c r="A18" s="3" t="inlineStr">
        <is>
          <t>Schedule Of Income Taxes [Line Items]</t>
        </is>
      </c>
    </row>
    <row r="19">
      <c r="A19" s="4" t="inlineStr">
        <is>
          <t>Net operating loss carryforwards</t>
        </is>
      </c>
      <c r="B19" s="5" t="n">
        <v>1362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8517</v>
      </c>
      <c r="C4" s="5" t="n">
        <v>13557</v>
      </c>
      <c r="D4" s="5" t="n">
        <v>-68221</v>
      </c>
    </row>
    <row r="5">
      <c r="A5" s="4" t="inlineStr">
        <is>
          <t>International</t>
        </is>
      </c>
      <c r="B5" s="6" t="n">
        <v>9032</v>
      </c>
      <c r="C5" s="6" t="n">
        <v>6686</v>
      </c>
      <c r="D5" s="6" t="n">
        <v>6262</v>
      </c>
    </row>
    <row r="6">
      <c r="A6" s="4" t="inlineStr">
        <is>
          <t>Loss before income taxes</t>
        </is>
      </c>
      <c r="B6" s="5" t="n">
        <v>17549</v>
      </c>
      <c r="C6" s="5" t="n">
        <v>20243</v>
      </c>
      <c r="D6" s="5" t="n">
        <v>-619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tax (expense) benefit at statutory U.S. federal rate</t>
        </is>
      </c>
      <c r="J4" s="5" t="n">
        <v>-3685</v>
      </c>
      <c r="K4" s="5" t="n">
        <v>-4251</v>
      </c>
      <c r="L4" s="5" t="n">
        <v>13011</v>
      </c>
    </row>
    <row r="5">
      <c r="A5" s="4" t="inlineStr">
        <is>
          <t>Income tax expense attributable to U.S. states, net</t>
        </is>
      </c>
      <c r="J5" s="6" t="n">
        <v>-639</v>
      </c>
      <c r="K5" s="6" t="n">
        <v>-607</v>
      </c>
      <c r="L5" s="6" t="n">
        <v>-362</v>
      </c>
    </row>
    <row r="6">
      <c r="A6" s="3" t="inlineStr">
        <is>
          <t>Permanent differences:</t>
        </is>
      </c>
    </row>
    <row r="7">
      <c r="A7" s="4" t="inlineStr">
        <is>
          <t>Non-deductible expenses</t>
        </is>
      </c>
      <c r="J7" s="6" t="n">
        <v>-107</v>
      </c>
      <c r="K7" s="6" t="n">
        <v>-110</v>
      </c>
      <c r="L7" s="6" t="n">
        <v>-247</v>
      </c>
    </row>
    <row r="8">
      <c r="A8" s="4" t="inlineStr">
        <is>
          <t>Stock-based compensation</t>
        </is>
      </c>
      <c r="J8" s="6" t="n">
        <v>324</v>
      </c>
      <c r="K8" s="6" t="n">
        <v>905</v>
      </c>
      <c r="L8" s="6" t="n">
        <v>918</v>
      </c>
    </row>
    <row r="9">
      <c r="A9" s="4" t="inlineStr">
        <is>
          <t>Other</t>
        </is>
      </c>
      <c r="J9" s="6" t="n">
        <v>274</v>
      </c>
      <c r="K9" s="6" t="n">
        <v>57</v>
      </c>
      <c r="L9" s="6" t="n">
        <v>-24</v>
      </c>
    </row>
    <row r="10">
      <c r="A10" s="4" t="inlineStr">
        <is>
          <t>Global intangible low taxed income</t>
        </is>
      </c>
      <c r="J10" s="6" t="n">
        <v>-226</v>
      </c>
      <c r="K10" s="6" t="n">
        <v>-1770</v>
      </c>
      <c r="L10" s="6" t="n">
        <v>-1027</v>
      </c>
    </row>
    <row r="11">
      <c r="A11" s="4" t="inlineStr">
        <is>
          <t>Foreign rate differential and foreign tax credits</t>
        </is>
      </c>
      <c r="J11" s="6" t="n">
        <v>-400</v>
      </c>
      <c r="K11" s="6" t="n">
        <v>-219</v>
      </c>
      <c r="L11" s="6" t="n">
        <v>-511</v>
      </c>
    </row>
    <row r="12">
      <c r="A12" s="4" t="inlineStr">
        <is>
          <t>Foreign withholding taxes</t>
        </is>
      </c>
      <c r="J12" s="6" t="n">
        <v>-1686</v>
      </c>
      <c r="K12" s="6" t="n">
        <v>-631</v>
      </c>
      <c r="L12" s="6" t="n">
        <v>0</v>
      </c>
    </row>
    <row r="13">
      <c r="A13" s="4" t="inlineStr">
        <is>
          <t>Capital loss carryforward expiration</t>
        </is>
      </c>
      <c r="J13" s="6" t="n">
        <v>0</v>
      </c>
      <c r="K13" s="6" t="n">
        <v>-1138</v>
      </c>
      <c r="L13" s="6" t="n">
        <v>0</v>
      </c>
    </row>
    <row r="14">
      <c r="A14" s="4" t="inlineStr">
        <is>
          <t>Reclassification of warrant to equity and other</t>
        </is>
      </c>
      <c r="J14" s="6" t="n">
        <v>-515</v>
      </c>
      <c r="K14" s="6" t="n">
        <v>-144</v>
      </c>
      <c r="L14" s="6" t="n">
        <v>69</v>
      </c>
    </row>
    <row r="15">
      <c r="A15" s="4" t="inlineStr">
        <is>
          <t>(Increase) decrease in valuation allowance</t>
        </is>
      </c>
      <c r="J15" s="6" t="n">
        <v>2091</v>
      </c>
      <c r="K15" s="6" t="n">
        <v>5194</v>
      </c>
      <c r="L15" s="6" t="n">
        <v>-13819</v>
      </c>
    </row>
    <row r="16">
      <c r="A16" s="4" t="inlineStr">
        <is>
          <t>Total income tax expense</t>
        </is>
      </c>
      <c r="B16" s="5" t="n">
        <v>-1242</v>
      </c>
      <c r="C16" s="5" t="n">
        <v>-1272</v>
      </c>
      <c r="D16" s="5" t="n">
        <v>-1084</v>
      </c>
      <c r="E16" s="5" t="n">
        <v>-971</v>
      </c>
      <c r="F16" s="5" t="n">
        <v>-937</v>
      </c>
      <c r="G16" s="5" t="n">
        <v>-451</v>
      </c>
      <c r="H16" s="5" t="n">
        <v>-621</v>
      </c>
      <c r="I16" s="5" t="n">
        <v>-705</v>
      </c>
      <c r="J16" s="5" t="n">
        <v>-4569</v>
      </c>
      <c r="K16" s="5" t="n">
        <v>-2714</v>
      </c>
      <c r="L16" s="5" t="n">
        <v>-1992</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Benefit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income tax expense:</t>
        </is>
      </c>
    </row>
    <row r="4">
      <c r="A4" s="4" t="inlineStr">
        <is>
          <t>Federal</t>
        </is>
      </c>
      <c r="J4" s="5" t="n">
        <v>0</v>
      </c>
      <c r="K4" s="5" t="n">
        <v>0</v>
      </c>
      <c r="L4" s="5" t="n">
        <v>0</v>
      </c>
    </row>
    <row r="5">
      <c r="A5" s="4" t="inlineStr">
        <is>
          <t>State</t>
        </is>
      </c>
      <c r="J5" s="6" t="n">
        <v>-321</v>
      </c>
      <c r="K5" s="6" t="n">
        <v>-117</v>
      </c>
      <c r="L5" s="6" t="n">
        <v>-112</v>
      </c>
    </row>
    <row r="6">
      <c r="A6" s="4" t="inlineStr">
        <is>
          <t>Foreign</t>
        </is>
      </c>
      <c r="J6" s="6" t="n">
        <v>-4762</v>
      </c>
      <c r="K6" s="6" t="n">
        <v>-2934</v>
      </c>
      <c r="L6" s="6" t="n">
        <v>-2115</v>
      </c>
    </row>
    <row r="7">
      <c r="A7" s="4" t="inlineStr">
        <is>
          <t>Total current income tax expense</t>
        </is>
      </c>
      <c r="J7" s="6" t="n">
        <v>-5083</v>
      </c>
      <c r="K7" s="6" t="n">
        <v>-3051</v>
      </c>
      <c r="L7" s="6" t="n">
        <v>-2227</v>
      </c>
    </row>
    <row r="8">
      <c r="A8" s="3" t="inlineStr">
        <is>
          <t>Deferred income tax benefit:</t>
        </is>
      </c>
    </row>
    <row r="9">
      <c r="A9" s="4" t="inlineStr">
        <is>
          <t>Federal</t>
        </is>
      </c>
      <c r="J9" s="6" t="n">
        <v>0</v>
      </c>
      <c r="K9" s="6" t="n">
        <v>0</v>
      </c>
      <c r="L9" s="6" t="n">
        <v>0</v>
      </c>
    </row>
    <row r="10">
      <c r="A10" s="4" t="inlineStr">
        <is>
          <t>State</t>
        </is>
      </c>
      <c r="J10" s="6" t="n">
        <v>0</v>
      </c>
      <c r="K10" s="6" t="n">
        <v>0</v>
      </c>
      <c r="L10" s="6" t="n">
        <v>0</v>
      </c>
    </row>
    <row r="11">
      <c r="A11" s="4" t="inlineStr">
        <is>
          <t>Foreign</t>
        </is>
      </c>
      <c r="J11" s="6" t="n">
        <v>514</v>
      </c>
      <c r="K11" s="6" t="n">
        <v>337</v>
      </c>
      <c r="L11" s="6" t="n">
        <v>235</v>
      </c>
    </row>
    <row r="12">
      <c r="A12" s="4" t="inlineStr">
        <is>
          <t>Total deferred income tax benefit</t>
        </is>
      </c>
      <c r="J12" s="6" t="n">
        <v>514</v>
      </c>
      <c r="K12" s="6" t="n">
        <v>337</v>
      </c>
      <c r="L12" s="6" t="n">
        <v>235</v>
      </c>
    </row>
    <row r="13">
      <c r="A13" s="4" t="inlineStr">
        <is>
          <t>Total income tax expense</t>
        </is>
      </c>
      <c r="B13" s="5" t="n">
        <v>-1242</v>
      </c>
      <c r="C13" s="5" t="n">
        <v>-1272</v>
      </c>
      <c r="D13" s="5" t="n">
        <v>-1084</v>
      </c>
      <c r="E13" s="5" t="n">
        <v>-971</v>
      </c>
      <c r="F13" s="5" t="n">
        <v>-937</v>
      </c>
      <c r="G13" s="5" t="n">
        <v>-451</v>
      </c>
      <c r="H13" s="5" t="n">
        <v>-621</v>
      </c>
      <c r="I13" s="5" t="n">
        <v>-705</v>
      </c>
      <c r="J13" s="5" t="n">
        <v>-4569</v>
      </c>
      <c r="K13" s="5" t="n">
        <v>-2714</v>
      </c>
      <c r="L13" s="5" t="n">
        <v>-1992</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shares shares in Thousands</t>
        </is>
      </c>
      <c r="B1" s="2" t="inlineStr">
        <is>
          <t>12 Months Ended</t>
        </is>
      </c>
    </row>
    <row r="2">
      <c r="B2" s="2" t="inlineStr">
        <is>
          <t>Dec. 31, 2020</t>
        </is>
      </c>
      <c r="C2" s="2" t="inlineStr">
        <is>
          <t>Dec. 31, 2019</t>
        </is>
      </c>
    </row>
    <row r="3">
      <c r="A3" s="4" t="inlineStr">
        <is>
          <t>Shares issued in non-cash transactions (in shares)</t>
        </is>
      </c>
      <c r="B3" s="6" t="n">
        <v>292</v>
      </c>
      <c r="C3" s="6" t="n">
        <v>2897</v>
      </c>
    </row>
    <row r="4">
      <c r="A4" s="4" t="inlineStr">
        <is>
          <t>Common Stock | Private Placement</t>
        </is>
      </c>
    </row>
    <row r="5">
      <c r="A5" s="4" t="inlineStr">
        <is>
          <t>Shares issued in non-cash transactions (in shares)</t>
        </is>
      </c>
      <c r="B5" s="6" t="n">
        <v>1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 carryforwards</t>
        </is>
      </c>
      <c r="B3" s="5" t="n">
        <v>38737</v>
      </c>
      <c r="C3" s="5" t="n">
        <v>45195</v>
      </c>
    </row>
    <row r="4">
      <c r="A4" s="4" t="inlineStr">
        <is>
          <t>Deferred revenue</t>
        </is>
      </c>
      <c r="B4" s="6" t="n">
        <v>3914</v>
      </c>
      <c r="C4" s="6" t="n">
        <v>2514</v>
      </c>
    </row>
    <row r="5">
      <c r="A5" s="4" t="inlineStr">
        <is>
          <t>Accounts payable and accrued expenses</t>
        </is>
      </c>
      <c r="B5" s="6" t="n">
        <v>14067</v>
      </c>
      <c r="C5" s="6" t="n">
        <v>2298</v>
      </c>
    </row>
    <row r="6">
      <c r="A6" s="4" t="inlineStr">
        <is>
          <t>Stock-based compensation</t>
        </is>
      </c>
      <c r="B6" s="6" t="n">
        <v>1887</v>
      </c>
      <c r="C6" s="6" t="n">
        <v>1876</v>
      </c>
    </row>
    <row r="7">
      <c r="A7" s="4" t="inlineStr">
        <is>
          <t>Operating lease liabilities</t>
        </is>
      </c>
      <c r="B7" s="6" t="n">
        <v>3071</v>
      </c>
      <c r="C7" s="6" t="n">
        <v>0</v>
      </c>
    </row>
    <row r="8">
      <c r="A8" s="4" t="inlineStr">
        <is>
          <t>Tax credit carryforwards</t>
        </is>
      </c>
      <c r="B8" s="6" t="n">
        <v>423</v>
      </c>
      <c r="C8" s="6" t="n">
        <v>423</v>
      </c>
    </row>
    <row r="9">
      <c r="A9" s="4" t="inlineStr">
        <is>
          <t>Deferred rent and other</t>
        </is>
      </c>
      <c r="B9" s="6" t="n">
        <v>193</v>
      </c>
      <c r="C9" s="6" t="n">
        <v>582</v>
      </c>
    </row>
    <row r="10">
      <c r="A10" s="4" t="inlineStr">
        <is>
          <t>Foreign deferred assets</t>
        </is>
      </c>
      <c r="B10" s="6" t="n">
        <v>2055</v>
      </c>
      <c r="C10" s="6" t="n">
        <v>1892</v>
      </c>
    </row>
    <row r="11">
      <c r="A11" s="4" t="inlineStr">
        <is>
          <t>Business interest carryforwards</t>
        </is>
      </c>
      <c r="B11" s="6" t="n">
        <v>15598</v>
      </c>
      <c r="C11" s="6" t="n">
        <v>22719</v>
      </c>
    </row>
    <row r="12">
      <c r="A12" s="4" t="inlineStr">
        <is>
          <t>Gross deferred income tax assets</t>
        </is>
      </c>
      <c r="B12" s="6" t="n">
        <v>79945</v>
      </c>
      <c r="C12" s="6" t="n">
        <v>77499</v>
      </c>
    </row>
    <row r="13">
      <c r="A13" s="4" t="inlineStr">
        <is>
          <t>Valuation allowance for deferred income tax assets</t>
        </is>
      </c>
      <c r="B13" s="6" t="n">
        <v>-66100</v>
      </c>
      <c r="C13" s="6" t="n">
        <v>-68567</v>
      </c>
    </row>
    <row r="14">
      <c r="A14" s="4" t="inlineStr">
        <is>
          <t>Net deferred income tax assets</t>
        </is>
      </c>
      <c r="B14" s="6" t="n">
        <v>13845</v>
      </c>
      <c r="C14" s="6" t="n">
        <v>8932</v>
      </c>
    </row>
    <row r="15">
      <c r="A15" s="3" t="inlineStr">
        <is>
          <t>Deferred income tax liabilities:</t>
        </is>
      </c>
    </row>
    <row r="16">
      <c r="A16" s="4" t="inlineStr">
        <is>
          <t>Deferred contract costs</t>
        </is>
      </c>
      <c r="B16" s="6" t="n">
        <v>-8208</v>
      </c>
      <c r="C16" s="6" t="n">
        <v>-6686</v>
      </c>
    </row>
    <row r="17">
      <c r="A17" s="4" t="inlineStr">
        <is>
          <t>Operating lease right-of-use assets</t>
        </is>
      </c>
      <c r="B17" s="6" t="n">
        <v>-2573</v>
      </c>
      <c r="C17" s="6" t="n">
        <v>0</v>
      </c>
    </row>
    <row r="18">
      <c r="A18" s="4" t="inlineStr">
        <is>
          <t>Other</t>
        </is>
      </c>
      <c r="B18" s="6" t="n">
        <v>-1193</v>
      </c>
      <c r="C18" s="6" t="n">
        <v>-998</v>
      </c>
    </row>
    <row r="19">
      <c r="A19" s="4" t="inlineStr">
        <is>
          <t>Deferred tax assets, net</t>
        </is>
      </c>
      <c r="B19" s="5" t="n">
        <v>1871</v>
      </c>
      <c r="C19" s="5" t="n">
        <v>12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7" customWidth="1" min="1" max="1"/>
    <col width="21" customWidth="1" min="2" max="2"/>
    <col width="21" customWidth="1" min="3" max="3"/>
    <col width="30" customWidth="1" min="4" max="4"/>
    <col width="21" customWidth="1" min="5" max="5"/>
    <col width="21" customWidth="1" min="6" max="6"/>
    <col width="21" customWidth="1" min="7" max="7"/>
  </cols>
  <sheetData>
    <row r="1">
      <c r="A1" s="1" t="inlineStr">
        <is>
          <t>COMMITMENTS AND CONTINGENCIES - Narrative (Details) $ in Thousands</t>
        </is>
      </c>
      <c r="B1" s="2" t="inlineStr">
        <is>
          <t>1 Months Ended</t>
        </is>
      </c>
      <c r="D1" s="2" t="inlineStr">
        <is>
          <t>12 Months Ended</t>
        </is>
      </c>
    </row>
    <row r="2">
      <c r="B2" s="2" t="inlineStr">
        <is>
          <t>Apr. 30, 2019USD ($)</t>
        </is>
      </c>
      <c r="C2" s="2" t="inlineStr">
        <is>
          <t>Mar. 31, 2019USD ($)</t>
        </is>
      </c>
      <c r="D2" s="2" t="inlineStr">
        <is>
          <t>Dec. 31, 2020USD ($)copyright</t>
        </is>
      </c>
      <c r="E2" s="2" t="inlineStr">
        <is>
          <t>Dec. 31, 2019USD ($)</t>
        </is>
      </c>
      <c r="F2" s="2" t="inlineStr">
        <is>
          <t>Dec. 31, 2018USD ($)</t>
        </is>
      </c>
      <c r="G2" s="2" t="inlineStr">
        <is>
          <t>Dec. 31, 2016USD ($)</t>
        </is>
      </c>
    </row>
    <row r="3">
      <c r="A3" s="3" t="inlineStr">
        <is>
          <t>Commitments And Contingencies [Line Items]</t>
        </is>
      </c>
    </row>
    <row r="4">
      <c r="A4" s="4" t="inlineStr">
        <is>
          <t>Matching contribution</t>
        </is>
      </c>
      <c r="D4" s="5" t="n">
        <v>2700</v>
      </c>
      <c r="E4" s="5" t="n">
        <v>2600</v>
      </c>
      <c r="F4" s="5" t="n">
        <v>2100</v>
      </c>
    </row>
    <row r="5">
      <c r="A5" s="4" t="inlineStr">
        <is>
          <t>Post-judgment interest on litigation appeal award</t>
        </is>
      </c>
      <c r="D5" s="6" t="n">
        <v>0</v>
      </c>
      <c r="E5" s="6" t="n">
        <v>212</v>
      </c>
      <c r="F5" s="5" t="n">
        <v>199</v>
      </c>
    </row>
    <row r="6">
      <c r="A6" s="4" t="inlineStr">
        <is>
          <t>Guarantor obligations</t>
        </is>
      </c>
      <c r="D6" s="5" t="n">
        <v>13800</v>
      </c>
      <c r="E6" s="6" t="n">
        <v>22700</v>
      </c>
    </row>
    <row r="7">
      <c r="A7" s="4" t="inlineStr">
        <is>
          <t>Minimum</t>
        </is>
      </c>
    </row>
    <row r="8">
      <c r="A8" s="3" t="inlineStr">
        <is>
          <t>Commitments And Contingencies [Line Items]</t>
        </is>
      </c>
    </row>
    <row r="9">
      <c r="A9" s="4" t="inlineStr">
        <is>
          <t>Lease term (months)</t>
        </is>
      </c>
      <c r="D9" s="4" t="inlineStr">
        <is>
          <t>12 months</t>
        </is>
      </c>
    </row>
    <row r="10">
      <c r="A10" s="4" t="inlineStr">
        <is>
          <t>Capital lease discount rate (percentage)</t>
        </is>
      </c>
      <c r="D10" s="4" t="inlineStr">
        <is>
          <t>7.00%</t>
        </is>
      </c>
    </row>
    <row r="11">
      <c r="A11" s="4" t="inlineStr">
        <is>
          <t>Maximum</t>
        </is>
      </c>
    </row>
    <row r="12">
      <c r="A12" s="3" t="inlineStr">
        <is>
          <t>Commitments And Contingencies [Line Items]</t>
        </is>
      </c>
    </row>
    <row r="13">
      <c r="A13" s="4" t="inlineStr">
        <is>
          <t>Lease term (months)</t>
        </is>
      </c>
      <c r="D13" s="4" t="inlineStr">
        <is>
          <t>60 months</t>
        </is>
      </c>
    </row>
    <row r="14">
      <c r="A14" s="4" t="inlineStr">
        <is>
          <t>Capital lease discount rate (percentage)</t>
        </is>
      </c>
      <c r="D14" s="4" t="inlineStr">
        <is>
          <t>8.00%</t>
        </is>
      </c>
    </row>
    <row r="15">
      <c r="A15" s="4" t="inlineStr">
        <is>
          <t>Oracle Litigation</t>
        </is>
      </c>
    </row>
    <row r="16">
      <c r="A16" s="3" t="inlineStr">
        <is>
          <t>Commitments And Contingencies [Line Items]</t>
        </is>
      </c>
    </row>
    <row r="17">
      <c r="A17" s="4" t="inlineStr">
        <is>
          <t>Damages awarded</t>
        </is>
      </c>
      <c r="D17" s="5" t="n">
        <v>89900</v>
      </c>
      <c r="G17" s="5" t="n">
        <v>124400</v>
      </c>
    </row>
    <row r="18">
      <c r="A18" s="4" t="inlineStr">
        <is>
          <t>Litigation settlement awarded</t>
        </is>
      </c>
      <c r="C18" s="5" t="n">
        <v>12800</v>
      </c>
    </row>
    <row r="19">
      <c r="A19" s="4" t="inlineStr">
        <is>
          <t>Post-judgment interest on litigation appeal award</t>
        </is>
      </c>
      <c r="C19" s="5" t="n">
        <v>-200</v>
      </c>
      <c r="E19" s="6" t="n">
        <v>-200</v>
      </c>
    </row>
    <row r="20">
      <c r="A20" s="4" t="inlineStr">
        <is>
          <t>Litigation settlement awarded</t>
        </is>
      </c>
      <c r="B20" s="5" t="n">
        <v>13000</v>
      </c>
    </row>
    <row r="21">
      <c r="A21" s="4" t="inlineStr">
        <is>
          <t>Recovery of non-taxable expenses</t>
        </is>
      </c>
      <c r="E21" s="5" t="n">
        <v>12800</v>
      </c>
    </row>
    <row r="22">
      <c r="A22" s="4" t="inlineStr">
        <is>
          <t>Loss contingency</t>
        </is>
      </c>
      <c r="D22" s="6" t="n">
        <v>1100</v>
      </c>
    </row>
    <row r="23">
      <c r="A23" s="4" t="inlineStr">
        <is>
          <t>Loss contingency accrual</t>
        </is>
      </c>
      <c r="D23" s="6" t="n">
        <v>5500</v>
      </c>
    </row>
    <row r="24">
      <c r="A24" s="4" t="inlineStr">
        <is>
          <t>Oracle Litigation - Counterclaim</t>
        </is>
      </c>
    </row>
    <row r="25">
      <c r="A25" s="3" t="inlineStr">
        <is>
          <t>Commitments And Contingencies [Line Items]</t>
        </is>
      </c>
    </row>
    <row r="26">
      <c r="A26" s="4" t="inlineStr">
        <is>
          <t>Amount awarded to other party</t>
        </is>
      </c>
      <c r="D26" s="5" t="n">
        <v>35400</v>
      </c>
    </row>
    <row r="27">
      <c r="A27" s="4" t="inlineStr">
        <is>
          <t>Copyrights infringed | copyright</t>
        </is>
      </c>
      <c r="D27" s="6" t="n">
        <v>93</v>
      </c>
    </row>
  </sheetData>
  <mergeCells count="3">
    <mergeCell ref="A1:A2"/>
    <mergeCell ref="B1:C1"/>
    <mergeCell ref="D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inance Leases (Details) - USD ($) $ in Thousands</t>
        </is>
      </c>
      <c r="B1" s="2" t="inlineStr">
        <is>
          <t>Dec. 31, 2020</t>
        </is>
      </c>
      <c r="C1" s="2" t="inlineStr">
        <is>
          <t>Dec. 31, 2019</t>
        </is>
      </c>
      <c r="D1" s="2" t="inlineStr">
        <is>
          <t>Jul. 19, 2018</t>
        </is>
      </c>
    </row>
    <row r="2">
      <c r="A2" s="3" t="inlineStr">
        <is>
          <t>Commitments and Contingencies Disclosure [Abstract]</t>
        </is>
      </c>
    </row>
    <row r="3">
      <c r="A3" s="4" t="inlineStr">
        <is>
          <t>2021</t>
        </is>
      </c>
      <c r="B3" s="5" t="n">
        <v>549</v>
      </c>
    </row>
    <row r="4">
      <c r="A4" s="4" t="inlineStr">
        <is>
          <t>2022</t>
        </is>
      </c>
      <c r="B4" s="6" t="n">
        <v>405</v>
      </c>
    </row>
    <row r="5">
      <c r="A5" s="4" t="inlineStr">
        <is>
          <t>2023</t>
        </is>
      </c>
      <c r="B5" s="6" t="n">
        <v>398</v>
      </c>
    </row>
    <row r="6">
      <c r="A6" s="4" t="inlineStr">
        <is>
          <t>2024</t>
        </is>
      </c>
      <c r="B6" s="6" t="n">
        <v>398</v>
      </c>
    </row>
    <row r="7">
      <c r="A7" s="4" t="inlineStr">
        <is>
          <t>2025</t>
        </is>
      </c>
      <c r="B7" s="6" t="n">
        <v>332</v>
      </c>
    </row>
    <row r="8">
      <c r="A8" s="4" t="inlineStr">
        <is>
          <t>Total minimum lease payments</t>
        </is>
      </c>
      <c r="B8" s="6" t="n">
        <v>2082</v>
      </c>
    </row>
    <row r="9">
      <c r="A9" s="4" t="inlineStr">
        <is>
          <t>Less amounts representing interest</t>
        </is>
      </c>
      <c r="B9" s="6" t="n">
        <v>324</v>
      </c>
    </row>
    <row r="10">
      <c r="A10" s="4" t="inlineStr">
        <is>
          <t>Present value of minimum lease payments</t>
        </is>
      </c>
      <c r="B10" s="6" t="n">
        <v>1758</v>
      </c>
    </row>
    <row r="11">
      <c r="A11" s="4" t="inlineStr">
        <is>
          <t>Less current portion, included in accrued expenses</t>
        </is>
      </c>
      <c r="B11" s="6" t="n">
        <v>429</v>
      </c>
      <c r="C11" s="5" t="n">
        <v>222</v>
      </c>
      <c r="D11" s="5" t="n">
        <v>6400</v>
      </c>
    </row>
    <row r="12">
      <c r="A12" s="4" t="inlineStr">
        <is>
          <t>Long term obligation, included in other long-term liabilities</t>
        </is>
      </c>
      <c r="B12" s="5" t="n">
        <v>13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d Equipment (Details) - USD ($) $ in Thousands</t>
        </is>
      </c>
      <c r="B1" s="2" t="inlineStr">
        <is>
          <t>Dec. 31, 2020</t>
        </is>
      </c>
      <c r="C1" s="2" t="inlineStr">
        <is>
          <t>Dec. 31, 2019</t>
        </is>
      </c>
    </row>
    <row r="2">
      <c r="A2" s="3" t="inlineStr">
        <is>
          <t>Commitments and Contingencies Disclosure [Abstract]</t>
        </is>
      </c>
    </row>
    <row r="3">
      <c r="A3" s="4" t="inlineStr">
        <is>
          <t>Leased computer equipment</t>
        </is>
      </c>
      <c r="B3" s="5" t="n">
        <v>4954</v>
      </c>
      <c r="C3" s="5" t="n">
        <v>3315</v>
      </c>
    </row>
    <row r="4">
      <c r="A4" s="4" t="inlineStr">
        <is>
          <t>Less accumulated depreciation</t>
        </is>
      </c>
      <c r="B4" s="6" t="n">
        <v>-3202</v>
      </c>
      <c r="C4" s="6" t="n">
        <v>-2881</v>
      </c>
    </row>
    <row r="5">
      <c r="A5" s="4" t="inlineStr">
        <is>
          <t>Net</t>
        </is>
      </c>
      <c r="B5" s="5" t="n">
        <v>1752</v>
      </c>
      <c r="C5" s="5" t="n">
        <v>4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eries A Preferred Stock Dividends (Details) $ in Thousands</t>
        </is>
      </c>
      <c r="B1" s="2" t="inlineStr">
        <is>
          <t>Dec. 31, 2020USD ($)</t>
        </is>
      </c>
    </row>
    <row r="2">
      <c r="A2" s="3" t="inlineStr">
        <is>
          <t>Dividends Payable [Line Items]</t>
        </is>
      </c>
    </row>
    <row r="3">
      <c r="A3" s="4" t="inlineStr">
        <is>
          <t>2021</t>
        </is>
      </c>
      <c r="B3" s="5" t="n">
        <v>19236</v>
      </c>
    </row>
    <row r="4">
      <c r="A4" s="4" t="inlineStr">
        <is>
          <t>2022</t>
        </is>
      </c>
      <c r="B4" s="6" t="n">
        <v>19798</v>
      </c>
    </row>
    <row r="5">
      <c r="A5" s="4" t="inlineStr">
        <is>
          <t>2023</t>
        </is>
      </c>
      <c r="B5" s="6" t="n">
        <v>11146</v>
      </c>
    </row>
    <row r="6">
      <c r="A6" s="4" t="inlineStr">
        <is>
          <t>Total</t>
        </is>
      </c>
      <c r="B6" s="6" t="n">
        <v>50180</v>
      </c>
    </row>
    <row r="7">
      <c r="A7" s="4" t="inlineStr">
        <is>
          <t>Cash Dividend</t>
        </is>
      </c>
    </row>
    <row r="8">
      <c r="A8" s="3" t="inlineStr">
        <is>
          <t>Dividends Payable [Line Items]</t>
        </is>
      </c>
    </row>
    <row r="9">
      <c r="A9" s="4" t="inlineStr">
        <is>
          <t>2021</t>
        </is>
      </c>
      <c r="B9" s="6" t="n">
        <v>14797</v>
      </c>
    </row>
    <row r="10">
      <c r="A10" s="4" t="inlineStr">
        <is>
          <t>2022</t>
        </is>
      </c>
      <c r="B10" s="6" t="n">
        <v>15229</v>
      </c>
    </row>
    <row r="11">
      <c r="A11" s="4" t="inlineStr">
        <is>
          <t>2023</t>
        </is>
      </c>
      <c r="B11" s="6" t="n">
        <v>8574</v>
      </c>
    </row>
    <row r="12">
      <c r="A12" s="4" t="inlineStr">
        <is>
          <t>Total</t>
        </is>
      </c>
      <c r="B12" s="6" t="n">
        <v>38600</v>
      </c>
    </row>
    <row r="13">
      <c r="A13" s="4" t="inlineStr">
        <is>
          <t>Payment In Kind Dividend</t>
        </is>
      </c>
    </row>
    <row r="14">
      <c r="A14" s="3" t="inlineStr">
        <is>
          <t>Dividends Payable [Line Items]</t>
        </is>
      </c>
    </row>
    <row r="15">
      <c r="A15" s="4" t="inlineStr">
        <is>
          <t>2021</t>
        </is>
      </c>
      <c r="B15" s="6" t="n">
        <v>4439</v>
      </c>
    </row>
    <row r="16">
      <c r="A16" s="4" t="inlineStr">
        <is>
          <t>2022</t>
        </is>
      </c>
      <c r="B16" s="6" t="n">
        <v>4569</v>
      </c>
    </row>
    <row r="17">
      <c r="A17" s="4" t="inlineStr">
        <is>
          <t>2023</t>
        </is>
      </c>
      <c r="B17" s="6" t="n">
        <v>2572</v>
      </c>
    </row>
    <row r="18">
      <c r="A18" s="4" t="inlineStr">
        <is>
          <t>Total</t>
        </is>
      </c>
      <c r="B18" s="5" t="n">
        <v>115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RELATED PARTY TRANSACTIONS - Narrative (Details) - USD ($) $ in Millions</t>
        </is>
      </c>
      <c r="B1" s="2" t="inlineStr">
        <is>
          <t>Jul. 19, 2018</t>
        </is>
      </c>
      <c r="C1" s="2" t="inlineStr">
        <is>
          <t>Jul. 31, 2018</t>
        </is>
      </c>
      <c r="D1" s="2" t="inlineStr">
        <is>
          <t>Dec. 31, 2020</t>
        </is>
      </c>
      <c r="E1" s="2" t="inlineStr">
        <is>
          <t>Jul. 18, 2018</t>
        </is>
      </c>
      <c r="F1" s="2" t="inlineStr">
        <is>
          <t>Oct. 31, 2016</t>
        </is>
      </c>
    </row>
    <row r="2">
      <c r="A2" s="4" t="inlineStr">
        <is>
          <t>Common Class A</t>
        </is>
      </c>
    </row>
    <row r="3">
      <c r="A3" s="3" t="inlineStr">
        <is>
          <t>Related Party Transaction [Line Items]</t>
        </is>
      </c>
    </row>
    <row r="4">
      <c r="A4" s="4" t="inlineStr">
        <is>
          <t>New stock issued during period (shares)</t>
        </is>
      </c>
      <c r="C4" s="6" t="n">
        <v>400000</v>
      </c>
    </row>
    <row r="5">
      <c r="A5" s="4" t="inlineStr">
        <is>
          <t>Series A Preferred Stock</t>
        </is>
      </c>
    </row>
    <row r="6">
      <c r="A6" s="3" t="inlineStr">
        <is>
          <t>Related Party Transaction [Line Items]</t>
        </is>
      </c>
    </row>
    <row r="7">
      <c r="A7" s="4" t="inlineStr">
        <is>
          <t>New stock issued during period (shares)</t>
        </is>
      </c>
      <c r="B7" s="6" t="n">
        <v>140000</v>
      </c>
      <c r="C7" s="6" t="n">
        <v>19209</v>
      </c>
    </row>
    <row r="8">
      <c r="A8" s="4" t="inlineStr">
        <is>
          <t>Adams Street Partners</t>
        </is>
      </c>
    </row>
    <row r="9">
      <c r="A9" s="3" t="inlineStr">
        <is>
          <t>Related Party Transaction [Line Items]</t>
        </is>
      </c>
    </row>
    <row r="10">
      <c r="A10" s="4" t="inlineStr">
        <is>
          <t>Cash contribution</t>
        </is>
      </c>
      <c r="E10" s="5" t="n">
        <v>10</v>
      </c>
      <c r="F10" s="5" t="n">
        <v>10</v>
      </c>
    </row>
    <row r="11">
      <c r="A11" s="4" t="inlineStr">
        <is>
          <t>Adams Street Partners | Common Stock</t>
        </is>
      </c>
    </row>
    <row r="12">
      <c r="A12" s="3" t="inlineStr">
        <is>
          <t>Related Party Transaction [Line Items]</t>
        </is>
      </c>
    </row>
    <row r="13">
      <c r="A13" s="4" t="inlineStr">
        <is>
          <t>Shares outstanding (percentage)</t>
        </is>
      </c>
      <c r="D13" s="4" t="inlineStr">
        <is>
          <t>31.00%</t>
        </is>
      </c>
    </row>
    <row r="14">
      <c r="A14" s="4" t="inlineStr">
        <is>
          <t>Adams Street Partners | Series A Preferred Stock</t>
        </is>
      </c>
    </row>
    <row r="15">
      <c r="A15" s="3" t="inlineStr">
        <is>
          <t>Related Party Transaction [Line Items]</t>
        </is>
      </c>
    </row>
    <row r="16">
      <c r="A16" s="4" t="inlineStr">
        <is>
          <t>Voting rights related to temporary equity (in shares)</t>
        </is>
      </c>
      <c r="D16" s="6" t="n">
        <v>20498</v>
      </c>
    </row>
    <row r="17">
      <c r="A17" s="4" t="inlineStr">
        <is>
          <t>Private Placement | Affiliated Entity</t>
        </is>
      </c>
    </row>
    <row r="18">
      <c r="A18" s="3" t="inlineStr">
        <is>
          <t>Related Party Transaction [Line Items]</t>
        </is>
      </c>
    </row>
    <row r="19">
      <c r="A19" s="4" t="inlineStr">
        <is>
          <t>Value of related party transaction</t>
        </is>
      </c>
      <c r="C19" s="9" t="n">
        <v>19.2</v>
      </c>
    </row>
    <row r="20">
      <c r="A20" s="4" t="inlineStr">
        <is>
          <t>Voting control ownership | Adams Street Partners | Common Stock</t>
        </is>
      </c>
    </row>
    <row r="21">
      <c r="A21" s="3" t="inlineStr">
        <is>
          <t>Related Party Transaction [Line Items]</t>
        </is>
      </c>
    </row>
    <row r="22">
      <c r="A22" s="4" t="inlineStr">
        <is>
          <t>Ownership (percentage)</t>
        </is>
      </c>
      <c r="D22" s="4" t="inlineStr">
        <is>
          <t>28.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SHARE - Basic and Diluted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by Common Class, Including Two Class Method [Line Items]</t>
        </is>
      </c>
    </row>
    <row r="4">
      <c r="A4" s="4" t="inlineStr">
        <is>
          <t>Net income (loss)</t>
        </is>
      </c>
      <c r="B4" s="5" t="n">
        <v>3659</v>
      </c>
      <c r="C4" s="5" t="n">
        <v>3306</v>
      </c>
      <c r="D4" s="5" t="n">
        <v>3470</v>
      </c>
      <c r="E4" s="5" t="n">
        <v>2545</v>
      </c>
      <c r="F4" s="5" t="n">
        <v>-207</v>
      </c>
      <c r="G4" s="5" t="n">
        <v>1360</v>
      </c>
      <c r="H4" s="5" t="n">
        <v>6082</v>
      </c>
      <c r="I4" s="5" t="n">
        <v>10294</v>
      </c>
      <c r="J4" s="5" t="n">
        <v>12980</v>
      </c>
      <c r="K4" s="5" t="n">
        <v>17529</v>
      </c>
      <c r="L4" s="5" t="n">
        <v>-63951</v>
      </c>
    </row>
    <row r="5">
      <c r="A5" s="4" t="inlineStr">
        <is>
          <t>Cash dividends declared</t>
        </is>
      </c>
      <c r="J5" s="6" t="n">
        <v>-15713</v>
      </c>
      <c r="K5" s="6" t="n">
        <v>-15073</v>
      </c>
      <c r="L5" s="6" t="n">
        <v>-6366</v>
      </c>
    </row>
    <row r="6">
      <c r="A6" s="4" t="inlineStr">
        <is>
          <t>PIK dividends declared</t>
        </is>
      </c>
      <c r="J6" s="6" t="n">
        <v>-4738</v>
      </c>
      <c r="K6" s="6" t="n">
        <v>-4522</v>
      </c>
      <c r="L6" s="6" t="n">
        <v>-1902</v>
      </c>
    </row>
    <row r="7">
      <c r="A7" s="4" t="inlineStr">
        <is>
          <t>Accretion of discount</t>
        </is>
      </c>
      <c r="J7" s="6" t="n">
        <v>-6275</v>
      </c>
      <c r="K7" s="6" t="n">
        <v>-5848</v>
      </c>
      <c r="L7" s="6" t="n">
        <v>-2373</v>
      </c>
    </row>
    <row r="8">
      <c r="A8" s="4" t="inlineStr">
        <is>
          <t>Undistributed earnings using the two-class method</t>
        </is>
      </c>
      <c r="J8" s="6" t="n">
        <v>0</v>
      </c>
      <c r="K8" s="6" t="n">
        <v>0</v>
      </c>
      <c r="L8" s="6" t="n">
        <v>0</v>
      </c>
    </row>
    <row r="9">
      <c r="A9" s="4" t="inlineStr">
        <is>
          <t>Loss attributable to common stockholders</t>
        </is>
      </c>
      <c r="B9" s="5" t="n">
        <v>-3086</v>
      </c>
      <c r="C9" s="5" t="n">
        <v>-3439</v>
      </c>
      <c r="D9" s="5" t="n">
        <v>-3217</v>
      </c>
      <c r="E9" s="5" t="n">
        <v>-4085</v>
      </c>
      <c r="F9" s="5" t="n">
        <v>-6780</v>
      </c>
      <c r="G9" s="5" t="n">
        <v>-5159</v>
      </c>
      <c r="H9" s="5" t="n">
        <v>-239</v>
      </c>
      <c r="I9" s="5" t="n">
        <v>4265</v>
      </c>
      <c r="J9" s="5" t="n">
        <v>-13829</v>
      </c>
      <c r="K9" s="5" t="n">
        <v>-7914</v>
      </c>
      <c r="L9" s="5" t="n">
        <v>-74592</v>
      </c>
    </row>
    <row r="10">
      <c r="A10" s="4" t="inlineStr">
        <is>
          <t>Weighted average number of shares of common stock outstanding (basic and diluted) (in shares)</t>
        </is>
      </c>
      <c r="J10" s="6" t="n">
        <v>71231</v>
      </c>
      <c r="K10" s="6" t="n">
        <v>66050</v>
      </c>
      <c r="L10" s="6" t="n">
        <v>61384</v>
      </c>
    </row>
    <row r="11">
      <c r="A11" s="4" t="inlineStr">
        <is>
          <t>Additional shares outstanding if Series A Preferred Stock is converted</t>
        </is>
      </c>
      <c r="J11" s="6" t="n">
        <v>15729</v>
      </c>
      <c r="K11" s="6" t="n">
        <v>15077</v>
      </c>
      <c r="L11" s="6" t="n">
        <v>6388</v>
      </c>
    </row>
    <row r="12">
      <c r="A12" s="4" t="inlineStr">
        <is>
          <t>Total shares outstanding if Series A Preferred Stock is converted to Common Stock</t>
        </is>
      </c>
      <c r="J12" s="6" t="n">
        <v>86960</v>
      </c>
      <c r="K12" s="6" t="n">
        <v>81127</v>
      </c>
      <c r="L12" s="6" t="n">
        <v>67772</v>
      </c>
    </row>
    <row r="13">
      <c r="A13" s="4" t="inlineStr">
        <is>
          <t>Percentage of shares allocable to Series A Preferred Stock</t>
        </is>
      </c>
      <c r="J13" s="4" t="inlineStr">
        <is>
          <t>18.10%</t>
        </is>
      </c>
      <c r="K13" s="4" t="inlineStr">
        <is>
          <t>18.60%</t>
        </is>
      </c>
      <c r="L13" s="4" t="inlineStr">
        <is>
          <t>9.40%</t>
        </is>
      </c>
    </row>
    <row r="14">
      <c r="A14" s="4" t="inlineStr">
        <is>
          <t>Net loss per share of Common Stock (basic and diluted) (usd per share)</t>
        </is>
      </c>
      <c r="J14" s="8" t="n">
        <v>-0.19</v>
      </c>
      <c r="K14" s="8" t="n">
        <v>-0.12</v>
      </c>
      <c r="L14" s="8" t="n">
        <v>-1.22</v>
      </c>
    </row>
    <row r="15">
      <c r="A15" s="4" t="inlineStr">
        <is>
          <t>Temporary equity, conversion ratio</t>
        </is>
      </c>
      <c r="J15" s="6" t="n">
        <v>1</v>
      </c>
    </row>
    <row r="16">
      <c r="A16" s="4" t="inlineStr">
        <is>
          <t>Series A Preferred Stock</t>
        </is>
      </c>
    </row>
    <row r="17">
      <c r="A17" s="3" t="inlineStr">
        <is>
          <t>Earnings Per Share, Basic, by Common Class, Including Two Class Method [Line Items]</t>
        </is>
      </c>
    </row>
    <row r="18">
      <c r="A18" s="4" t="inlineStr">
        <is>
          <t>Return on repurchase of Series A Preferred Stock shares</t>
        </is>
      </c>
      <c r="J18" s="5" t="n">
        <v>83</v>
      </c>
      <c r="K18" s="5" t="n">
        <v>0</v>
      </c>
      <c r="L18" s="5" t="n">
        <v>0</v>
      </c>
    </row>
    <row r="19">
      <c r="A19" s="4" t="inlineStr">
        <is>
          <t>Cash dividends declared</t>
        </is>
      </c>
      <c r="J19" s="6" t="n">
        <v>-15713</v>
      </c>
      <c r="K19" s="6" t="n">
        <v>-15073</v>
      </c>
      <c r="L19" s="6" t="n">
        <v>-6360</v>
      </c>
    </row>
    <row r="20">
      <c r="A20" s="4" t="inlineStr">
        <is>
          <t>PIK dividends declared</t>
        </is>
      </c>
      <c r="J20" s="5" t="n">
        <v>-4717</v>
      </c>
      <c r="K20" s="5" t="n">
        <v>-4485</v>
      </c>
      <c r="L20" s="5" t="n">
        <v>-1902</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in shares)</t>
        </is>
      </c>
      <c r="B4" s="6" t="n">
        <v>43948</v>
      </c>
      <c r="C4" s="6" t="n">
        <v>45237</v>
      </c>
      <c r="D4" s="6" t="n">
        <v>44316</v>
      </c>
    </row>
    <row r="5">
      <c r="A5" s="4" t="inlineStr">
        <is>
          <t>Warrants</t>
        </is>
      </c>
    </row>
    <row r="6">
      <c r="A6" s="3" t="inlineStr">
        <is>
          <t>Antidilutive Securities Excluded from Computation of Earnings Per Share [Line Items]</t>
        </is>
      </c>
    </row>
    <row r="7">
      <c r="A7" s="4" t="inlineStr">
        <is>
          <t>Antidilutive securities excluded from computation of earnings per share (in shares)</t>
        </is>
      </c>
      <c r="B7" s="6" t="n">
        <v>18128</v>
      </c>
      <c r="C7" s="6" t="n">
        <v>18128</v>
      </c>
      <c r="D7" s="6" t="n">
        <v>18128</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in shares)</t>
        </is>
      </c>
      <c r="B10" s="6" t="n">
        <v>7007</v>
      </c>
      <c r="C10" s="6" t="n">
        <v>8677</v>
      </c>
      <c r="D10" s="6" t="n">
        <v>11904</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6" t="n">
        <v>3322</v>
      </c>
      <c r="C13" s="6" t="n">
        <v>2909</v>
      </c>
      <c r="D13" s="6" t="n">
        <v>199</v>
      </c>
    </row>
    <row r="14">
      <c r="A14" s="4" t="inlineStr">
        <is>
          <t>Series A Preferred Stock</t>
        </is>
      </c>
    </row>
    <row r="15">
      <c r="A15" s="3" t="inlineStr">
        <is>
          <t>Antidilutive Securities Excluded from Computation of Earnings Per Share [Line Items]</t>
        </is>
      </c>
    </row>
    <row r="16">
      <c r="A16" s="4" t="inlineStr">
        <is>
          <t>Antidilutive securities excluded from computation of earnings per share (in shares)</t>
        </is>
      </c>
      <c r="B16" s="6" t="n">
        <v>15491</v>
      </c>
      <c r="C16" s="6" t="n">
        <v>15523</v>
      </c>
      <c r="D16" s="6" t="n">
        <v>140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AND SIGNIFICANT CONCENTRATIONS - Narrative (Details) $ in Thousands</t>
        </is>
      </c>
      <c r="B1" s="2" t="inlineStr">
        <is>
          <t>Jun. 20, 2019USD ($)</t>
        </is>
      </c>
      <c r="C1" s="2" t="inlineStr">
        <is>
          <t>Mar. 07, 2019USD ($)</t>
        </is>
      </c>
      <c r="D1" s="2" t="inlineStr">
        <is>
          <t>Jul. 19, 2018USD ($)</t>
        </is>
      </c>
      <c r="E1" s="2" t="inlineStr">
        <is>
          <t>Dec. 31, 2020USD ($)</t>
        </is>
      </c>
      <c r="F1" s="2" t="inlineStr">
        <is>
          <t>Jan. 01, 2020USD ($)</t>
        </is>
      </c>
      <c r="G1" s="2" t="inlineStr">
        <is>
          <t>Dec. 31, 2019USD ($)</t>
        </is>
      </c>
    </row>
    <row r="2">
      <c r="A2" s="3" t="inlineStr">
        <is>
          <t>Concentration Risk [Line Items]</t>
        </is>
      </c>
    </row>
    <row r="3">
      <c r="A3" s="4" t="inlineStr">
        <is>
          <t>Operating lease right-of-use assets</t>
        </is>
      </c>
      <c r="E3" s="5" t="n">
        <v>17521</v>
      </c>
      <c r="F3" s="5" t="n">
        <v>18800</v>
      </c>
      <c r="G3" s="5" t="n">
        <v>0</v>
      </c>
    </row>
    <row r="4">
      <c r="A4" s="4" t="inlineStr">
        <is>
          <t>Property and equipment, net</t>
        </is>
      </c>
      <c r="E4" s="6" t="n">
        <v>4820</v>
      </c>
      <c r="G4" s="6" t="n">
        <v>3667</v>
      </c>
    </row>
    <row r="5">
      <c r="A5" s="4" t="inlineStr">
        <is>
          <t>Cash and cash equivalents</t>
        </is>
      </c>
      <c r="E5" s="6" t="n">
        <v>87575</v>
      </c>
      <c r="G5" s="6" t="n">
        <v>37952</v>
      </c>
    </row>
    <row r="6">
      <c r="A6" s="4" t="inlineStr">
        <is>
          <t>Restricted cash</t>
        </is>
      </c>
      <c r="E6" s="6" t="n">
        <v>334</v>
      </c>
      <c r="G6" s="6" t="n">
        <v>436</v>
      </c>
    </row>
    <row r="7">
      <c r="A7" s="4" t="inlineStr">
        <is>
          <t>Single Financial Institution</t>
        </is>
      </c>
    </row>
    <row r="8">
      <c r="A8" s="3" t="inlineStr">
        <is>
          <t>Concentration Risk [Line Items]</t>
        </is>
      </c>
    </row>
    <row r="9">
      <c r="A9" s="4" t="inlineStr">
        <is>
          <t>Cash and cash equivalents</t>
        </is>
      </c>
      <c r="E9" s="6" t="n">
        <v>50200</v>
      </c>
      <c r="G9" s="6" t="n">
        <v>33100</v>
      </c>
    </row>
    <row r="10">
      <c r="A10" s="4" t="inlineStr">
        <is>
          <t>Other Financial Institution</t>
        </is>
      </c>
    </row>
    <row r="11">
      <c r="A11" s="3" t="inlineStr">
        <is>
          <t>Concentration Risk [Line Items]</t>
        </is>
      </c>
    </row>
    <row r="12">
      <c r="A12" s="4" t="inlineStr">
        <is>
          <t>Restricted cash</t>
        </is>
      </c>
      <c r="E12" s="6" t="n">
        <v>300</v>
      </c>
    </row>
    <row r="13">
      <c r="A13" s="4" t="inlineStr">
        <is>
          <t>Non-US</t>
        </is>
      </c>
    </row>
    <row r="14">
      <c r="A14" s="3" t="inlineStr">
        <is>
          <t>Concentration Risk [Line Items]</t>
        </is>
      </c>
    </row>
    <row r="15">
      <c r="A15" s="4" t="inlineStr">
        <is>
          <t>Property and equipment, net</t>
        </is>
      </c>
      <c r="E15" s="6" t="n">
        <v>1300</v>
      </c>
      <c r="G15" s="5" t="n">
        <v>1400</v>
      </c>
    </row>
    <row r="16">
      <c r="A16" s="4" t="inlineStr">
        <is>
          <t>UNITED STATES</t>
        </is>
      </c>
    </row>
    <row r="17">
      <c r="A17" s="3" t="inlineStr">
        <is>
          <t>Concentration Risk [Line Items]</t>
        </is>
      </c>
    </row>
    <row r="18">
      <c r="A18" s="4" t="inlineStr">
        <is>
          <t>Operating lease right-of-use assets</t>
        </is>
      </c>
      <c r="E18" s="6" t="n">
        <v>11000</v>
      </c>
    </row>
    <row r="19">
      <c r="A19" s="4" t="inlineStr">
        <is>
          <t>INDIA</t>
        </is>
      </c>
    </row>
    <row r="20">
      <c r="A20" s="3" t="inlineStr">
        <is>
          <t>Concentration Risk [Line Items]</t>
        </is>
      </c>
    </row>
    <row r="21">
      <c r="A21" s="4" t="inlineStr">
        <is>
          <t>Operating lease right-of-use assets</t>
        </is>
      </c>
      <c r="E21" s="6" t="n">
        <v>5800</v>
      </c>
    </row>
    <row r="22">
      <c r="A22" s="4" t="inlineStr">
        <is>
          <t>Rest of the world</t>
        </is>
      </c>
    </row>
    <row r="23">
      <c r="A23" s="3" t="inlineStr">
        <is>
          <t>Concentration Risk [Line Items]</t>
        </is>
      </c>
    </row>
    <row r="24">
      <c r="A24" s="4" t="inlineStr">
        <is>
          <t>Operating lease right-of-use assets</t>
        </is>
      </c>
      <c r="E24" s="5" t="n">
        <v>800</v>
      </c>
    </row>
    <row r="25">
      <c r="A25" s="4" t="inlineStr">
        <is>
          <t>Series A Preferred Stock | Risk Free Interest Rate</t>
        </is>
      </c>
    </row>
    <row r="26">
      <c r="A26" s="3" t="inlineStr">
        <is>
          <t>Concentration Risk [Line Items]</t>
        </is>
      </c>
    </row>
    <row r="27">
      <c r="A27" s="4" t="inlineStr">
        <is>
          <t>Fair value input (percentage)</t>
        </is>
      </c>
      <c r="B27" s="11" t="n">
        <v>0.0172</v>
      </c>
      <c r="C27" s="11" t="n">
        <v>0.0244</v>
      </c>
      <c r="D27" s="12" t="n">
        <v>0.028</v>
      </c>
    </row>
    <row r="28">
      <c r="A28" s="4" t="inlineStr">
        <is>
          <t>Series A Preferred Stock | Measurement Input, Price Volatility</t>
        </is>
      </c>
    </row>
    <row r="29">
      <c r="A29" s="3" t="inlineStr">
        <is>
          <t>Concentration Risk [Line Items]</t>
        </is>
      </c>
    </row>
    <row r="30">
      <c r="A30" s="4" t="inlineStr">
        <is>
          <t>Fair value input (percentage)</t>
        </is>
      </c>
      <c r="E30" s="10" t="n">
        <v>0.3</v>
      </c>
    </row>
    <row r="31">
      <c r="A31" s="4" t="inlineStr">
        <is>
          <t>Private Placement</t>
        </is>
      </c>
    </row>
    <row r="32">
      <c r="A32" s="3" t="inlineStr">
        <is>
          <t>Concentration Risk [Line Items]</t>
        </is>
      </c>
    </row>
    <row r="33">
      <c r="A33" s="4" t="inlineStr">
        <is>
          <t>Preferred stock issued</t>
        </is>
      </c>
      <c r="B33" s="5" t="n">
        <v>2997</v>
      </c>
      <c r="C33" s="5" t="n">
        <v>5313</v>
      </c>
      <c r="D33" s="5" t="n">
        <v>126763</v>
      </c>
    </row>
    <row r="34">
      <c r="A34" s="4" t="inlineStr">
        <is>
          <t>Private Placement | Series A Preferred Stock</t>
        </is>
      </c>
    </row>
    <row r="35">
      <c r="A35" s="3" t="inlineStr">
        <is>
          <t>Concentration Risk [Line Items]</t>
        </is>
      </c>
    </row>
    <row r="36">
      <c r="A36" s="4" t="inlineStr">
        <is>
          <t>Preferred stock issued</t>
        </is>
      </c>
      <c r="B36" s="5" t="n">
        <v>2997</v>
      </c>
      <c r="C36" s="5" t="n">
        <v>5313</v>
      </c>
      <c r="D36" s="5" t="n">
        <v>126763</v>
      </c>
    </row>
    <row r="37">
      <c r="A37" s="4" t="inlineStr">
        <is>
          <t>Minimum | Series A Preferred Stock | Expected Term</t>
        </is>
      </c>
    </row>
    <row r="38">
      <c r="A38" s="3" t="inlineStr">
        <is>
          <t>Concentration Risk [Line Items]</t>
        </is>
      </c>
    </row>
    <row r="39">
      <c r="A39" s="4" t="inlineStr">
        <is>
          <t>Fair value input (percentage)</t>
        </is>
      </c>
      <c r="E39" s="6" t="n">
        <v>4</v>
      </c>
    </row>
    <row r="40">
      <c r="A40" s="4" t="inlineStr">
        <is>
          <t>Minimum | Series A Preferred Stock | Measurement Input, Implied Yield</t>
        </is>
      </c>
    </row>
    <row r="41">
      <c r="A41" s="3" t="inlineStr">
        <is>
          <t>Concentration Risk [Line Items]</t>
        </is>
      </c>
    </row>
    <row r="42">
      <c r="A42" s="4" t="inlineStr">
        <is>
          <t>Fair value input (percentage)</t>
        </is>
      </c>
      <c r="E42" s="12" t="n">
        <v>0.209</v>
      </c>
    </row>
    <row r="43">
      <c r="A43" s="4" t="inlineStr">
        <is>
          <t>Maximum | Series A Preferred Stock | Expected Term</t>
        </is>
      </c>
    </row>
    <row r="44">
      <c r="A44" s="3" t="inlineStr">
        <is>
          <t>Concentration Risk [Line Items]</t>
        </is>
      </c>
    </row>
    <row r="45">
      <c r="A45" s="4" t="inlineStr">
        <is>
          <t>Fair value input (percentage)</t>
        </is>
      </c>
      <c r="E45" s="6" t="n">
        <v>5</v>
      </c>
    </row>
    <row r="46">
      <c r="A46" s="4" t="inlineStr">
        <is>
          <t>Maximum | Series A Preferred Stock | Measurement Input, Implied Yield</t>
        </is>
      </c>
    </row>
    <row r="47">
      <c r="A47" s="3" t="inlineStr">
        <is>
          <t>Concentration Risk [Line Items]</t>
        </is>
      </c>
    </row>
    <row r="48">
      <c r="A48" s="4" t="inlineStr">
        <is>
          <t>Fair value input (percentage)</t>
        </is>
      </c>
      <c r="E48" s="12" t="n">
        <v>0.2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STRUMENTS AND SIGNIFICANT CONCENTRATIONS - Revenues by Geographic Reg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Cost Method Investment [Line Items]</t>
        </is>
      </c>
    </row>
    <row r="4">
      <c r="A4" s="4" t="inlineStr">
        <is>
          <t>Revenues</t>
        </is>
      </c>
      <c r="B4" s="5" t="n">
        <v>87828</v>
      </c>
      <c r="C4" s="5" t="n">
        <v>82518</v>
      </c>
      <c r="D4" s="5" t="n">
        <v>78402</v>
      </c>
      <c r="E4" s="5" t="n">
        <v>78032</v>
      </c>
      <c r="F4" s="5" t="n">
        <v>76128</v>
      </c>
      <c r="G4" s="5" t="n">
        <v>69182</v>
      </c>
      <c r="H4" s="5" t="n">
        <v>69869</v>
      </c>
      <c r="I4" s="5" t="n">
        <v>65873</v>
      </c>
      <c r="J4" s="5" t="n">
        <v>326780</v>
      </c>
      <c r="K4" s="5" t="n">
        <v>281052</v>
      </c>
      <c r="L4" s="5" t="n">
        <v>253460</v>
      </c>
    </row>
    <row r="5">
      <c r="A5" s="4" t="inlineStr">
        <is>
          <t>United States of America</t>
        </is>
      </c>
    </row>
    <row r="6">
      <c r="A6" s="3" t="inlineStr">
        <is>
          <t>Schedule Of Cost Method Investment [Line Items]</t>
        </is>
      </c>
    </row>
    <row r="7">
      <c r="A7" s="4" t="inlineStr">
        <is>
          <t>Revenues</t>
        </is>
      </c>
      <c r="J7" s="6" t="n">
        <v>191448</v>
      </c>
      <c r="K7" s="6" t="n">
        <v>179677</v>
      </c>
      <c r="L7" s="6" t="n">
        <v>163683</v>
      </c>
    </row>
    <row r="8">
      <c r="A8" s="4" t="inlineStr">
        <is>
          <t>International</t>
        </is>
      </c>
    </row>
    <row r="9">
      <c r="A9" s="3" t="inlineStr">
        <is>
          <t>Schedule Of Cost Method Investment [Line Items]</t>
        </is>
      </c>
    </row>
    <row r="10">
      <c r="A10" s="4" t="inlineStr">
        <is>
          <t>Revenues</t>
        </is>
      </c>
      <c r="J10" s="5" t="n">
        <v>135332</v>
      </c>
      <c r="K10" s="5" t="n">
        <v>101375</v>
      </c>
      <c r="L10" s="5" t="n">
        <v>89777</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Nature of Business Rimini Street, Inc. is a global provider of enterprise software support services. The Company's subscription-based software support products and services offer enterprise software licensees a choice of solutions that replace or supplement the support products offered by enterprise software vendors. Rimini Street, Inc. (“RSI”) was incorporated in the state of Nevada in September 2005. RSI provides enterprise software support services. In May 2017, RSI entered into an Agreement and Plan of Merger (the “Merger Agreement”) with GP Investments Acquisition Corp. (“GPIA”), a publicly-held special purpose acquisition company (“SPAC”) incorporated in the Cayman Islands and formed for the purpose of effecting a business combination with one or more businesses. The Merger Agreement was approved by the respective shareholders of RSI and GPIA in October 2017, and closing occurred on October 10, 2017, resulting in (i) the merger of a wholly-owned subsidiary of GPIA with and into RSI, with RSI as the surviving corporation, after which (ii) RSI merged with and into GPIA, with GPIA as the surviving corporation and renamed “Rimini Street, Inc.” (referred to herein as “RMNI”, as distinguished from RSI, which is defined as the predecessor entity with the same legal name) immediately after consummation of the second merger. As such, the consolidated financial results of the Company for the years ended December 31, 2020, 2019 and 2018 presented in the consolidated financial statements reflect the operating results of RSI and its consolidated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 Quarterly Financial Data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87828</v>
      </c>
      <c r="C4" s="5" t="n">
        <v>82518</v>
      </c>
      <c r="D4" s="5" t="n">
        <v>78402</v>
      </c>
      <c r="E4" s="5" t="n">
        <v>78032</v>
      </c>
      <c r="F4" s="5" t="n">
        <v>76128</v>
      </c>
      <c r="G4" s="5" t="n">
        <v>69182</v>
      </c>
      <c r="H4" s="5" t="n">
        <v>69869</v>
      </c>
      <c r="I4" s="5" t="n">
        <v>65873</v>
      </c>
      <c r="J4" s="5" t="n">
        <v>326780</v>
      </c>
      <c r="K4" s="5" t="n">
        <v>281052</v>
      </c>
      <c r="L4" s="5" t="n">
        <v>253460</v>
      </c>
    </row>
    <row r="5">
      <c r="A5" s="4" t="inlineStr">
        <is>
          <t>Cost of revenue</t>
        </is>
      </c>
      <c r="B5" s="6" t="n">
        <v>33584</v>
      </c>
      <c r="C5" s="6" t="n">
        <v>31991</v>
      </c>
      <c r="D5" s="6" t="n">
        <v>30437</v>
      </c>
      <c r="E5" s="6" t="n">
        <v>30199</v>
      </c>
      <c r="F5" s="6" t="n">
        <v>30320</v>
      </c>
      <c r="G5" s="6" t="n">
        <v>25915</v>
      </c>
      <c r="H5" s="6" t="n">
        <v>25034</v>
      </c>
      <c r="I5" s="6" t="n">
        <v>23837</v>
      </c>
      <c r="J5" s="6" t="n">
        <v>126211</v>
      </c>
      <c r="K5" s="6" t="n">
        <v>105106</v>
      </c>
      <c r="L5" s="6" t="n">
        <v>95981</v>
      </c>
    </row>
    <row r="6">
      <c r="A6" s="4" t="inlineStr">
        <is>
          <t>Gross profit</t>
        </is>
      </c>
      <c r="B6" s="6" t="n">
        <v>54244</v>
      </c>
      <c r="C6" s="6" t="n">
        <v>50527</v>
      </c>
      <c r="D6" s="6" t="n">
        <v>47965</v>
      </c>
      <c r="E6" s="6" t="n">
        <v>47833</v>
      </c>
      <c r="F6" s="6" t="n">
        <v>45808</v>
      </c>
      <c r="G6" s="6" t="n">
        <v>43267</v>
      </c>
      <c r="H6" s="6" t="n">
        <v>44835</v>
      </c>
      <c r="I6" s="6" t="n">
        <v>42036</v>
      </c>
      <c r="J6" s="6" t="n">
        <v>200569</v>
      </c>
      <c r="K6" s="6" t="n">
        <v>175946</v>
      </c>
      <c r="L6" s="6" t="n">
        <v>157479</v>
      </c>
    </row>
    <row r="7">
      <c r="A7" s="3" t="inlineStr">
        <is>
          <t>Operating expenses:</t>
        </is>
      </c>
    </row>
    <row r="8">
      <c r="A8" s="4" t="inlineStr">
        <is>
          <t>Sales and marketing</t>
        </is>
      </c>
      <c r="B8" s="6" t="n">
        <v>30298</v>
      </c>
      <c r="C8" s="6" t="n">
        <v>29195</v>
      </c>
      <c r="D8" s="6" t="n">
        <v>26836</v>
      </c>
      <c r="E8" s="6" t="n">
        <v>28412</v>
      </c>
      <c r="F8" s="6" t="n">
        <v>29670</v>
      </c>
      <c r="G8" s="6" t="n">
        <v>26756</v>
      </c>
      <c r="H8" s="6" t="n">
        <v>26899</v>
      </c>
      <c r="I8" s="6" t="n">
        <v>23955</v>
      </c>
      <c r="J8" s="6" t="n">
        <v>114741</v>
      </c>
      <c r="K8" s="6" t="n">
        <v>107280</v>
      </c>
      <c r="L8" s="6" t="n">
        <v>89493</v>
      </c>
    </row>
    <row r="9">
      <c r="A9" s="4" t="inlineStr">
        <is>
          <t>General and administrative</t>
        </is>
      </c>
      <c r="B9" s="6" t="n">
        <v>14063</v>
      </c>
      <c r="C9" s="6" t="n">
        <v>13025</v>
      </c>
      <c r="D9" s="6" t="n">
        <v>13133</v>
      </c>
      <c r="E9" s="6" t="n">
        <v>12001</v>
      </c>
      <c r="F9" s="6" t="n">
        <v>12705</v>
      </c>
      <c r="G9" s="6" t="n">
        <v>11041</v>
      </c>
      <c r="H9" s="6" t="n">
        <v>10630</v>
      </c>
      <c r="I9" s="6" t="n">
        <v>12988</v>
      </c>
      <c r="J9" s="6" t="n">
        <v>52222</v>
      </c>
      <c r="K9" s="6" t="n">
        <v>47364</v>
      </c>
      <c r="L9" s="6" t="n">
        <v>37204</v>
      </c>
    </row>
    <row r="10">
      <c r="A10" s="4" t="inlineStr">
        <is>
          <t>Impairment charges related to operating lease right-of-use assets</t>
        </is>
      </c>
      <c r="B10" s="6" t="n">
        <v>1167</v>
      </c>
      <c r="C10" s="6" t="n">
        <v>0</v>
      </c>
      <c r="D10" s="6" t="n">
        <v>0</v>
      </c>
      <c r="E10" s="6" t="n">
        <v>0</v>
      </c>
      <c r="F10" s="6" t="n">
        <v>0</v>
      </c>
      <c r="G10" s="6" t="n">
        <v>0</v>
      </c>
      <c r="H10" s="6" t="n">
        <v>0</v>
      </c>
      <c r="I10" s="6" t="n">
        <v>0</v>
      </c>
      <c r="J10" s="6" t="n">
        <v>1167</v>
      </c>
      <c r="K10" s="6" t="n">
        <v>0</v>
      </c>
      <c r="L10" s="6" t="n">
        <v>0</v>
      </c>
    </row>
    <row r="11">
      <c r="A11" s="4" t="inlineStr">
        <is>
          <t>Litigation costs, net of recoveries</t>
        </is>
      </c>
      <c r="B11" s="6" t="n">
        <v>4246</v>
      </c>
      <c r="C11" s="6" t="n">
        <v>3773</v>
      </c>
      <c r="D11" s="6" t="n">
        <v>2863</v>
      </c>
      <c r="E11" s="6" t="n">
        <v>3673</v>
      </c>
      <c r="F11" s="6" t="n">
        <v>1814</v>
      </c>
      <c r="G11" s="6" t="n">
        <v>3303</v>
      </c>
      <c r="H11" s="6" t="n">
        <v>144</v>
      </c>
      <c r="I11" s="6" t="n">
        <v>-6095</v>
      </c>
    </row>
    <row r="12">
      <c r="A12" s="4" t="inlineStr">
        <is>
          <t>Total operating expenses</t>
        </is>
      </c>
      <c r="B12" s="6" t="n">
        <v>49774</v>
      </c>
      <c r="C12" s="6" t="n">
        <v>45993</v>
      </c>
      <c r="D12" s="6" t="n">
        <v>42832</v>
      </c>
      <c r="E12" s="6" t="n">
        <v>44086</v>
      </c>
      <c r="F12" s="6" t="n">
        <v>44189</v>
      </c>
      <c r="G12" s="6" t="n">
        <v>41100</v>
      </c>
      <c r="H12" s="6" t="n">
        <v>37673</v>
      </c>
      <c r="I12" s="6" t="n">
        <v>30848</v>
      </c>
      <c r="J12" s="6" t="n">
        <v>182685</v>
      </c>
      <c r="K12" s="6" t="n">
        <v>153810</v>
      </c>
      <c r="L12" s="6" t="n">
        <v>127955</v>
      </c>
    </row>
    <row r="13">
      <c r="A13" s="4" t="inlineStr">
        <is>
          <t>Operating income</t>
        </is>
      </c>
      <c r="B13" s="6" t="n">
        <v>4470</v>
      </c>
      <c r="C13" s="6" t="n">
        <v>4534</v>
      </c>
      <c r="D13" s="6" t="n">
        <v>5133</v>
      </c>
      <c r="E13" s="6" t="n">
        <v>3747</v>
      </c>
      <c r="F13" s="6" t="n">
        <v>1619</v>
      </c>
      <c r="G13" s="6" t="n">
        <v>2167</v>
      </c>
      <c r="H13" s="6" t="n">
        <v>7162</v>
      </c>
      <c r="I13" s="6" t="n">
        <v>11188</v>
      </c>
      <c r="J13" s="6" t="n">
        <v>17884</v>
      </c>
      <c r="K13" s="6" t="n">
        <v>22136</v>
      </c>
      <c r="L13" s="6" t="n">
        <v>29524</v>
      </c>
    </row>
    <row r="14">
      <c r="A14" s="4" t="inlineStr">
        <is>
          <t>Interest expense</t>
        </is>
      </c>
      <c r="B14" s="6" t="n">
        <v>-42</v>
      </c>
      <c r="C14" s="6" t="n">
        <v>-10</v>
      </c>
      <c r="D14" s="6" t="n">
        <v>-12</v>
      </c>
      <c r="E14" s="6" t="n">
        <v>-13</v>
      </c>
      <c r="F14" s="6" t="n">
        <v>-23</v>
      </c>
      <c r="G14" s="6" t="n">
        <v>-27</v>
      </c>
      <c r="H14" s="6" t="n">
        <v>-116</v>
      </c>
      <c r="I14" s="6" t="n">
        <v>-232</v>
      </c>
      <c r="J14" s="6" t="n">
        <v>-77</v>
      </c>
      <c r="K14" s="6" t="n">
        <v>-398</v>
      </c>
      <c r="L14" s="6" t="n">
        <v>-32530</v>
      </c>
    </row>
    <row r="15">
      <c r="A15" s="4" t="inlineStr">
        <is>
          <t>Other expenses, net</t>
        </is>
      </c>
      <c r="B15" s="6" t="n">
        <v>473</v>
      </c>
      <c r="C15" s="6" t="n">
        <v>54</v>
      </c>
      <c r="D15" s="6" t="n">
        <v>-567</v>
      </c>
      <c r="E15" s="6" t="n">
        <v>-218</v>
      </c>
      <c r="F15" s="6" t="n">
        <v>-866</v>
      </c>
      <c r="G15" s="6" t="n">
        <v>-329</v>
      </c>
      <c r="H15" s="6" t="n">
        <v>-343</v>
      </c>
      <c r="I15" s="6" t="n">
        <v>43</v>
      </c>
      <c r="J15" s="6" t="n">
        <v>-258</v>
      </c>
      <c r="K15" s="6" t="n">
        <v>-1495</v>
      </c>
      <c r="L15" s="6" t="n">
        <v>-2222</v>
      </c>
    </row>
    <row r="16">
      <c r="A16" s="4" t="inlineStr">
        <is>
          <t>Income (loss) before income taxes</t>
        </is>
      </c>
      <c r="B16" s="6" t="n">
        <v>4901</v>
      </c>
      <c r="C16" s="6" t="n">
        <v>4578</v>
      </c>
      <c r="D16" s="6" t="n">
        <v>4554</v>
      </c>
      <c r="E16" s="6" t="n">
        <v>3516</v>
      </c>
      <c r="F16" s="6" t="n">
        <v>730</v>
      </c>
      <c r="G16" s="6" t="n">
        <v>1811</v>
      </c>
      <c r="H16" s="6" t="n">
        <v>6703</v>
      </c>
      <c r="I16" s="6" t="n">
        <v>10999</v>
      </c>
      <c r="J16" s="6" t="n">
        <v>17549</v>
      </c>
      <c r="K16" s="6" t="n">
        <v>20243</v>
      </c>
      <c r="L16" s="6" t="n">
        <v>-61959</v>
      </c>
    </row>
    <row r="17">
      <c r="A17" s="4" t="inlineStr">
        <is>
          <t>Income tax expense</t>
        </is>
      </c>
      <c r="B17" s="6" t="n">
        <v>-1242</v>
      </c>
      <c r="C17" s="6" t="n">
        <v>-1272</v>
      </c>
      <c r="D17" s="6" t="n">
        <v>-1084</v>
      </c>
      <c r="E17" s="6" t="n">
        <v>-971</v>
      </c>
      <c r="F17" s="6" t="n">
        <v>-937</v>
      </c>
      <c r="G17" s="6" t="n">
        <v>-451</v>
      </c>
      <c r="H17" s="6" t="n">
        <v>-621</v>
      </c>
      <c r="I17" s="6" t="n">
        <v>-705</v>
      </c>
      <c r="J17" s="6" t="n">
        <v>-4569</v>
      </c>
      <c r="K17" s="6" t="n">
        <v>-2714</v>
      </c>
      <c r="L17" s="6" t="n">
        <v>-1992</v>
      </c>
    </row>
    <row r="18">
      <c r="A18" s="4" t="inlineStr">
        <is>
          <t>Net income (loss)</t>
        </is>
      </c>
      <c r="B18" s="6" t="n">
        <v>3659</v>
      </c>
      <c r="C18" s="6" t="n">
        <v>3306</v>
      </c>
      <c r="D18" s="6" t="n">
        <v>3470</v>
      </c>
      <c r="E18" s="6" t="n">
        <v>2545</v>
      </c>
      <c r="F18" s="6" t="n">
        <v>-207</v>
      </c>
      <c r="G18" s="6" t="n">
        <v>1360</v>
      </c>
      <c r="H18" s="6" t="n">
        <v>6082</v>
      </c>
      <c r="I18" s="6" t="n">
        <v>10294</v>
      </c>
      <c r="J18" s="6" t="n">
        <v>12980</v>
      </c>
      <c r="K18" s="6" t="n">
        <v>17529</v>
      </c>
      <c r="L18" s="6" t="n">
        <v>-63951</v>
      </c>
    </row>
    <row r="19">
      <c r="A19" s="4" t="inlineStr">
        <is>
          <t>Net loss attributable to common stockholders</t>
        </is>
      </c>
      <c r="B19" s="5" t="n">
        <v>-3086</v>
      </c>
      <c r="C19" s="5" t="n">
        <v>-3439</v>
      </c>
      <c r="D19" s="5" t="n">
        <v>-3217</v>
      </c>
      <c r="E19" s="5" t="n">
        <v>-4085</v>
      </c>
      <c r="F19" s="5" t="n">
        <v>-6780</v>
      </c>
      <c r="G19" s="5" t="n">
        <v>-5159</v>
      </c>
      <c r="H19" s="5" t="n">
        <v>-239</v>
      </c>
      <c r="I19" s="5" t="n">
        <v>4265</v>
      </c>
      <c r="J19" s="5" t="n">
        <v>-13829</v>
      </c>
      <c r="K19" s="5" t="n">
        <v>-7914</v>
      </c>
      <c r="L19" s="5" t="n">
        <v>-74592</v>
      </c>
    </row>
    <row r="20">
      <c r="A20" s="3" t="inlineStr">
        <is>
          <t>Earnings (loss) per share attributable to common stockholders:</t>
        </is>
      </c>
    </row>
    <row r="21">
      <c r="A21" s="4" t="inlineStr">
        <is>
          <t>Basic (usd per share)</t>
        </is>
      </c>
      <c r="B21" s="8" t="n">
        <v>-0.04</v>
      </c>
      <c r="C21" s="8" t="n">
        <v>-0.05</v>
      </c>
      <c r="D21" s="8" t="n">
        <v>-0.05</v>
      </c>
      <c r="E21" s="8" t="n">
        <v>-0.06</v>
      </c>
      <c r="F21" s="8" t="n">
        <v>-0.1</v>
      </c>
      <c r="G21" s="8" t="n">
        <v>-0.08</v>
      </c>
      <c r="H21" s="5" t="n">
        <v>0</v>
      </c>
      <c r="I21" s="8" t="n">
        <v>0.07000000000000001</v>
      </c>
    </row>
    <row r="22">
      <c r="A22" s="4" t="inlineStr">
        <is>
          <t>Diluted (usd per share)</t>
        </is>
      </c>
      <c r="B22" s="8" t="n">
        <v>-0.04</v>
      </c>
      <c r="C22" s="8" t="n">
        <v>-0.05</v>
      </c>
      <c r="D22" s="8" t="n">
        <v>-0.05</v>
      </c>
      <c r="E22" s="8" t="n">
        <v>-0.06</v>
      </c>
      <c r="F22" s="8" t="n">
        <v>-0.1</v>
      </c>
      <c r="G22" s="8" t="n">
        <v>-0.08</v>
      </c>
      <c r="H22" s="5" t="n">
        <v>0</v>
      </c>
      <c r="I22" s="8" t="n">
        <v>0.06</v>
      </c>
    </row>
    <row r="23">
      <c r="A23" s="3" t="inlineStr">
        <is>
          <t>Weighted average number of common shares outstanding:</t>
        </is>
      </c>
    </row>
    <row r="24">
      <c r="A24" s="4" t="inlineStr">
        <is>
          <t>Basic (shares)</t>
        </is>
      </c>
      <c r="B24" s="6" t="n">
        <v>76325</v>
      </c>
      <c r="C24" s="6" t="n">
        <v>72377</v>
      </c>
      <c r="D24" s="6" t="n">
        <v>68290</v>
      </c>
      <c r="E24" s="6" t="n">
        <v>67863</v>
      </c>
      <c r="F24" s="6" t="n">
        <v>67310</v>
      </c>
      <c r="G24" s="6" t="n">
        <v>66696</v>
      </c>
      <c r="H24" s="6" t="n">
        <v>65535</v>
      </c>
      <c r="I24" s="6" t="n">
        <v>64622</v>
      </c>
    </row>
    <row r="25">
      <c r="A25" s="4" t="inlineStr">
        <is>
          <t>Diluted (shares)</t>
        </is>
      </c>
      <c r="B25" s="6" t="n">
        <v>76325</v>
      </c>
      <c r="C25" s="6" t="n">
        <v>72377</v>
      </c>
      <c r="D25" s="6" t="n">
        <v>68290</v>
      </c>
      <c r="E25" s="6" t="n">
        <v>67863</v>
      </c>
      <c r="F25" s="6" t="n">
        <v>67310</v>
      </c>
      <c r="G25" s="6" t="n">
        <v>66696</v>
      </c>
      <c r="H25" s="6" t="n">
        <v>65535</v>
      </c>
      <c r="I25" s="6" t="n">
        <v>69101</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Consolidation The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Liquidity As of December 31, 2020, the Company's current liabilities exceeded its current assets by $62.1 million, and the Company earned net income of $13.0 million for the year ended December 31, 2020. As of December 31, 2020, the Company had available cash, cash equivalents and restricted cash of $87.9 million. As of December 31, 2020, the Company’s current liabilities included $229.0 million of deferred revenue whereby the historical costs of fulfilling the Company’s commitments to provide services to its customers was approximately 39% of the related deferred revenue for the year ended December 31, 2020. As discussed in Note 7, the Company completed a firm commitment underwritten public offering on August 18, 2020 (the “August 2020 Offering”) of 6.1 million shares of its Common Stock at a price of $4.50 per share for total gross proceeds of $27.5 million. Underwriter discounts and commissions were $1.7 million and the underwriter expenses were $0.1 million. The Company also incurred additional professional fees of $0.6 million as part of the transaction, resulting in net proceeds from the August 2020 Offering of approximately $25.1 million. The Company intends to use the net proceeds from the August 2020 Offering for working capital and other general corporate purposes. As discussed in Note 6, the Company entered into an agreement on October 30, 2020 with certain of the holders of its Series A Preferred Stock (the "Stock Repurchase Agreement") to repurchase 5,000 shares of Series A Preferred Stock and the associated obligations pursuant to the Company's Convertible Secured Promissory Notes outstanding in respect thereof (the "Note Obligations") for an aggregate purchase price of approximately $4.5 million. On June 20, 2019, the Company completed a third private placement, which provided additional net proceeds of $3.0 million from the sale of 3,500 shares of 13.00% Series A Redeemable Convertible Preferred Stock, par value $0.0001 per share (the "Series A Preferred Stock") and 72,414 of Common Stock. On March 7, 2019, the Company had completed a second placement, which provided additional net cash proceeds of $5.0 million from the sale of 6,500 shares of the Series A Preferred Stock and 134,483 shares of Common Stock. In 2018, the Company refinanced and repaid its Credit Facility on July 19, 2018 through aggregate cash payments of $132.8 million that resulted in the termination of the Credit Facility. These payments were funded from the Private Placement that resulted in cash proceeds of $133.0 million from the sale of 140,000 shares of Series A Preferred Stock and approximately 2.9 million shares of Common Stock. In addition, the Company used approximately $2.7 million of its cash, primarily for interest and fees under the Credit Facility and transaction costs that were due on July 19, 2018. This refinancing is expected to improve the Company’s liquidity and capital resources whereby cash dividends are payable at 10.0% per annum that will result in quarterly cash dividends ranging from $3.9 million to $4.3 million over the initial 5-year period beginning on the issuance date assuming all shares of Series A Preferred Stock remain outstanding, and thereafter, if not previously redeemed or converted, cash dividends will be payable at 13.0% per annum. Additionally, the Company repaid the $2.4 million loan payable to GP Sponsor during the first half of 2019, and to make operating and financing lease payments that are due within the next 12 months in the aggregate amount of $6.4 million. The Company believes that current cash, cash equivalents, restricted cash, and future cash flow from operating activities will be sufficient to meet the Company’s anticipated cash needs, including cash dividend requirements, working capital needs, capital expenditures and contractual obligations for at least 12 months from the issuance date of these financial statements. Reclassifications Certain amounts in the consolidated financial statements of the Company for prior years have been reclassified to conform to the Company’s presentation for the current year. These reclassifications had no effect on the previously reported net loss, stockholders’ deficit and cash flows. Use of Estimates The preparation of financial statements and related disclosures in conformity with U.S. GAAP requires the Company to make judgments, assumptions, and estimates that affect the amounts reported in its consolidated financial statements and accompanying notes. The full extent to which the COVID-19 pandemic will impact the Company's business and operating results will depend on circumstances which are highly uncertain and cannot be accurately predicted.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allowance for doubtful accounts receivable, valuation assumptions for stock options, operating lease right-of-use assets and liabilities, deferred income taxes and the related valuation allowances, accretion of discounts on debt and Series A Preferred Stock, and the evaluation and measurement of contingencies. To the extent there are material differences between the Company’s estimates and the actual results, the Company’s future consolidated results of operation may be affected. Risks and Uncertainties 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revenues and cash flows from the use of this expertise. Segments The Company’s chief operating decision maker (the “CODM”), who is the Company’s Chief Executive Officer, allocates resources and assesses performance based on financial information of the Company. The CODM reviews financial information presented on an entity-level basis for purposes of making operating decisions and assessing financial performance. The entity-level financial information is identical to the information presented in the accompanying consolidated statements of operations and comprehensive loss. Accordingly, the Company has determined that it operates in a single operating and reportable segment. Cash, Cash Equivalents and Restricted Cash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The restricted cash consists of demand deposits that are pledged as collateral for corporate credit card debts. Allowance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 Actual write-offs may either be in excess or less than the estimated allowance. Property and Equipment Property and equipment are recorded at cost less accumulated depreciation and amortization. Depreciation and amortization is calculated using the straight-line method over the estimated useful life of the following assets: Years Computer equipment 1 - 3 Furniture and fixtures 3 - 7 Capitalized software costs 3 Leasehold improvements Up to 8 years, not to exceed lease term Maintenance and repairs are expensed as incurred. Application development costs related to internal use software projects are capitalized and included in property and equipment. Preliminary planning activities and post implementation activities for internal use software projects are expensed as incurred. Construction-in-progress primarily consists of computer equipment and leasehold improvements that have not yet been placed into service for their intended use. Depreciation and amortization commence when assets are initially placed into service for their intended use. Deferred Contract Costs Costs incurred to obtain new client contracts and to extend existing client contracts are primarily comprised of sales commissions. Initial sales commissions are generally deferred and amortized over their estimated useful life, which is generally 4 years. We determined the period of benefit by taking into consideration the estimated life cycles for our customers, our technology and other factors. We recognized amortization expense related to deferred contract costs of $14.0 million, $12.4 million and $11.1 million for the years ended December 31, 2020, 2019 and 2018, respectively. Impairment of Long-lived Assets Long-lived assets are reviewed for impairment whenever events or changes in circumstances indicate the carrying amount of an asset may not be recoverable. Impairment exists for property and equipment and other long-lived assets if the carrying amounts of such assets exceed the estimates of future net undiscounted cash flows expected to be generated by such assets. Impairment for intangible software assets is based upon an assessment of net realizable value. An impairment charge is recognized for the amount by which the carrying amount of the asset, or asset group, exceeds its fair value. The Company recognized an impairment charge of $1.2 million for the year ended December 31, 2020, related to one of our office leases as it ceased use of a portion of the office space due to increased use of remote work which has occurred during the COVID-19 pandemic. Debt Issuance Costs and Discounts Debt issuance costs are costs incurred to obtain new debt financing or modify existing debt financing and consist of incremental direct costs incurred for professional fees and due diligence services, including reimbursement of similar costs incurred by the lenders. Debt issuance costs are allocated proportionately between funded and unfunded portions of debt. Amounts paid to the lenders when a financing is consummated are a reduction of the proceeds and are treated as a debt discount. Debt issuance costs and discounts related to funded debt are presented in the accompanying consolidated balance sheet as a reduction in the carrying value of the debt and are accreted to interest expense using the effective interest method. Debt issuance costs related to unfunded debt is presented in the accompanying consolidated balance sheets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 Debt discounts and issuance costs are collectively referred to as DDIC. Embedded Derivatives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 Accounting for Series A Preferred Stock Series A Preferred Stock is classified as mezzanine equity in the Company’s consolidated balance sheet since the holders have redemption rights beginning in July 2023 (and earlier under certain circumstances). Discounts and incremental and direct costs incurred to consummate the Private Placement were allocated pro rata between the Series A Preferred Stock and the Common Stock issued based on the relative fair value on the Closing Date. The discount related to Series A Preferred Stock is being accreted using the effective interest method. Accordingly, the carrying value of the Series A Preferred Stock is being increased with a corresponding reduction in additional paid-in capital from the issuance date of July 19, 2018 until the first redemption date of July 19, 2023, when the carrying value will be equal to the aggregate liquidation preference. The Company records a liability for dividends in the period incurred. Accrued dividends are a component of the liquidation preference until paid in cash or settled in additional shares of Series A Preferred Stock. Accretion and accrued dividends are treated as deductions in the calculation of earnings attributable to common stockholders. Beneficial Conversion Features A beneficial conversion feature is a non-detachable conversion feature that is “in the money” at the commitment date, which requires recognition of a deemed dividend. A conversion option is in the money if the conversion price is lower than the fair value of a share into which it is convertible. Revenue Recognition Revenue is primarily derived from support services, and to a lesser extent, software licensing and related maintenance and professional services. Effective in fiscal year 2019 with the adoption of Accounting Standards Codification 606 ("ASC 606"), Revenue from Contracts with Customers, revenue is recognized when performance obligations, as stipulated in the contracts, are transferred to a customer for an amount that reflects the consideration the Company expects to receive in exchange for those support services and service contracts. This occurs when the contracts are executed by both parties, the rights and obligations of the parties are identified, payment terms are identified, the contracts have commercial substance and collectability of consideration is probable. The Company's contracts generally do not contain any refund provisions other than in the event of our non-performance or breach. The Company determines revenue recognition through the following steps: • Identification of the contract with the customer. • Identification of the performance obligations. • Determination of the transaction price. • Allocation of the transaction price to the performance obligations. • Recognition of revenue when the performance obligations are satisfied. Most of the Company's contracts contain a single performance obligation for subscription support services. In a limited number of arrangements, the Company also licenses software and related maintenance services under term-based arrangements or provides professional services. The Company’s performance obligations are evaluated for whether they can be distinct or should be accounted for as one performance obligation and primarily consist of (i) subscription support services or (ii) professional services sold on a time and materials basis. The transaction price is generally the same as the contractual price. Typically, the structure of our arrangements do not give rise to variable consideration. However, in those instances where variable consideration should exist, the Company includes in its estimates, additional revenue for variable consideration when it has an enforceable right, the amount can be estimated reliably and its realization is probable. Subscription Services The Company’s subscription support services are part of a comprehensive support program that helps clients keep their software and systems running smoothly and in full legal compliance. Subscription support services include product support (fixes and installation support), security, advanced support (performance tuning and interoperability), strategic roadmap services (upgrade process), global tax, legal and regulatory services, global security, proactive support services, strategic roadmap services, device and user interface support and account management services. Subscription contracts are generally non-cancelable and do not contain general rights of return. The Company’s support subscription is viewed as a stand-ready performance obligation comprised of a series of distinct services that is satisfied ratably over time as the services are provided. A time-elapsed output method is used to measure progress as the Company's efforts are expended evenly throughout the period given the nature of the promise is a stand-ready service. Other Services Other services include both software licensing services and professional services. The Company’s software licensing includes both internally developed software licenses as well as third party licenses. The Company’s professional services consist of various consulting services, which include project oversight, minor software customization or enhancement, and testing of client-developed software customization. Services may be provided solely by the Company, by a partner of the Company, or in combination with the Company's partners. The Company’s professional services are generally provided under a separate statement of work from our subscription support services. Revenue is recognized as services are performed. Revenues generally include any taxes withheld by foreign customers and subsequently remitted to governmental authorities in those foreign jurisdictions. Foreign withholding taxes included in revenues amounted to $2.1 million, $0.9 million and $0.8 million for the years ended December 31, 2020, 2019 and 2018, respectively. Deferred revenue is a contract liability that consists of billings issued that are non-cancellable but not yet paid and payments received in advance of revenue recognition. The Company typically invoices its customers at the beginning of the contract term, in annual and multi-year installments. Deferred revenue is recognized as the Company satisfies its performance obligations over the term of the contracted service period. The Company expects to recognize revenue on approximately $229.0 million of these remaining performance obligations over the next 12 months, with the balance recognized thereafter. Advertising Advertising costs are charged to sales and marketing expense in the period incurred. Legal Costs and Deferred Settlement Proceeds Legal fees and costs are charged to general and administrative expense as incurred, other than legal fees and costs that are accounted for as deferred offering costs and debt issuance costs. The proceeds from legal fee insurance coverage prepaid settlements were accounted for as a deferred liability that was reduced as legal expenses related to the litigation were incurred. Loss Contingencies The Company is subject to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probable loss appears to be a better estimate than any other amount within the range, the Company accrues that amount. Alternatively, when no amount within a range of probable loss appears to be a better estimate than any other amount, the Company accrues the lowest amount in the range. If the Company determines that a loss is reasonably possible and the range of the loss is estimable, then the Company discloses the range of the possible loss if the upper end of the range is material. If the Company cannot estimate the range of loss, it will disclose the reason why it cannot estimate the range of loss, if there is a reasonable possibility that the amount of loss may be material. The Company regularly evaluates current information available to it to determine whether an accrual is required, an accrual should be adjusted and if a range of possible loss should be disclosed. Stock-Based Compensation The Company measures the cost of employee and director services received in exchange for all equity awards granted,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 Foreign Currency The Company’s reporting currency is the U.S. Dollar, while the functional currencies of its foreign subsidiaries are their respective local currencies. The asset and liability accounts of the foreign subsidiaries are translated from their local currencies at the exchange rates in effect on the balance sheet date. Revenue and expenses are translated at average rates of exchange prevailing during the period. Gains and losses resulting from the translation of the subsidiary balance sheets are recorded net of tax as a component of accumulated other comprehensive loss. Gains and losses from foreign currency transactions are recorded in other income and expense in the consolidated statements of operations and comprehensive loss. The tax effect has not been material to date. Loss Per Common Share Basic net loss per common share is computed by dividing the net loss applicable to common stockholders by the weighted average number of common shares outstanding for each period presented. Diluted net loss per common share is computed using the treasury stock method by giving effect to the exercise of all potential shares of Common Stock, including stock options and warrants, and the conversion of RSI Preferred Stock, to the extent dilutive. RSI Preferred Stock participated in dividends but was not considered participating securities when there was a net loss because the holders did not have a contractual obligation to share in the losses. The holders of Series A Preferred Stock are entitled to participate in Common Stock dividends, if and when declared, on a one-to-one per-share basis. Accordingly, in periods in which the Company has net income, earnings per share will be computed using the two-class method whereby the pro rata dividends distributable to the holders of Series A Preferred Stock will be deducted from earnings applicable to common stockholders, regardless of whether a dividend is declared for such undistributed earnings. Recent Accounting Pronouncements The following accounting standards were adopted during the fiscal year 2020: In February 2016, Financial Accounting Standards Board (the “FASB”) issued ASU 2016-02, Leases , which requires organizations that lease assets (“lessees”) to recognize on the balance sheet the right of use ("ROU") assets and liabilities for the rights and obligations created by those leases with lease terms of more than 12 months and to disclose key information about leasing arrangements. Under the new standard, both finance and operating leases will be required to be recognized on the balance sheet. Additional quantitative and qualitative disclosures, including significant judgments made by management, are also required. The Company adopted ASC 842 using the modified retrospective method on January 1, 2020. See Note 3 for the disclosure on the impact of adopting this standard. In June 2016, the FASB issued ASU No. 2016-13, Financial Instruments—Credit Losses: Measurement of Credit Losses on Financial Instruments, which requires application of an impairment model known as the current expected credit loss (“CECL”) model to certain financial instruments held at amortized cost, including trade receivables. Using the CECL model, an entity recognizes an allowance for expected credit losses based on historical experience, current conditions, and forecasted information rather than the current methodology of delaying recognition of credit losses until it is probable loss has been incurred. The new guidance was effective for the Company in January 2020. The adoption of this guidance did not have a material impact on the Company's Consolidated Financial Statements. In August 2018, the FASB issued ASU 2018-13, Fair Value Measurement: Disclosure Framework—Changes to the Disclosure Requirements for Fair Value Measurements , which provides new guidance on disclosures related to fair value measurements. The guidance is intended to improve the effectiveness of the notes to financial statements by facilitating clearer communication, and it includes multiple new, eliminated and modified disclosure requirements. The guidance was effective for the Company in January 2020. The adoption of this guidance did not have an impact on the Company's Consolidated Financial Statements. In August 2018, the FASB issued ASU 2018-15, Intangibles—Goodwill and Other—Internal-Use Software: Customer’s Accounting for Implementation Costs Incurred in a Cloud Computing Arrangement That Is a Service Contract , which clarifies the accounting for implementation costs in cloud computing arrangements. The guidance aligns the requirements for capitalizing implementation costs in a hosting arrangement that is a service contract with the requirements for capitalization costs incurred to develop or obtain internal-use software and hosting arrangements that include an internal-use software license. The new guidance was effective for the Company in January 2020. The adoption of this guidance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2:39Z</dcterms:created>
  <dcterms:modified xmlns:dcterms="http://purl.org/dc/terms/" xmlns:xsi="http://www.w3.org/2001/XMLSchema-instance" xsi:type="dcterms:W3CDTF">2021-05-10T16:12:39Z</dcterms:modified>
</cp:coreProperties>
</file>